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Short-term Investments" sheetId="14" state="visible" r:id="rId14"/>
    <sheet xmlns:r="http://schemas.openxmlformats.org/officeDocument/2006/relationships" name="Fair Value of Financial Instrum"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Restructuring Costs" sheetId="19" state="visible" r:id="rId19"/>
    <sheet xmlns:r="http://schemas.openxmlformats.org/officeDocument/2006/relationships" name="Stockholders_ Equity"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Contract Balances and Performan" sheetId="25" state="visible" r:id="rId25"/>
    <sheet xmlns:r="http://schemas.openxmlformats.org/officeDocument/2006/relationships" name="Related Parties" sheetId="26" state="visible" r:id="rId26"/>
    <sheet xmlns:r="http://schemas.openxmlformats.org/officeDocument/2006/relationships" name="Employee Benefit Plan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Business Combinations (Tables)" sheetId="36" state="visible" r:id="rId36"/>
    <sheet xmlns:r="http://schemas.openxmlformats.org/officeDocument/2006/relationships" name="Revenue (Tables)" sheetId="37" state="visible" r:id="rId37"/>
    <sheet xmlns:r="http://schemas.openxmlformats.org/officeDocument/2006/relationships" name="Goodwill and Intangible Assets " sheetId="38" state="visible" r:id="rId38"/>
    <sheet xmlns:r="http://schemas.openxmlformats.org/officeDocument/2006/relationships" name="Property and Equipment (Tables)" sheetId="39" state="visible" r:id="rId39"/>
    <sheet xmlns:r="http://schemas.openxmlformats.org/officeDocument/2006/relationships" name="Short-term Investments (Tables)" sheetId="40" state="visible" r:id="rId40"/>
    <sheet xmlns:r="http://schemas.openxmlformats.org/officeDocument/2006/relationships" name="Fair Value of Financial Instr_2" sheetId="41" state="visible" r:id="rId41"/>
    <sheet xmlns:r="http://schemas.openxmlformats.org/officeDocument/2006/relationships" name="Accrued liabilities (Tables)"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Restructuring Costs (Tables)" sheetId="45" state="visible" r:id="rId45"/>
    <sheet xmlns:r="http://schemas.openxmlformats.org/officeDocument/2006/relationships" name="Net Loss Per Share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Segments (Tables)"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Description of Business and S_6" sheetId="52" state="visible" r:id="rId52"/>
    <sheet xmlns:r="http://schemas.openxmlformats.org/officeDocument/2006/relationships" name="Description of Business and S_7" sheetId="53" state="visible" r:id="rId53"/>
    <sheet xmlns:r="http://schemas.openxmlformats.org/officeDocument/2006/relationships" name="Business Combinations - Narrati" sheetId="54" state="visible" r:id="rId54"/>
    <sheet xmlns:r="http://schemas.openxmlformats.org/officeDocument/2006/relationships" name="Business Combinations - Schedul" sheetId="55" state="visible" r:id="rId55"/>
    <sheet xmlns:r="http://schemas.openxmlformats.org/officeDocument/2006/relationships" name="Business Combinations - Unaudit" sheetId="56" state="visible" r:id="rId56"/>
    <sheet xmlns:r="http://schemas.openxmlformats.org/officeDocument/2006/relationships" name="Revenue - Schedule of Revenue D" sheetId="57" state="visible" r:id="rId57"/>
    <sheet xmlns:r="http://schemas.openxmlformats.org/officeDocument/2006/relationships" name="Revenue - Narrative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Property and Equipment - Compon" sheetId="64" state="visible" r:id="rId64"/>
    <sheet xmlns:r="http://schemas.openxmlformats.org/officeDocument/2006/relationships" name="Property and Equipment - Narrat" sheetId="65" state="visible" r:id="rId65"/>
    <sheet xmlns:r="http://schemas.openxmlformats.org/officeDocument/2006/relationships" name="Short-term Investments - Cash E" sheetId="66" state="visible" r:id="rId66"/>
    <sheet xmlns:r="http://schemas.openxmlformats.org/officeDocument/2006/relationships" name="Short-term Investments - Short-" sheetId="67" state="visible" r:id="rId67"/>
    <sheet xmlns:r="http://schemas.openxmlformats.org/officeDocument/2006/relationships" name="Short-term Investments - Narrat"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Accrued liabilities (Details)" sheetId="73" state="visible" r:id="rId73"/>
    <sheet xmlns:r="http://schemas.openxmlformats.org/officeDocument/2006/relationships" name="Leases - Narrative (Details)" sheetId="74" state="visible" r:id="rId74"/>
    <sheet xmlns:r="http://schemas.openxmlformats.org/officeDocument/2006/relationships" name="Leases - Schedule of Operating " sheetId="75" state="visible" r:id="rId75"/>
    <sheet xmlns:r="http://schemas.openxmlformats.org/officeDocument/2006/relationships" name="Leases - Schedule of Supplement" sheetId="76" state="visible" r:id="rId76"/>
    <sheet xmlns:r="http://schemas.openxmlformats.org/officeDocument/2006/relationships" name="Leases - Components Of Lease Ex" sheetId="77" state="visible" r:id="rId77"/>
    <sheet xmlns:r="http://schemas.openxmlformats.org/officeDocument/2006/relationships" name="Debt - Schedule of Debt (Detail" sheetId="78" state="visible" r:id="rId78"/>
    <sheet xmlns:r="http://schemas.openxmlformats.org/officeDocument/2006/relationships" name="Debt - Schedule of Components o" sheetId="79" state="visible" r:id="rId79"/>
    <sheet xmlns:r="http://schemas.openxmlformats.org/officeDocument/2006/relationships" name="Debt - Schedule of Principal Pa" sheetId="80" state="visible" r:id="rId80"/>
    <sheet xmlns:r="http://schemas.openxmlformats.org/officeDocument/2006/relationships" name="Debt - Narrative (Details)" sheetId="81" state="visible" r:id="rId81"/>
    <sheet xmlns:r="http://schemas.openxmlformats.org/officeDocument/2006/relationships" name="Restructuring Costs - Schedule " sheetId="82" state="visible" r:id="rId82"/>
    <sheet xmlns:r="http://schemas.openxmlformats.org/officeDocument/2006/relationships" name="Restructuring Costs - Schedul_2" sheetId="83" state="visible" r:id="rId83"/>
    <sheet xmlns:r="http://schemas.openxmlformats.org/officeDocument/2006/relationships" name="Stockholders_ Equity (Details)" sheetId="84" state="visible" r:id="rId84"/>
    <sheet xmlns:r="http://schemas.openxmlformats.org/officeDocument/2006/relationships" name="Net Loss Per Share - Schedule o" sheetId="85" state="visible" r:id="rId85"/>
    <sheet xmlns:r="http://schemas.openxmlformats.org/officeDocument/2006/relationships" name="Net Loss Per Share - Schedule_2" sheetId="86" state="visible" r:id="rId86"/>
    <sheet xmlns:r="http://schemas.openxmlformats.org/officeDocument/2006/relationships" name="Net Loss Per Share - Narrative " sheetId="87" state="visible" r:id="rId87"/>
    <sheet xmlns:r="http://schemas.openxmlformats.org/officeDocument/2006/relationships" name="Stock-Based Compensation - Narr" sheetId="88" state="visible" r:id="rId88"/>
    <sheet xmlns:r="http://schemas.openxmlformats.org/officeDocument/2006/relationships" name="Stock-Based Compensation - Effe" sheetId="89" state="visible" r:id="rId89"/>
    <sheet xmlns:r="http://schemas.openxmlformats.org/officeDocument/2006/relationships" name="Stock-Based Compensation - Stoc" sheetId="90" state="visible" r:id="rId90"/>
    <sheet xmlns:r="http://schemas.openxmlformats.org/officeDocument/2006/relationships" name="Stock-Based Compensation - Sche" sheetId="91" state="visible" r:id="rId91"/>
    <sheet xmlns:r="http://schemas.openxmlformats.org/officeDocument/2006/relationships" name="Stock-Based Compensation - Rest" sheetId="92" state="visible" r:id="rId92"/>
    <sheet xmlns:r="http://schemas.openxmlformats.org/officeDocument/2006/relationships" name="Stock-Based Compensation - Sc_2" sheetId="93" state="visible" r:id="rId93"/>
    <sheet xmlns:r="http://schemas.openxmlformats.org/officeDocument/2006/relationships" name="Income Taxes - Schedule of Inco" sheetId="94" state="visible" r:id="rId94"/>
    <sheet xmlns:r="http://schemas.openxmlformats.org/officeDocument/2006/relationships" name="Income Taxes - Schedule of Effe" sheetId="95" state="visible" r:id="rId95"/>
    <sheet xmlns:r="http://schemas.openxmlformats.org/officeDocument/2006/relationships" name="Income Taxes - Narrative (Detai" sheetId="96" state="visible" r:id="rId96"/>
    <sheet xmlns:r="http://schemas.openxmlformats.org/officeDocument/2006/relationships" name="Income Taxes - Schedule of Defe" sheetId="97" state="visible" r:id="rId97"/>
    <sheet xmlns:r="http://schemas.openxmlformats.org/officeDocument/2006/relationships" name="Income Taxes - Summary of Unrec" sheetId="98" state="visible" r:id="rId98"/>
    <sheet xmlns:r="http://schemas.openxmlformats.org/officeDocument/2006/relationships" name="Contingencies (Details)" sheetId="99" state="visible" r:id="rId99"/>
    <sheet xmlns:r="http://schemas.openxmlformats.org/officeDocument/2006/relationships" name="Contract Balances and Perform_2" sheetId="100" state="visible" r:id="rId100"/>
    <sheet xmlns:r="http://schemas.openxmlformats.org/officeDocument/2006/relationships" name="Related Parties (Details)" sheetId="101" state="visible" r:id="rId101"/>
    <sheet xmlns:r="http://schemas.openxmlformats.org/officeDocument/2006/relationships" name="Employee Benefit Plans (Details" sheetId="102" state="visible" r:id="rId102"/>
    <sheet xmlns:r="http://schemas.openxmlformats.org/officeDocument/2006/relationships" name="Segments - Narrative (Details)" sheetId="103" state="visible" r:id="rId103"/>
    <sheet xmlns:r="http://schemas.openxmlformats.org/officeDocument/2006/relationships" name="Segments - Scheduled of Segment" sheetId="104" state="visible" r:id="rId104"/>
    <sheet xmlns:r="http://schemas.openxmlformats.org/officeDocument/2006/relationships" name="Segments - Schedule of Segment "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93</t>
        </is>
      </c>
      <c r="C9" s="4" t="inlineStr">
        <is>
          <t xml:space="preserve"> </t>
        </is>
      </c>
      <c r="D9" s="4" t="inlineStr">
        <is>
          <t xml:space="preserve"> </t>
        </is>
      </c>
    </row>
    <row r="10">
      <c r="A10" s="4" t="inlineStr">
        <is>
          <t>Entity Registrant Name</t>
        </is>
      </c>
      <c r="B10" s="4" t="inlineStr">
        <is>
          <t>HEALTH CATALY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337483</t>
        </is>
      </c>
      <c r="C12" s="4" t="inlineStr">
        <is>
          <t xml:space="preserve"> </t>
        </is>
      </c>
      <c r="D12" s="4" t="inlineStr">
        <is>
          <t xml:space="preserve"> </t>
        </is>
      </c>
    </row>
    <row r="13">
      <c r="A13" s="4" t="inlineStr">
        <is>
          <t>Entity Address, Address Line One</t>
        </is>
      </c>
      <c r="B13" s="4" t="inlineStr">
        <is>
          <t>10897 South River Front Parkway #300</t>
        </is>
      </c>
      <c r="C13" s="4" t="inlineStr">
        <is>
          <t xml:space="preserve"> </t>
        </is>
      </c>
      <c r="D13" s="4" t="inlineStr">
        <is>
          <t xml:space="preserve"> </t>
        </is>
      </c>
    </row>
    <row r="14">
      <c r="A14" s="4" t="inlineStr">
        <is>
          <t>Entity Address, City or Town</t>
        </is>
      </c>
      <c r="B14" s="4" t="inlineStr">
        <is>
          <t>South Jordan</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95</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708-6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HCA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9</v>
      </c>
    </row>
    <row r="33">
      <c r="A33" s="4" t="inlineStr">
        <is>
          <t>Entity Common Stock, Shares Outstanding</t>
        </is>
      </c>
      <c r="B33" s="4" t="inlineStr">
        <is>
          <t xml:space="preserve"> </t>
        </is>
      </c>
      <c r="C33" s="6" t="n">
        <v>70210651</v>
      </c>
      <c r="D33" s="4" t="inlineStr">
        <is>
          <t xml:space="preserve"> </t>
        </is>
      </c>
    </row>
    <row r="34">
      <c r="A34" s="4" t="inlineStr">
        <is>
          <t>Documents Incorporated by Reference</t>
        </is>
      </c>
      <c r="B34"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5 Annual Meeting of Stockholders.</t>
        </is>
      </c>
      <c r="C34" s="4" t="inlineStr">
        <is>
          <t xml:space="preserve"> </t>
        </is>
      </c>
      <c r="D34" s="4" t="inlineStr">
        <is>
          <t xml:space="preserve"> </t>
        </is>
      </c>
    </row>
    <row r="35">
      <c r="A35" s="4" t="inlineStr">
        <is>
          <t>Entity Central Index Key</t>
        </is>
      </c>
      <c r="B35" s="4" t="inlineStr">
        <is>
          <t>000163642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 business acquisitions discussed below are included in our results of operations from their respective dates of acquisition. 2024 Acquisitions Intraprise Health, LLC On November 8, 2024, we acquired Intraprise Health, LLC (Intraprise), a leading provider of data and analytics technology and security services to healthcare organizations. We accounted for the acquisition of Intraprise as a business combination. The acquisition consideration transferred was $44.9 million and was comprised of net cash consideration of $25.4 million and Health Catalyst common shares with a fair value of $19.5 million. The purchase resulted in Health Catalyst acquiring 100% ownership in Intraprise. The following table summarizes the preliminary acquisition-date fair value of consideration transferred and the identifiable assets purchased and liabilities assumed as part of our acquisition of Intraprise (in thousands): Assets acquired: Accounts receivable, net $ 1,344 Prepaid expenses and other assets 118 Client relationships 12,400 Developed technology 4,200 Trademarks 300 Total assets acquired 18,362 Less liabilities assumed: Accrued and other current liabilities 199 Deferred revenue 2,877 Total liabilities assumed 3,076 Total assets acquired, net 15,286 Goodwill 29,598 Total consideration transferred, net of cash acquired $ 44,884 The acquired intangible assets were valued utilizing either an income approach or a cost approach as deemed most applicable, and include enterprise client relationships, small and medium business client relationships, developed technology, and trademarks that will be amortized on a straight-line basis over their estimated useful lives of seven years, three years, three years, and three years, respectively. The resulting goodwill from the Intraprise acquisition was allocated $23.7 million to the technology reporting unit and $5.9 million to the professional services reporting unit, and $21.5 million of acquired goodwill is deductible for income tax purposes. The preliminary allocation of the consideration transferred is subject to potential adjustments. Balances subject to adjustment are primarily tax-related matters, including the tax basis of assets acquired and liabilities assumed.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re were no measurement period adjustments recorded during the year ended December 31, 2024. The amount of revenue attributable to the acquired business of Intraprise was not material to our consolidated statement of operations for the year ended December 31, 2024. Income (loss) information for Intraprise after the acquisition date through December 31, 2024 is not presented as the Intraprise business was integrated into our operations immediately following the acquisition and is impracticable to quantify. Lumeon Ltd. On August 1, 2024, we acquired Lumeon Ltd. (Lumeon), a digital health company dedicated to helping provider organizations mend broken care coordination processes through automated care orchestration. We accounted for the acquisition of Lumeon as a business combination. The acquisition consideration transferred was $39.8 million and was comprised of net cash consideration of $36.2 million, Health Catalyst common shares with a fair value of $2.9 million, and contingent consideration based on certain earn-out performance targets for Lumeon during an earn-out period ending on June 30, 2025, with an acquisition-date fair value of $0.7 million. The purchase resulted in Health Catalyst acquiring 100% ownership in Lumeon. The following table summarizes the preliminary acquisition-date fair value of consideration transferred and the identifiable assets purchased and liabilities assumed as part of our acquisition of Lumeon (in thousands): Assets acquired: Accounts receivable, net $ 967 Prepaid expenses and other assets 795 Property and equipment, net 165 Client relationships 3,700 Developed technology 11,400 Trademarks 1,300 Total assets acquired 18,327 Less liabilities assumed: Accrued and other current liabilities 1,131 Deferred revenue 1,759 Total liabilities assumed 2,890 Total assets acquired, net 15,437 Goodwill 24,393 Total consideration transferred, net of cash acquired $ 39,830 The acquired intangible assets were valued utilizing either an income approach or a cost approach as deemed most applicable, and include client relationships, developed technology, and trademarks that will be amortized on a straight-line basis over their estimated useful lives of seven years, four years, and five years, respectively. The resulting goodwill from the Lumeon acquisition was fully allocated to the technology reporting unit and is not deductible for income tax purposes. As of December 31, 2024, we recorded a measurement period adjustment as a result of the completion of a UK historic loss analysis that concluded that no limitation is required related to Lumeon's historic UK tax loss carryforwards as a result of a major change in nature or conduct of trade. The measurement period adjustment increased the deferred tax assets acquired and we have provided a valuation allowance for the net deferred tax assets acquired. The measurement period adjustment decreased acquired goodwill by $3.7 million. The preliminary allocation of the consideration transferred is subject to other potential adjustments. Balances subject to adjustment are primarily tax-related matters, including the tax basis of assets acquired and liabilities assumed.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 amount of revenue attributable to the acquired business of Lumeon was not material to our consolidated statement of operations for the year ended December 31, 2024. Income (loss) information for Lumeon after the acquisition date through December 31, 2024 is not presented as the Lumeon business was integrated into our operations immediately following the acquisition and is impracticable to quantify. In addition to the purchase price, we agreed to make cash retention payments in an aggregate amount of up to $5.0 million to continuing Lumeon team members, a portion of which is variable based upon the achievement of earn-out performance targets. The retention payments are generally subject to vesting based upon continued employment over a required service period. Such amounts are recorded as post-combination compensation expense and recognized on a straight-line basis over the relevant vesting terms. During the year ended December 31, 2024, we recognized compensation expense of $1.1 million related to these retention payments. Carevive Systems, Inc. On May 24, 2024, we acquired Carevive Systems, Inc. (Carevive), a leading oncology-focused health technology company centered on understanding and improving the experience of patients with cancer. We accounted for the acquisition of Carevive as a business combination. Oncology providers and life science researchers use Carevive’s flagship platform and/or Carevive data in routine clinical practice for treatment care planning, clinical trial screening, care coordination, remote patient monitoring, and/or post-treatment care. The acquisition consideration transferred was $22.1 million and was comprised of net cash consideration of $18.7 million, Health Catalyst common shares with a fair value of $2.6 million, and contingent consideration based on certain earn-out performance targets for Carevive during an earn-out period ending on June 30, 2025, with an acquisition-date fair value of $0.9 million. The purchase resulted in Health Catalyst acquiring 100% ownership in Carevive. The following table summarizes the preliminary acquisition-date fair value of consideration transferred and the identifiable assets purchased and liabilities assumed as part of our acquisition of Carevive (in thousands): Assets acquired: Accounts receivable, net $ 96 Prepaid expenses and other assets 64 Client relationships 2,700 Developed technology 4,800 Trademarks 300 Total assets acquired 7,960 Less liabilities assumed: Accrued and other current liabilities 1,389 Deferred revenue 76 Total liabilities assumed 1,465 Total assets acquired, net 6,495 Goodwill 15,643 Total consideration transferred, net of cash acquired $ 22,138 The acquired intangible assets were valued utilizing either an income approach or a cost approach as deemed most applicable, and include client relationships, developed technology, and trademarks that will be amortized on a straight-line basis over their estimated useful lives of seven years, four years, and three years, respectively. The resulting goodwill from the Carevive acquisition was fully allocated to the technology reporting unit and is not deductible for income tax purposes. The preliminary allocation of the consideration transferred is subject to potential adjustments. Balances subject to adjustment are primarily tax-related matters, including the tax basis of assets acquired and liabilities assumed.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re were no measurement period adjustments recorded during the year ended December 31, 2024. The amount of revenue attributable to the acquired business of Carevive was not material to our consolidated statement of operations for the year ended December 31, 2024. Income (loss) information for Carevive after the acquisition date through December 31, 2024 is not presented as the Carevive business was integrated into our operations immediately following the acquisition and is impracticable to quantify. In addition to the purchase price, we agreed to make cash retention payments in an aggregate amount of up to $1.8 million to continuing Carevive team members, a portion of which is variable based upon the achievement of earn-out performance targets. The retention payments are generally subject to vesting based upon continued employment over a required service period. Such amounts are recorded as post-combination compensation expense and recognized on a straight-line basis over the relevant vesting terms. During the year ended December 31, 2024, we recognized compensation expense of $0.8 million related to these retention payments. Unaudited Pro Forma Financial Information The following table reflects our unaudited pro forma combined results of operations for the years ended December 31, 2024 and 2023 as if the acquisitions of Intraprise, Carevive, and Lumeon had taken place on January 1, 2023 (in thousands): Year Ended December 31, 2024 2023 (unaudited) Pro forma net loss $ (80,035) $ (153,606) The unaudited pro forma information is presented for informational purposes only and is not intended to present actual results that would have been attained had the acquisition been completed as of January 1, 2023 or to project potential results as of any future date or for any future periods. The unaudited pro forma information, including adjustments, are based upon available information and certain assumptions that we believe are reasonable. Pro forma revenue has not been presented for these 2024 acquisitions as the impact to our consolidated financial statements was not material. The nature and amount of material, nonrecurring pro forma adjustments directly attributable to these acquisitions which are included in the pro forma net loss, as applicable, are summarized as follows (in thousands): Year Ended December 31, 2024 2023 (unaudited) Amortization of acquired intangible assets $ (5,715) $ (8,748) Acquisition-related costs, net 9,122 (2,235) 2023 acquisition of Electronic Registry Systems, Inc. On October 2, 2023, we acquired Electronic Registry Systems, Inc. (ERS) , a cloud-based provider of clinical registry development and data management software based in Cincinnati, Ohio. We accounted for the acquisition of ERS as a business combination. ERS provides cancer registry compliance and informatics services to enable customers to achieve their cancer center clinical and business objectives with a goal of improving cancer care for every patient, including through its CRStar platform. The acquisition consideration transferred comprised of net cash consideration of $11.4 million. The purchase resulted in Health Catalyst acquiring 100% ownership in ERS. An additional 175,901 shares of our common stock subject to a restriction agreement (restricted shares) were issued pursuant to the terms of the acquisition agreement. The vesting of these restricted shares was originally subject to eighteen months of continued employment with cliff vesting upon the eighteen The value of these restricted shares was originally scheduled to be recognized as post-combination stock-based compensation expense on a straight-line basis over the vesting term, but d ue to workforce reductions made as part of the 2023 Restructuring Plan (as defined below), the ERS restricted shares fully vested in February 2024, resulting in an acceleration of the related stock-based compensation expense. Refer to Note 14-Stock-Based Compensation for additional details related to our stock-based compensation. The following table summarizes the acquisition-date fair value of consideration transferred and the identifiable assets purchased and liabilities assumed as part of our acquisition of ERS (in thousands): Assets acquired: Accounts receivable $ 478 Prepaid expenses and other assets 73 Client relationships 5,300 Developed technology 3,100 Trademarks 100 Total assets acquired 9,051 Less liabilities assumed: Accrued and other current liabilities 78 Deferred revenue 2,251 Total liabilities assumed 2,329 Total assets acquired, net 6,722 Goodwill 4,670 Total consideration transferred, net of cash acquired $ 11,392 The acquired intangible assets were valued utilizing either an income approach or a cost approach as deemed most applicable, and include client relationships, developed technology, and trademarks that will be amortized on a straight-line basis over their estimated useful lives of seven years, four years, and two years, respectively. The resulting goodwill from the ERS acquisition was fully allocated to the technology reporting unit and is deductible for income tax purposes. 2022 acquisitions ARMUS Corporation On April 29, 2022, we acquired ARMUS Corporation (ARMUS) , a clinical registry development and data management technology company based in Foster City, California. We accounted for the acquisition of ARMUS as a business combination. ARMUS provides data abstraction, data validation, data management, data submission, and data reporting services to support participation in clinical quality registries for healthcare institutions around the world, including health systems, payers, medical device companies, and premier medical societies. The acquisition consideration transferred was $9.4 million and was comprised of net cash consideration of $9.3 million and Health Catalyst common shares with a fair value of $0.1 million. The purchase resulted in Health Catalyst acquiring 100% ownership in ARMUS. An additional 235,330 shares of our common stock subject to a restriction agreement (restricted shares) were issued pursuant to the terms of the acquisition agreement. The value of these restricted shares is recognized as post-combination stock-based compensation expense on a straight-line basis over the vesting term. Refer to Note 14-Stock-Based Compensation for additional details related to our stock-based compensation. The following table summarizes the acquisition-date fair value of consideration transferred and the identifiable assets purchased and liabilities assumed as part of our acquisition of ARMUS (in thousands): Assets acquired: Accounts receivable $ 601 Prepaid expenses and other assets 104 ROU lease asset 169 Developed technologies 4,600 Client relationships 2,200 Trademarks 200 Total assets acquired 7,874 Less liabilities assumed: Accounts payable 119 Accrued and other current liabilities 196 Deferred revenue 2,740 Lease liability 157 Net deferred tax liabilities 933 Total liabilities assumed 4,145 Total assets acquired, net 3,729 Goodwill 5,645 Total consideration transferred, net of cash acquired $ 9,374 The acquired intangible assets were valued utilizing either an income approach or a cost approach as deemed most applicable, and include developed technology, client relationships, and trademarks that will be amortized on a straight-line basis over their estimated useful lives of four years, six years, and three years, respectively. The resulting goodwill from the ARMUS acquisition was fully allocated to the technology reporting unit and is not deductible for income tax purposes. In addition to the purchase price, we agreed to make cash retention payments in an aggregate amount of $5.0 million to continuing ARMUS team members. The retention payments are generally subject to vesting based upon continued employment over a required service period of 3 years. Any forfeited retention payments are reallocated to remaining ARMUS team members until the aggregate amount of $5.0 million is fully paid. Such amounts are recorded as post-combination compensation expense and recognized on a straight-line basis over the relevant vesting terms. During the years ended December 31, 2024 and 2023, we recognized compensation expense of $1.2 million and $1.4 million, respectively, related to these retention payments. As of December 31, 2024, there is an additional $0.4 million of unrecognized compensation expense related to these retention payments expected to be recognized over a weighted-average period of 0.3 years. KPI Ninja, Inc. On February 24, 2022, we acquired KPI Ninja, Inc. (KPI Ninja) , a leading provider of interoperability, enterprise analytics, and value-based care solutions based in Lincoln, Nebraska. We accounted for the acquisition of KPI Ninja as a business combination. KPI Ninja is known for its powerful capabilities, flexible configurations, and comprehensive applications designed to fulfill the promise of data-driven healthcare. The acquisition consideration transferred was $21.4 million and was comprised of net cash consideration of $18.5 million and Health Catalyst common shares with a fair value of $2.9 million. The purchase resulted in Health Catalyst acquiring 100% ownership in KPI Ninja. An additional 356,919 shares of our common stock subject to a restriction agreement (restricted shares) were issued pursuant to the terms of the acquisition agreement. The value of these restricted shares is recognized as post-combination stock-based compensation expense on a straight-line basis over the vesting term. Refer to Note 14-Stock-Based Compensation for additional details related to our stock-based compensation. The following table summarizes the acquisition-date fair value of consideration transferred and the identifiable assets purchased and liabilities assumed as part of our acquisition of KPI Ninja (in thousands): Assets acquired: Accounts receivable $ 45 Prepaid expenses and other assets 197 Property and equipment, net 15 Developed technologies 13,500 Client relationships 1,100 Trademarks 800 Total assets acquired 15,657 Less liabilities assumed: Accounts payable and other current liabilities 266 Deferred revenue 763 Net deferred tax liabilities 3,600 Total liabilities assumed 4,629 Total assets acquired, net 11,028 Goodwill 10,365 Total consideration transferred, net of cash acquired $ 21,393 The acquired intangible assets were valued utilizing either an income approach or a cost approach as deemed most applicable, and include developed technology, client relationships, and trademarks that will be amortized on a straight-line basis over their estimated useful lives of four years, six years, and five years, respectively. The resulting goodwill from the KPI Ninja acquisition was fully allocated to the technology reporting unit and is not deductible for income tax purposes. In addition to the purchase price, we agreed to make cash retention payments in an aggregate amount of $3.0 million to continuing KPI Ninja team members. The retention payments are subject to vesting based upon continued employment over a required service period of four years. Any forfeited retention payments are reallocated to remaining KPI Ninja team members until the aggregate amount of $3.0 million is fully paid. Such amounts are recorded as post-combination compensation expense and recognized on a straight-line basis over the relevant vesting terms. During the years ended December 31, 2024 and 2023, we recognized compensation expense of $0.6 million and $0.9 million, respectively, related to these retention payments. As of December 31, 2024, there was an additional $0.6 million of unrecognized compensation expense related to these retention payments expected to be recognized over a weighted-average period of 1.1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and Performance Obligations (Details) - USD ($) $ in Million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Unbilled accounts receivable</t>
        </is>
      </c>
      <c r="B4" s="11" t="n">
        <v>11.8</v>
      </c>
      <c r="C4" s="11" t="n">
        <v>4.7</v>
      </c>
      <c r="D4" s="4" t="inlineStr">
        <is>
          <t xml:space="preserve"> </t>
        </is>
      </c>
    </row>
    <row r="5">
      <c r="A5" s="4" t="inlineStr">
        <is>
          <t>Deferred revenue</t>
        </is>
      </c>
      <c r="B5" s="14" t="n">
        <v>53.5</v>
      </c>
      <c r="C5" s="14" t="n">
        <v>55.8</v>
      </c>
      <c r="D5" s="4" t="inlineStr">
        <is>
          <t xml:space="preserve"> </t>
        </is>
      </c>
    </row>
    <row r="6">
      <c r="A6" s="4" t="inlineStr">
        <is>
          <t>Revenue recognized</t>
        </is>
      </c>
      <c r="B6" s="5" t="n">
        <v>52</v>
      </c>
      <c r="C6" s="11" t="n">
        <v>52.9</v>
      </c>
      <c r="D6" s="11" t="n">
        <v>55.9</v>
      </c>
    </row>
    <row r="7">
      <c r="A7" s="4" t="inlineStr">
        <is>
          <t>Percentage of revenue recognized was included in deferred revenue (in percentage)</t>
        </is>
      </c>
      <c r="B7" s="9" t="n">
        <v>0.17</v>
      </c>
      <c r="C7" s="9" t="n">
        <v>0.18</v>
      </c>
      <c r="D7" s="9" t="n">
        <v>0.2</v>
      </c>
    </row>
    <row r="8">
      <c r="A8" s="4" t="inlineStr">
        <is>
          <t>Revenue remaining performance obligation amount</t>
        </is>
      </c>
      <c r="B8" s="11" t="n">
        <v>277.4</v>
      </c>
      <c r="C8" s="4" t="inlineStr">
        <is>
          <t xml:space="preserve"> </t>
        </is>
      </c>
      <c r="D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 remaining performance obligation (in percentage)</t>
        </is>
      </c>
      <c r="B11" s="9" t="n">
        <v>0.65</v>
      </c>
      <c r="C11" s="4" t="inlineStr">
        <is>
          <t xml:space="preserve"> </t>
        </is>
      </c>
      <c r="D11" s="4" t="inlineStr">
        <is>
          <t xml:space="preserve"> </t>
        </is>
      </c>
    </row>
    <row r="12">
      <c r="A12" s="4" t="inlineStr">
        <is>
          <t>Revenue, remaining performance obligation, expected timing of satisfaction, period</t>
        </is>
      </c>
      <c r="B12" s="4" t="inlineStr">
        <is>
          <t>24 months</t>
        </is>
      </c>
      <c r="C12" s="4" t="inlineStr">
        <is>
          <t xml:space="preserve"> </t>
        </is>
      </c>
      <c r="D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 xml:space="preserve"> </t>
        </is>
      </c>
      <c r="C15" s="4" t="inlineStr">
        <is>
          <t xml:space="preserve"> </t>
        </is>
      </c>
      <c r="D15" s="4" t="inlineStr">
        <is>
          <t xml:space="preserve"> </t>
        </is>
      </c>
    </row>
    <row r="16">
      <c r="A16" s="4" t="inlineStr">
        <is>
          <t>Technology and professional services</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Allowed termination period</t>
        </is>
      </c>
      <c r="B18" s="4" t="inlineStr">
        <is>
          <t>1 year</t>
        </is>
      </c>
      <c r="C18" s="4" t="inlineStr">
        <is>
          <t xml:space="preserve"> </t>
        </is>
      </c>
      <c r="D18" s="4" t="inlineStr">
        <is>
          <t xml:space="preserve"> </t>
        </is>
      </c>
    </row>
    <row r="19">
      <c r="A19" s="4" t="inlineStr">
        <is>
          <t>Notice required for termination</t>
        </is>
      </c>
      <c r="B19" s="4" t="inlineStr">
        <is>
          <t>90 days</t>
        </is>
      </c>
      <c r="C19" s="4" t="inlineStr">
        <is>
          <t xml:space="preserve"> </t>
        </is>
      </c>
      <c r="D19" s="4" t="inlineStr">
        <is>
          <t xml:space="preserve"> </t>
        </is>
      </c>
    </row>
    <row r="20">
      <c r="A20" s="4" t="inlineStr">
        <is>
          <t>Technology and professional services | Minimum</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Service contract term</t>
        </is>
      </c>
      <c r="B22" s="4" t="inlineStr">
        <is>
          <t>3 years</t>
        </is>
      </c>
      <c r="C22" s="4" t="inlineStr">
        <is>
          <t xml:space="preserve"> </t>
        </is>
      </c>
      <c r="D22" s="4" t="inlineStr">
        <is>
          <t xml:space="preserve"> </t>
        </is>
      </c>
    </row>
    <row r="23">
      <c r="A23" s="4" t="inlineStr">
        <is>
          <t>Technology and professional services | Maximum</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Service contract term</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Details) - USD ($) $ in Thousands</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Accounts receivable, net</t>
        </is>
      </c>
      <c r="B4" s="4" t="inlineStr">
        <is>
          <t>[1]</t>
        </is>
      </c>
      <c r="C4" s="5" t="n">
        <v>57182</v>
      </c>
      <c r="D4" s="5" t="n">
        <v>60290</v>
      </c>
    </row>
    <row r="5">
      <c r="A5" s="4" t="inlineStr">
        <is>
          <t>Deferred revenue</t>
        </is>
      </c>
      <c r="C5" s="6" t="n">
        <v>53500</v>
      </c>
      <c r="D5" s="6" t="n">
        <v>55800</v>
      </c>
    </row>
    <row r="6">
      <c r="A6" s="4" t="inlineStr">
        <is>
          <t>Related Party</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Related party transactions</t>
        </is>
      </c>
      <c r="C8" s="6" t="n">
        <v>16700</v>
      </c>
      <c r="D8" s="6" t="n">
        <v>8100</v>
      </c>
    </row>
    <row r="9">
      <c r="A9" s="4" t="inlineStr">
        <is>
          <t>Accounts receivable, net</t>
        </is>
      </c>
      <c r="C9" s="6" t="n">
        <v>2200</v>
      </c>
      <c r="D9" s="6" t="n">
        <v>1900</v>
      </c>
    </row>
    <row r="10">
      <c r="A10" s="4" t="inlineStr">
        <is>
          <t>Deferred revenue</t>
        </is>
      </c>
      <c r="C10" s="5" t="n">
        <v>100</v>
      </c>
      <c r="D10" s="5" t="n">
        <v>100</v>
      </c>
    </row>
    <row r="11"/>
    <row r="12">
      <c r="A12" s="4" t="inlineStr">
        <is>
          <t>[1]Includes amounts attributable to related party transactions. See Note 18 for further details</t>
        </is>
      </c>
    </row>
  </sheetData>
  <mergeCells count="4">
    <mergeCell ref="A1:B2"/>
    <mergeCell ref="C1:D1"/>
    <mergeCell ref="A11:C11"/>
    <mergeCell ref="A12:C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ntributions</t>
        </is>
      </c>
      <c r="B4" s="11" t="n">
        <v>5.4</v>
      </c>
      <c r="C4" s="11" t="n">
        <v>5.7</v>
      </c>
      <c r="D4" s="11" t="n">
        <v>4.9</v>
      </c>
    </row>
    <row r="5">
      <c r="A5" s="4" t="inlineStr">
        <is>
          <t>Defined contribution plan employer matching contribution percent of match (in percentage)</t>
        </is>
      </c>
      <c r="B5" s="9" t="n">
        <v>1</v>
      </c>
      <c r="C5" s="9" t="n">
        <v>1</v>
      </c>
      <c r="D5" s="4" t="inlineStr">
        <is>
          <t xml:space="preserve"> </t>
        </is>
      </c>
    </row>
    <row r="6">
      <c r="A6" s="4" t="inlineStr">
        <is>
          <t>Defined contribution plan employer matching contribution percent of employees' gross pay (in percentage)</t>
        </is>
      </c>
      <c r="B6" s="9" t="n">
        <v>0.04</v>
      </c>
      <c r="C6" s="9" t="n">
        <v>0.04</v>
      </c>
      <c r="D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d of Segment Revenue (Details) - USD ($) $ in Thousands</t>
        </is>
      </c>
      <c r="C1" s="2" t="inlineStr">
        <is>
          <t>12 Months Ended</t>
        </is>
      </c>
    </row>
    <row r="2">
      <c r="C2" s="2" t="inlineStr">
        <is>
          <t>Dec. 31, 2024</t>
        </is>
      </c>
      <c r="D2" s="2" t="inlineStr">
        <is>
          <t>Dec. 31, 2023</t>
        </is>
      </c>
      <c r="E2" s="2" t="inlineStr">
        <is>
          <t>Dec. 31, 2022</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Revenue</t>
        </is>
      </c>
      <c r="B4" s="4" t="inlineStr">
        <is>
          <t>[1]</t>
        </is>
      </c>
      <c r="C4" s="5" t="n">
        <v>306584</v>
      </c>
      <c r="D4" s="5" t="n">
        <v>295938</v>
      </c>
      <c r="E4" s="5" t="n">
        <v>276236</v>
      </c>
    </row>
    <row r="5">
      <c r="A5" s="4" t="inlineStr">
        <is>
          <t>Operating segments</t>
        </is>
      </c>
      <c r="C5" s="4" t="inlineStr">
        <is>
          <t xml:space="preserve"> </t>
        </is>
      </c>
      <c r="D5" s="4" t="inlineStr">
        <is>
          <t xml:space="preserve"> </t>
        </is>
      </c>
      <c r="E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row>
    <row r="7">
      <c r="A7" s="4" t="inlineStr">
        <is>
          <t>Adjusted Gross Profit</t>
        </is>
      </c>
      <c r="C7" s="6" t="n">
        <v>149533</v>
      </c>
      <c r="D7" s="6" t="n">
        <v>142438</v>
      </c>
      <c r="E7" s="6" t="n">
        <v>145849</v>
      </c>
    </row>
    <row r="8">
      <c r="A8" s="4" t="inlineStr">
        <is>
          <t>Revenue</t>
        </is>
      </c>
      <c r="C8" s="4" t="inlineStr">
        <is>
          <t xml:space="preserve"> </t>
        </is>
      </c>
      <c r="D8" s="4" t="inlineStr">
        <is>
          <t xml:space="preserve"> </t>
        </is>
      </c>
      <c r="E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row>
    <row r="10">
      <c r="A10" s="4" t="inlineStr">
        <is>
          <t>Revenue</t>
        </is>
      </c>
      <c r="C10" s="6" t="n">
        <v>194852</v>
      </c>
      <c r="D10" s="6" t="n">
        <v>187583</v>
      </c>
      <c r="E10" s="6" t="n">
        <v>176288</v>
      </c>
    </row>
    <row r="11">
      <c r="A11" s="4" t="inlineStr">
        <is>
          <t>Adjusted Cost of Revenue</t>
        </is>
      </c>
      <c r="C11" s="6" t="n">
        <v>65713</v>
      </c>
      <c r="D11" s="6" t="n">
        <v>60244</v>
      </c>
      <c r="E11" s="6" t="n">
        <v>54004</v>
      </c>
    </row>
    <row r="12">
      <c r="A12" s="4" t="inlineStr">
        <is>
          <t>Revenue | Operating segments</t>
        </is>
      </c>
      <c r="C12" s="4" t="inlineStr">
        <is>
          <t xml:space="preserve"> </t>
        </is>
      </c>
      <c r="D12" s="4" t="inlineStr">
        <is>
          <t xml:space="preserve"> </t>
        </is>
      </c>
      <c r="E12" s="4" t="inlineStr">
        <is>
          <t xml:space="preserve"> </t>
        </is>
      </c>
    </row>
    <row r="13">
      <c r="A13" s="3" t="inlineStr">
        <is>
          <t>Segment Reporting, Revenue Reconciling Item [Line Items]</t>
        </is>
      </c>
      <c r="C13" s="4" t="inlineStr">
        <is>
          <t xml:space="preserve"> </t>
        </is>
      </c>
      <c r="D13" s="4" t="inlineStr">
        <is>
          <t xml:space="preserve"> </t>
        </is>
      </c>
      <c r="E13" s="4" t="inlineStr">
        <is>
          <t xml:space="preserve"> </t>
        </is>
      </c>
    </row>
    <row r="14">
      <c r="A14" s="4" t="inlineStr">
        <is>
          <t>Adjusted Gross Profit</t>
        </is>
      </c>
      <c r="C14" s="6" t="n">
        <v>129139</v>
      </c>
      <c r="D14" s="6" t="n">
        <v>127339</v>
      </c>
      <c r="E14" s="6" t="n">
        <v>122284</v>
      </c>
    </row>
    <row r="15">
      <c r="A15" s="4" t="inlineStr">
        <is>
          <t>Professional Services</t>
        </is>
      </c>
      <c r="C15" s="4" t="inlineStr">
        <is>
          <t xml:space="preserve"> </t>
        </is>
      </c>
      <c r="D15" s="4" t="inlineStr">
        <is>
          <t xml:space="preserve"> </t>
        </is>
      </c>
      <c r="E15" s="4" t="inlineStr">
        <is>
          <t xml:space="preserve"> </t>
        </is>
      </c>
    </row>
    <row r="16">
      <c r="A16" s="3" t="inlineStr">
        <is>
          <t>Segment Reporting, Revenue Reconciling Item [Line Items]</t>
        </is>
      </c>
      <c r="C16" s="4" t="inlineStr">
        <is>
          <t xml:space="preserve"> </t>
        </is>
      </c>
      <c r="D16" s="4" t="inlineStr">
        <is>
          <t xml:space="preserve"> </t>
        </is>
      </c>
      <c r="E16" s="4" t="inlineStr">
        <is>
          <t xml:space="preserve"> </t>
        </is>
      </c>
    </row>
    <row r="17">
      <c r="A17" s="4" t="inlineStr">
        <is>
          <t>Revenue</t>
        </is>
      </c>
      <c r="C17" s="6" t="n">
        <v>111732</v>
      </c>
      <c r="D17" s="6" t="n">
        <v>108355</v>
      </c>
      <c r="E17" s="6" t="n">
        <v>99948</v>
      </c>
    </row>
    <row r="18">
      <c r="A18" s="4" t="inlineStr">
        <is>
          <t>Adjusted Cost of Revenue</t>
        </is>
      </c>
      <c r="C18" s="6" t="n">
        <v>91338</v>
      </c>
      <c r="D18" s="6" t="n">
        <v>93256</v>
      </c>
      <c r="E18" s="6" t="n">
        <v>76383</v>
      </c>
    </row>
    <row r="19">
      <c r="A19" s="4" t="inlineStr">
        <is>
          <t>Professional Services | Operating segments</t>
        </is>
      </c>
      <c r="C19" s="4" t="inlineStr">
        <is>
          <t xml:space="preserve"> </t>
        </is>
      </c>
      <c r="D19" s="4" t="inlineStr">
        <is>
          <t xml:space="preserve"> </t>
        </is>
      </c>
      <c r="E19" s="4" t="inlineStr">
        <is>
          <t xml:space="preserve"> </t>
        </is>
      </c>
    </row>
    <row r="20">
      <c r="A20" s="3" t="inlineStr">
        <is>
          <t>Segment Reporting, Revenue Reconciling Item [Line Items]</t>
        </is>
      </c>
      <c r="C20" s="4" t="inlineStr">
        <is>
          <t xml:space="preserve"> </t>
        </is>
      </c>
      <c r="D20" s="4" t="inlineStr">
        <is>
          <t xml:space="preserve"> </t>
        </is>
      </c>
      <c r="E20" s="4" t="inlineStr">
        <is>
          <t xml:space="preserve"> </t>
        </is>
      </c>
    </row>
    <row r="21">
      <c r="A21" s="4" t="inlineStr">
        <is>
          <t>Adjusted Gross Profit</t>
        </is>
      </c>
      <c r="C21" s="5" t="n">
        <v>20394</v>
      </c>
      <c r="D21" s="5" t="n">
        <v>15099</v>
      </c>
      <c r="E21" s="5" t="n">
        <v>23565</v>
      </c>
    </row>
    <row r="22"/>
    <row r="23">
      <c r="A23" s="4" t="inlineStr">
        <is>
          <t>[1]Includes amounts attributable to related party transactions. See Note 18 for further details.</t>
        </is>
      </c>
    </row>
  </sheetData>
  <mergeCells count="4">
    <mergeCell ref="A1:B2"/>
    <mergeCell ref="C1:E1"/>
    <mergeCell ref="A22:D22"/>
    <mergeCell ref="A23:D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Adjusted Gross Profit (Details) - USD ($) $ in Thousands</t>
        </is>
      </c>
      <c r="B1" s="2" t="inlineStr">
        <is>
          <t>12 Months Ended</t>
        </is>
      </c>
    </row>
    <row r="2">
      <c r="B2" s="2" t="inlineStr">
        <is>
          <t>Dec. 31, 2024</t>
        </is>
      </c>
      <c r="C2" s="2" t="inlineStr">
        <is>
          <t>Dec. 31, 2023</t>
        </is>
      </c>
      <c r="D2" s="2" t="inlineStr">
        <is>
          <t>Dec. 31, 2022</t>
        </is>
      </c>
    </row>
    <row r="3">
      <c r="A3" s="3" t="inlineStr">
        <is>
          <t>Less Adjusted Gross Profit reconciling items:</t>
        </is>
      </c>
      <c r="B3" s="4" t="inlineStr">
        <is>
          <t xml:space="preserve"> </t>
        </is>
      </c>
      <c r="C3" s="4" t="inlineStr">
        <is>
          <t xml:space="preserve"> </t>
        </is>
      </c>
      <c r="D3" s="4" t="inlineStr">
        <is>
          <t xml:space="preserve"> </t>
        </is>
      </c>
    </row>
    <row r="4">
      <c r="A4" s="4" t="inlineStr">
        <is>
          <t>Stock-based compensation</t>
        </is>
      </c>
      <c r="B4" s="5" t="n">
        <v>-40128</v>
      </c>
      <c r="C4" s="5" t="n">
        <v>-55756</v>
      </c>
      <c r="D4" s="5" t="n">
        <v>-72104</v>
      </c>
    </row>
    <row r="5">
      <c r="A5" s="4" t="inlineStr">
        <is>
          <t>Acquisition-related costs, net</t>
        </is>
      </c>
      <c r="B5" s="6" t="n">
        <v>-8000</v>
      </c>
      <c r="C5" s="6" t="n">
        <v>-3500</v>
      </c>
      <c r="D5" s="6" t="n">
        <v>-2300</v>
      </c>
    </row>
    <row r="6">
      <c r="A6" s="3" t="inlineStr">
        <is>
          <t>Less other reconciling items:</t>
        </is>
      </c>
      <c r="B6" s="4" t="inlineStr">
        <is>
          <t xml:space="preserve"> </t>
        </is>
      </c>
      <c r="C6" s="4" t="inlineStr">
        <is>
          <t xml:space="preserve"> </t>
        </is>
      </c>
      <c r="D6" s="4" t="inlineStr">
        <is>
          <t xml:space="preserve"> </t>
        </is>
      </c>
    </row>
    <row r="7">
      <c r="A7" s="4" t="inlineStr">
        <is>
          <t>Sales and marketing</t>
        </is>
      </c>
      <c r="B7" s="6" t="n">
        <v>-54387</v>
      </c>
      <c r="C7" s="6" t="n">
        <v>-67321</v>
      </c>
      <c r="D7" s="6" t="n">
        <v>-87514</v>
      </c>
    </row>
    <row r="8">
      <c r="A8" s="4" t="inlineStr">
        <is>
          <t>Research and development</t>
        </is>
      </c>
      <c r="B8" s="6" t="n">
        <v>-57950</v>
      </c>
      <c r="C8" s="6" t="n">
        <v>-72627</v>
      </c>
      <c r="D8" s="6" t="n">
        <v>-75680</v>
      </c>
    </row>
    <row r="9">
      <c r="A9" s="4" t="inlineStr">
        <is>
          <t>General and administrative</t>
        </is>
      </c>
      <c r="B9" s="6" t="n">
        <v>-56817</v>
      </c>
      <c r="C9" s="6" t="n">
        <v>-76559</v>
      </c>
      <c r="D9" s="6" t="n">
        <v>-61701</v>
      </c>
    </row>
    <row r="10">
      <c r="A10" s="4" t="inlineStr">
        <is>
          <t>Depreciation and amortization</t>
        </is>
      </c>
      <c r="B10" s="6" t="n">
        <v>-41431</v>
      </c>
      <c r="C10" s="6" t="n">
        <v>-42223</v>
      </c>
      <c r="D10" s="6" t="n">
        <v>-48297</v>
      </c>
    </row>
    <row r="11">
      <c r="A11" s="4" t="inlineStr">
        <is>
          <t>Interest and other income (expense), net</t>
        </is>
      </c>
      <c r="B11" s="6" t="n">
        <v>-637</v>
      </c>
      <c r="C11" s="6" t="n">
        <v>-9106</v>
      </c>
      <c r="D11" s="6" t="n">
        <v>1678</v>
      </c>
    </row>
    <row r="12">
      <c r="A12" s="4" t="inlineStr">
        <is>
          <t>Loss before income taxes</t>
        </is>
      </c>
      <c r="B12" s="6" t="n">
        <v>-69169</v>
      </c>
      <c r="C12" s="6" t="n">
        <v>-117791</v>
      </c>
      <c r="D12" s="6" t="n">
        <v>-141683</v>
      </c>
    </row>
    <row r="13">
      <c r="A13" s="4" t="inlineStr">
        <is>
          <t>Operating segments</t>
        </is>
      </c>
      <c r="B13" s="4" t="inlineStr">
        <is>
          <t xml:space="preserve"> </t>
        </is>
      </c>
      <c r="C13" s="4" t="inlineStr">
        <is>
          <t xml:space="preserve"> </t>
        </is>
      </c>
      <c r="D13" s="4" t="inlineStr">
        <is>
          <t xml:space="preserve"> </t>
        </is>
      </c>
    </row>
    <row r="14">
      <c r="A14" s="3" t="inlineStr">
        <is>
          <t>Adjusted Gross Profit:</t>
        </is>
      </c>
      <c r="B14" s="4" t="inlineStr">
        <is>
          <t xml:space="preserve"> </t>
        </is>
      </c>
      <c r="C14" s="4" t="inlineStr">
        <is>
          <t xml:space="preserve"> </t>
        </is>
      </c>
      <c r="D14" s="4" t="inlineStr">
        <is>
          <t xml:space="preserve"> </t>
        </is>
      </c>
    </row>
    <row r="15">
      <c r="A15" s="4" t="inlineStr">
        <is>
          <t>Adjusted Gross Profit</t>
        </is>
      </c>
      <c r="B15" s="6" t="n">
        <v>149533</v>
      </c>
      <c r="C15" s="6" t="n">
        <v>142438</v>
      </c>
      <c r="D15" s="6" t="n">
        <v>145849</v>
      </c>
    </row>
    <row r="16">
      <c r="A16" s="4" t="inlineStr">
        <is>
          <t>Operating segments | Revenue</t>
        </is>
      </c>
      <c r="B16" s="4" t="inlineStr">
        <is>
          <t xml:space="preserve"> </t>
        </is>
      </c>
      <c r="C16" s="4" t="inlineStr">
        <is>
          <t xml:space="preserve"> </t>
        </is>
      </c>
      <c r="D16" s="4" t="inlineStr">
        <is>
          <t xml:space="preserve"> </t>
        </is>
      </c>
    </row>
    <row r="17">
      <c r="A17" s="3" t="inlineStr">
        <is>
          <t>Adjusted Gross Profit:</t>
        </is>
      </c>
      <c r="B17" s="4" t="inlineStr">
        <is>
          <t xml:space="preserve"> </t>
        </is>
      </c>
      <c r="C17" s="4" t="inlineStr">
        <is>
          <t xml:space="preserve"> </t>
        </is>
      </c>
      <c r="D17" s="4" t="inlineStr">
        <is>
          <t xml:space="preserve"> </t>
        </is>
      </c>
    </row>
    <row r="18">
      <c r="A18" s="4" t="inlineStr">
        <is>
          <t>Adjusted Gross Profit</t>
        </is>
      </c>
      <c r="B18" s="6" t="n">
        <v>129139</v>
      </c>
      <c r="C18" s="6" t="n">
        <v>127339</v>
      </c>
      <c r="D18" s="6" t="n">
        <v>122284</v>
      </c>
    </row>
    <row r="19">
      <c r="A19" s="4" t="inlineStr">
        <is>
          <t>Operating segments | Professional Services</t>
        </is>
      </c>
      <c r="B19" s="4" t="inlineStr">
        <is>
          <t xml:space="preserve"> </t>
        </is>
      </c>
      <c r="C19" s="4" t="inlineStr">
        <is>
          <t xml:space="preserve"> </t>
        </is>
      </c>
      <c r="D19" s="4" t="inlineStr">
        <is>
          <t xml:space="preserve"> </t>
        </is>
      </c>
    </row>
    <row r="20">
      <c r="A20" s="3" t="inlineStr">
        <is>
          <t>Adjusted Gross Profit:</t>
        </is>
      </c>
      <c r="B20" s="4" t="inlineStr">
        <is>
          <t xml:space="preserve"> </t>
        </is>
      </c>
      <c r="C20" s="4" t="inlineStr">
        <is>
          <t xml:space="preserve"> </t>
        </is>
      </c>
      <c r="D20" s="4" t="inlineStr">
        <is>
          <t xml:space="preserve"> </t>
        </is>
      </c>
    </row>
    <row r="21">
      <c r="A21" s="4" t="inlineStr">
        <is>
          <t>Adjusted Gross Profit</t>
        </is>
      </c>
      <c r="B21" s="6" t="n">
        <v>20394</v>
      </c>
      <c r="C21" s="6" t="n">
        <v>15099</v>
      </c>
      <c r="D21" s="6" t="n">
        <v>23565</v>
      </c>
    </row>
    <row r="22">
      <c r="A22" s="4" t="inlineStr">
        <is>
          <t>Segment reconciling items</t>
        </is>
      </c>
      <c r="B22" s="4" t="inlineStr">
        <is>
          <t xml:space="preserve"> </t>
        </is>
      </c>
      <c r="C22" s="4" t="inlineStr">
        <is>
          <t xml:space="preserve"> </t>
        </is>
      </c>
      <c r="D22" s="4" t="inlineStr">
        <is>
          <t xml:space="preserve"> </t>
        </is>
      </c>
    </row>
    <row r="23">
      <c r="A23" s="3" t="inlineStr">
        <is>
          <t>Less Adjusted Gross Profit reconciling items:</t>
        </is>
      </c>
      <c r="B23" s="4" t="inlineStr">
        <is>
          <t xml:space="preserve"> </t>
        </is>
      </c>
      <c r="C23" s="4" t="inlineStr">
        <is>
          <t xml:space="preserve"> </t>
        </is>
      </c>
      <c r="D23" s="4" t="inlineStr">
        <is>
          <t xml:space="preserve"> </t>
        </is>
      </c>
    </row>
    <row r="24">
      <c r="A24" s="4" t="inlineStr">
        <is>
          <t>Stock-based compensation</t>
        </is>
      </c>
      <c r="B24" s="6" t="n">
        <v>-7741</v>
      </c>
      <c r="C24" s="6" t="n">
        <v>-9235</v>
      </c>
      <c r="D24" s="6" t="n">
        <v>-10288</v>
      </c>
    </row>
    <row r="25">
      <c r="A25" s="4" t="inlineStr">
        <is>
          <t>Acquisition-related costs, net</t>
        </is>
      </c>
      <c r="B25" s="6" t="n">
        <v>-753</v>
      </c>
      <c r="C25" s="6" t="n">
        <v>-664</v>
      </c>
      <c r="D25" s="6" t="n">
        <v>-1006</v>
      </c>
    </row>
    <row r="26">
      <c r="A26" s="4" t="inlineStr">
        <is>
          <t>Restructuring costs</t>
        </is>
      </c>
      <c r="B26" s="6" t="n">
        <v>-260</v>
      </c>
      <c r="C26" s="6" t="n">
        <v>-706</v>
      </c>
      <c r="D26" s="6" t="n">
        <v>-1368</v>
      </c>
    </row>
    <row r="27">
      <c r="A27" s="3" t="inlineStr">
        <is>
          <t>Less other reconciling items:</t>
        </is>
      </c>
      <c r="B27" s="4" t="inlineStr">
        <is>
          <t xml:space="preserve"> </t>
        </is>
      </c>
      <c r="C27" s="4" t="inlineStr">
        <is>
          <t xml:space="preserve"> </t>
        </is>
      </c>
      <c r="D27" s="4" t="inlineStr">
        <is>
          <t xml:space="preserve"> </t>
        </is>
      </c>
    </row>
    <row r="28">
      <c r="A28" s="4" t="inlineStr">
        <is>
          <t>Sales and marketing</t>
        </is>
      </c>
      <c r="B28" s="6" t="n">
        <v>-54387</v>
      </c>
      <c r="C28" s="6" t="n">
        <v>-67321</v>
      </c>
      <c r="D28" s="6" t="n">
        <v>-87514</v>
      </c>
    </row>
    <row r="29">
      <c r="A29" s="4" t="inlineStr">
        <is>
          <t>Research and development</t>
        </is>
      </c>
      <c r="B29" s="6" t="n">
        <v>-57950</v>
      </c>
      <c r="C29" s="6" t="n">
        <v>-72627</v>
      </c>
      <c r="D29" s="6" t="n">
        <v>-75680</v>
      </c>
    </row>
    <row r="30">
      <c r="A30" s="4" t="inlineStr">
        <is>
          <t>General and administrative</t>
        </is>
      </c>
      <c r="B30" s="6" t="n">
        <v>-56817</v>
      </c>
      <c r="C30" s="6" t="n">
        <v>-76559</v>
      </c>
      <c r="D30" s="6" t="n">
        <v>-61701</v>
      </c>
    </row>
    <row r="31">
      <c r="A31" s="4" t="inlineStr">
        <is>
          <t>Depreciation and amortization</t>
        </is>
      </c>
      <c r="B31" s="6" t="n">
        <v>-41431</v>
      </c>
      <c r="C31" s="6" t="n">
        <v>-42223</v>
      </c>
      <c r="D31" s="6" t="n">
        <v>-48297</v>
      </c>
    </row>
    <row r="32">
      <c r="A32" s="4" t="inlineStr">
        <is>
          <t>Interest and other income (expense), net</t>
        </is>
      </c>
      <c r="B32" s="5" t="n">
        <v>637</v>
      </c>
      <c r="C32" s="5" t="n">
        <v>9106</v>
      </c>
      <c r="D32" s="5" t="n">
        <v>-16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Upfront Healthcare Services, Inc $ in Millions</t>
        </is>
      </c>
      <c r="B1" s="2" t="inlineStr">
        <is>
          <t>Jan. 22, 2025 USD ($)</t>
        </is>
      </c>
    </row>
    <row r="2">
      <c r="A2" s="3" t="inlineStr">
        <is>
          <t>Subsequent Event [Line Items]</t>
        </is>
      </c>
      <c r="B2" s="4" t="inlineStr">
        <is>
          <t xml:space="preserve"> </t>
        </is>
      </c>
    </row>
    <row r="3">
      <c r="A3" s="4" t="inlineStr">
        <is>
          <t>Consideration</t>
        </is>
      </c>
      <c r="B3" s="11" t="n">
        <v>41.5</v>
      </c>
    </row>
    <row r="4">
      <c r="A4" s="4" t="inlineStr">
        <is>
          <t>Business combination, consideration transferred, cash</t>
        </is>
      </c>
      <c r="B4" s="14" t="n">
        <v>32.1</v>
      </c>
    </row>
    <row r="5">
      <c r="A5" s="4" t="inlineStr">
        <is>
          <t>Recurring revenue-based earn-out</t>
        </is>
      </c>
      <c r="B5" s="11" t="n">
        <v>33.4</v>
      </c>
    </row>
    <row r="6">
      <c r="A6" s="4" t="inlineStr">
        <is>
          <t>Paid by common stock</t>
        </is>
      </c>
      <c r="B6" s="10" t="n">
        <v>0.625</v>
      </c>
    </row>
    <row r="7">
      <c r="A7" s="4" t="inlineStr">
        <is>
          <t>Service paid in cash</t>
        </is>
      </c>
      <c r="B7" s="10" t="n">
        <v>0.3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The following table represents Health Catalyst’s revenue disaggregated by type of arrangement (in thousands): Year Ended December 31, 2024 2023 2022 Recurring technology $ 194,852 $ 187,226 $ 175,808 One-time technology (i.e., perpetual license) — 357 480 Professional services 111,732 108,355 99,948 Total revenue $ 306,584 $ 295,938 $ 276,236 For the years ended December 31, 2024, 2023, and 2022, 97.2%, 98.3%, and 98.0% of revenue, respectively, was related to contracts with clients located in the United States. Contract balances As of December 31, 2024 and 2023, the unbilled accounts receivable included in accounts receivable on our consolidated balance sheets was $11.8 million and $4.7 million, respectively. As of December 31, 2024 and 2023, the total of current and non-current deferred revenue on our consolidated balance sheets was $53.5 million and $55.8 million, respectively. Deferred revenue includes advance client payments and billings in excess of revenue recognized. For the years ended December 31, 2024, 2023, and 2022 approximately $52.0 million (17%), $52.9 million (18%), and $55.9 million (20%), respectively, of the revenue recognized was included in deferred revenue at the beginning of the period. Transaction price allocated to the remaining performance obligations Most of our technology and professional services contracts have a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We operate our business in two operating segments that also represent our reporting units. Our reporting units are organized based on our technology and professional services. We have not incurred any goodwill impairment charges. Changes in the carrying amount of goodwill by reporting unit for the years ended December 31, 2024 and 2023 were as follows (in thousands): Technology Professional Services Total Balance as of December 31, 2022 $ 185,200 $ 782 $ 185,982 2023 acquisition 4,670 — 4,670 Balance as of December 31, 2023 189,870 782 190,652 2024 acquisitions 63,747 5,887 69,634 Foreign currency translation adjustments (527) — (527) Balance as of December 31, 2024 $ 253,090 $ 6,669 $ 259,759 As of December 31, 2024, intangible assets consisted of the following (in thousands): Gross Accumulated Amortization Net Developed technologies $ 124,109 $ (93,611) $ 30,498 Client relationships and contracts 108,824 (57,020) 51,804 Computer software licenses 11,149 (9,503) 1,646 Trademarks 4,694 (2,590) 2,104 Total intangible assets $ 248,776 $ (162,724) $ 86,052 As of December 31, 2023, intangible assets consisted of the following (in thousands): Gross Accumulated Amortization Net Developed technologies $ 103,929 $ (79,057) $ 24,872 Client relationships and contracts 90,064 (45,230) 44,834 Computer software licenses 10,680 (7,933) 2,747 Trademarks 2,820 (1,889) 931 Total intangible assets $ 207,493 $ (134,109) $ 73,384 Amortization expense of acquired intangible assets for the years ended December 31, 2024, 2023, and 2022 was $28.7 million, $29.6 million, and $37.2 million, respectively. Amortization expense for intangible assets is included in depreciation and amortization in the consolidated statements of operations. We have not incurred any intangible asset impairment charges for the years ended December 31, 2024, 2023, and 2022. The weighted-average remaining amortization period by type of intangible assets as of December 31, 2024 is as follows: Weighted-Average Remaining Amortization Period (years) Developed technologies 3.0 Client relationships and contracts 4.5 Computer software licenses 1.5 Trademarks 2.4 As of December 31, 2024, future amortization expense for finite-lived intangible assets is estimated to be as follows (in thousands): Year Ending December 31, 2025 $ 27,381 2026 23,466 2027 19,623 2028 7,315 2029 3,320 Thereafter 4,947 Total future amortization expense $ 86,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s of December 31, 2024 2023 Computer equipment $ 10,309 $ 9,638 Leasehold improvements 8,456 8,814 Furniture and fixtures 3,757 3,735 Capitalized internal-use software costs 46,143 30,771 Computer software 111 111 Total property and equipment 68,776 53,069 Less: accumulated depreciation (39,382) (27,357) Property and equipment, net $ 29,394 $ 25,712 Our long-lived assets are primarily located in the United States with immaterial amounts located in the United Kingdom and India. Depreciation expense for the years ended December 31, 2024, 2023, and 2022 was $12.8 million, $12.6 million, and $11.1 million, respectively. Depreciation expense includes the amortization of capitalized internal-use software costs. During the years ended December 31, 2024, 2023, and 2022 we impaired $0.7 million, $1.2 million, and $1.2 million, respectively, of leasehold improvements and furniture and fixtures related to the subleased portions of our corporate headquarters. Refer to Note 9-Leases for additional details. During the years ended December 31, 2023 and 2022, we also incurred $0.6 million and $1.2 million, respectively, of impairment related to discontinued capitalized internal-use software projects as part of restructuring, with no such impairment during the year ended December 31, 2024. Refer to Note 11-Restructuring Costs for additional details. We capitalized $15.4 million, $12.8 million, and $14.1 million of internal-use software costs for the years ended December 31, 2024, 2023, and 2022, respectively. We incurred $9.7 million, $8.5 million, and $6.8 million of capitalized internal-use software cost amortization expense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Short-term Investments We classify our short-term investments as available for sale. Available-for-sale securities are recorded on our consolidated balance sheets at fair market value and any unrealized gains or losses are reported as part of other comprehensive gain (loss) on the consolidated statements of comprehensive loss unless unrealized losses are due to credit-related factors and accounted for as part of our provision for expected credit losses. We determine realized gains or losses on the sales of investments through the specific identification method and record such gains or losses as part of interest and other expense, net on the consolidated statements of operations. We did not have any material realized gains or losses on investments during the years ended December 31, 2024, 2023, and 2022. We measure the fair value of investments on a recurring basis. The following table summarizes, by major security type, our cash equivalents and short-term investments that are measured at fair value on a recurring basis as of December 31, 2024 (in thousands): Amortized Cost Unrealized Gains Unrealized Losses Fair Value Cash equivalents Short-term Investments Money market funds $ 186,872 $ — $ — $ 186,872 $ 186,872 $ — U.S. treasury notes 177,129 70 — 177,199 58,386 118,813 Commercial paper 13,940 1 — 13,941 — 13,941 Corporate bonds 9,598 3 — 9,601 — 9,601 Total $ 387,539 $ 74 $ — $ 387,613 $ 245,258 $ 142,355 The following table summarizes, by major security type, our cash equivalents and short-term investments that are measured at fair value on a recurring basis as of December 31, 2023 (in thousands): Amortized Cost Unrealized Gains Unrealized Losses Fair Value Cash equivalents Short-term Investments Money market funds $ 99,779 $ — $ — $ 99,779 $ 99,779 $ — U.S. treasury notes 65,856 68 — 65,924 — 65,924 Commercial paper 85,358 — (18) 85,340 — 85,340 Corporate bonds 43,746 49 — 43,795 — 43,795 U.S. agency securities 16,405 — (12) 16,393 — 16,393 Total $ 311,144 $ 117 $ (30) $ 311,231 $ 99,779 $ 211,452 The following table presents the contractual maturities of our short-term investments as of December 31, 2024 and December 31, 2023 (in thousands): As of December 31, 2024 As of December 31, 2023 Amortized Cost Fair Value Amortized Cost Fair Value Due within one year $ 142,294 $ 142,355 $ 211,365 $ 211,452 Due between one and five years — — — — Total $ 142,294 $ 142,355 $ 211,365 $ 211,452 Accrued interest receivables related to our available-for-sale securities of $0.6 million and $0.9 million as of December 31, 2024 and 2023, respectively, were included within prepaid expenses and other assets on our consolidated balance sheets. We do not intend to sell investments that are in an unrealized loss position and it is not likely that we will be required to sell any investments before recovery of their amortized cost basis. As of December 31, 2024 and 2023, there were no material unrealized losses due to expected credit loss-related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sets and liabilities measured at fair value on a recurring basis as of December 31, 2024 were as follows (in thousands): December 31, 2024 Level 1 Level 2 Level 3 Total Money market funds $ 186,872 $ — $ — $ 186,872 U.S. treasury notes 177,199 — — 177,199 Commercial paper — 13,941 — 13,941 Corporate bonds — 9,601 — 9,601 Total $ 364,071 $ 23,542 $ — $ 387,613 Assets measured at fair value on a recurring basis as of December 31, 2023 were as follows (in thousands): December 31, 2023 Level 1 Level 2 Level 3 Total Money market funds $ 99,779 $ — $ — $ 99,779 U.S. treasury notes 65,924 — — 65,924 Commercial paper — 85,339 — 85,339 Corporate bonds — 43,796 — 43,796 U.S. agency securities — 16,393 — 16,393 Total $ 165,703 $ 145,528 $ — $ 311,231 There were no transfers between Level 1 and Level 2 of the fair value measurement hierarchy during the years ended December 31, 2024 and 2023. Convertible Senior Notes As of December 31, 2024, the estimated fair value of our convertible senior notes, with aggregate principal totaling $230.0 million, was $227.5 million. We estimate the fair value based on quoted market prices in an inactive market on the last trading day of the reporting period (Level 2). These convertible senior notes are recorded at face value less unamortized debt discount and transaction costs on our consolidated balance sheets. Refer to Note 10-Debt for further information. Nonrecurring fair value measurements We recorded impairment charges of $2.2 million, $4.1 million, and $3.8 million during the years ended December 31, 2024, 2023 and 2022, respectively, related to the impairment of ROU assets, leasehold improvements, and furniture and fixtures associated with recently subleased office space. These impairment charges were derived from the difference between the carrying value and the fair value of the relevant asset groups. The fair value of these asset groups was estimated using a discounted cash flow analysis of the subleased space and included certain unobservable (Level 3) inputs, including the anticipated future sublease terms and rates. Refer to Note 9-Leases for further information. Level 3 fair value measurements The Lumeon acquisition consideration included an initial estimate for contingent consideration based on certain revenue-based earn-out performance targets for Lumeon during an earn-out period that ends on June 30, 2025. The Lumeon contingent consideration is capped at $25.0 million and will be paid in cash to the extent achieved. We value Lumeon’s expected contingent consideration and the corresponding liability using the Black-Scholes valuation method based on estimates of potential pay-out scenarios. The Carevive acquisition consideration included an initial estimate for contingent consideration based on certain revenue-based earn-out performance targets for Carevive during an earn-out period that ends on June 30, 2025. The Carevive contingent consideration is capped at $10.0 million and will be paid in cash to the extent achieved. We value Carevive’s expected contingent consideration and the corresponding liability using the Black-Scholes valuation method based on estimates of potential pay-out scenarios. There were no contingent consideration liabilities related to the acquisitions of Intraprise, ERS, ARMUS, or KPI Ninja. The outstanding contingent consideration liabilities are categorized as Level 3 fair value measurements and are remeasured as of each reporting period. The aggregate intrinsic value of the revenue-based earn-out contingent consideration liabilities is zero based on a point estimate of our internal forecasting of the ultimate earn-outs that will be earned as of December 31, 2024. The recurring Level 3 fair value measurements of the contingent consideration liabilities include the other following significant inputs as of December 31, 2024: Valuation Method Market Price of Revenue Risk Revenue Volatility Expected Term (years) Risk-free interest rate Revenue-based earn-out liabilities Black-Scholes 7.5-7.7% 20% 0.8 4.4% The following table sets forth a summary of the changes in the estimated fair value of the contingent consideration liabilities, which are measured at fair value on a recurring basis using significant unobservable inputs (Level 3) (in thousands): Fair Value Measurements Using Significant Unobservable Inputs (Level 3) Balance as of January 1, 2024 $ — Acquisition-date contingent consideration liabilities from acquisitions (see Note 2) 1,642 Change in fair value of contingent consideration liabilities (1,642) Balance as of December 31, 202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s of December 31, 2024 and 2023, accrued liabilities consisted of the following (in thousands): As of December 31, 2024 2023 Accrued compensation and benefit expenses $ 11,655 $ 11,680 Restructuring liabilities — 2,355 Interest payable 4,803 1,090 Other accrued liabilities 9,882 8,157 Total accrued liabilities $ 26,340 $ 23,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We lease office space under operating leases that expire between 2025 and 2031. The terms of the leases provide for rental payments on a graduated scale, options to renew the leases ( one During the year ended December 31, 2020 we took initial possession of the first 118,207 square feet of our headquarters in South Jordan, Utah to begin leasehold improvements, which resulted in an initial right-of-use asset and corresponding operating lease liability of $23.8 million, and commencement of operating lease expense. During the year ended December 31, 2023 the leased square footage of our corporate headquarters expanded and we took possession of an additional 9,830 rentable square feet of office space, which resulted in an additional right-of-use asset and corresponding lease liability of $1.5 million. We have the right to sublease all, or a portion, of this leased office space provided that certain terms and conditions are met. We subleased portions of our corporate headquarters to various sublessees with subleases commencing at various dates between 2021 and 2024. As of December 31, 2024, 74,354 rentable square feet of our corporate headquarters was subleased. We classified each sublease as an operating lease. The initial subleases have terms ranging from eighteen months to 8.5 years. As indicators of impairment arise, we have performed recoverability tests of the relevant asset groups, comprised of operating lease right-of-use and other related assets, and in some instances have determined that the carrying value of these asset groups were not fully recoverable. As a result, we measured and recognized total impairment charges of $2.2 million, $4.1 million, and $3.8 million during the years ended December 31, 2024, 2023, and 2022, respectively, representing the amount by which the carrying value exceeded the estimated fair value of these asset groups. The impairment charges were recorded as part of general and administrative expense in our consolidated statements of operations. During the year ended December 31, 2024, $1.5 million of the impairment charge was allocated to the ROU assets and the remaining $0.7 million was allocated to leasehold improvements, while during the year ended December 31, 2023, $2.9 million of the impairment charge was allocated to the ROU asset and the remaining $1.2 million was allocated to leasehold improvements, and during the year ended December 31, 2022, $2.6 million of the impairment charge was allocated to the ROU asset and the remaining $1.2 million was allocated to leasehold improvements and furniture and fixtures. Components of lease expense (income) are summarized as follows (in thousands): Year Ended December 31, 2024 2023 2022 Operating lease expense $ 3,313 $ 3,077 $ 2,569 Short-term lease expense 209 92 109 Sublease income (1,532) (1,292) (764) Total $ 1,990 $ 1,877 $ 1,914 We also incur immaterial variable costs related to our leased office space, such as maintenance and utilities based on actual usage, which are not included in the measurement of right-of-use assets and lease liabilities, but are expensed as incurred. Maturities of lease liabilities under operating leases at December 31, 2024 are as follows (in thousands): Year ending December 31: 2025 $ 3,615 2026 3,591 2027 3,618 2028 3,648 2029 3,212 Thereafter 5,980 Total lease payments 23,664 Less: Imputed interest (3,759) Total lease liability $ 19,905 Supplemental balance sheet information related to leases as of December 31, 2024 and 2023 is as follows (in thousands other than weighted average amounts): As of December 31, 2024 2023 Operating lease right-of-use assets $ 12,058 $ 13,927 Operating lease liabilities, current $ 3,614 $ 3,358 Operating lease liabilities, non-current 16,291 17,676 Total operating lease liabilities $ 19,905 $ 21,034 Weighted-average remaining operating lease term (years) 6.7 7.9 Weighted-average operating lease discount rate 5.4 % 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as of December 31, 2024 and 2023 (in thousands): As of December 31, 2024 2023 2.50% convertible senior notes due 2025 $ 230,000 $ 230,000 Variable interest rate term loan maturing 2029 162,388 — Total Principal Outstanding 392,388 230,000 Less: Unamortized discount and issuance costs (10,028) (1,966) Net carrying amount 382,360 228,034 Less: Current portion of long-term debt (231,182) — Long-term debt, net of current portion $ 151,178 $ 228,034 Components of interest expense are summarized as follows (in thousands): As of December 31, 2024 2023 2022 Contractual interest expense $ 13,255 $ 5,776 $ 5,739 Amortization of debt discount and issuance costs 2,362 1,511 1,500 Amortization of deferred financing costs and other 1,469 — — Total $ 17,086 $ 7,287 $ 7,239 Maturity of Debt As of December 31, 2024, we are subject to required principal payments and debt maturity as follows (in thousands): Contractual Maturity Fiscal year: 2025 $ 231,627 2026 1,627 2027 1,627 2028 1,627 2029 155,880 Total debt maturities 392,388 Less: Unamortized debt discount and issuance costs (10,028) Net carrying amount $ 382,360 Credit Agreement On July 16, 2024 (the Closing Date), we entered into a credit agreement with Silver Point Finance, LLC, as administrative agent and collateral agent, and the lenders from time-to-time party thereto (the Credit Agreement). The Credit Agreement provides a five-year term loan facility in an aggregate principal amount of up to $225.0 million, consisting of an initial term loan of $125.0 million, which was funded in full on the Closing Date, and a delayed draw term loan facility in an aggregate principal amount of up to $100.0 million, which was undrawn as of the Closing Date. We had the option to draw up to $40.0 million under the delayed draw facility within six months after the Closing Date and on October 29, 2024, we drew an additional principal amount of $37.7 million. We also have the option to draw up to an additional $60.0 million under the delayed draw facility within eighteen months after the Closing Date, subject to satisfaction of certain conditions, including a minimum liquidity threshold, and a maximum recurring revenue/leverage ratio. We are required to pay a commitment fee on the unutilized commitments under the delayed draw term loan facility ranging from 1.5% to 2.5% per year depending on the year and the amount of the unutilized delayed draw term loan. The deferred financing costs related to the delayed draw facility, including the directly attributable debt discount, have been capitalized to other assets on our consolidated balance sheets, and amortized to interest expense in the consolidated statement of operations, in each case over the respective terms. Borrowings under the initial term loan bear interest at a rate per annum equal to the secured overnight financing rate (SOFR) plus 6.5%. Commencing with the quarter ending on December 31, 2024, we are required to make quarterly principal payments in an amount equal to 0.25% of the aggregate original principal amount. The final maturity date of the term loans is July 16, 2029. We expect to use the net proceeds from the initial term loan, together with cash on hand, (i) to repurchase, repay, and/or pay amounts of cash due upon conversion of any or all of the Notes at any time on or prior to the maturity thereof and (ii) for working capital and general corporate purposes. We expect to use the proceeds from the delayed draw term loan facility, to fund our inorganic growth strategy through permitted acquisitions (including deferred purchase price or similar arrangements related thereto) and to pay fees, costs, and expenses in connection therewith. We are required to prepay the term loans upon the occurrence of certain events, and we may voluntarily prepay the term loans, in whole or in part, at any time, subject to certain notice requirements and prepayment amounts. Prior to July 16, 2028, such mandatory prepayments or voluntary prepayments are subject to a prepayment premium ranging from 1.0% to 3.0% plus a make whole amount depending on the year of such prepayment. Our obligations under the Credit Agreement and the other loan documents are required to be guaranteed by all of our present and future domestic and foreign subsidiaries, subject to certain exceptions (Guarantors). All obligations under the Credit Agreement and the other loan documents are secured by a first priority perfected lien on, and security interest in, substantially all of our and our Guarantor’s present and future assets, subject to certain exceptions. The Credit Agreement contains various representations and warranties, affirmative covenants, and negative covenants, including covenants that restrict our and our subsidiaries’ ability to take certain actions including, among other things and subject to certain exceptions, the incurrence of debt, the granting of liens, engaging in mergers and other fundamental changes, the making of investments, entering into transactions with affiliates, the payment of dividends and other restricted payments, the prepayment of other indebtedness and the sale of assets. We are also required to comply with a minimum liquidity threshold, a maximum recurring revenue-based leverage ratio, and a maximum EBITDA-based leverage ratio. The Credit Agreement also includes various events of default, including, among others: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Upon the occurrence of an event of default, the administrative agent and the lenders may declare all outstanding obligations immediately due and payable and take such other actions as set forth in the Credit Agreement and the related loan documents, including proceeding against the collateral securing such borrowings. As of December 31, 2024, we were in compliance with all covenants under the Credit Agreement. Convertible senior notes On April 14, 2020, we issued $230.0 million in aggregate principal amount of 2.50% Convertible Senior Notes due 2025 (Notes), in a private placement to qualified institutional buyers exempt from registration under the Securities Act (Note Offering). The net proceeds from the issuance of the Notes were approximately $222.5 million, after deducting the initial purchasers’ discounts and offering expenses payable by us. The Notes are governed by an indenture (Indenture) between us, as the issuer, and U.S. Bank National Association, as trustee. The Notes are our senior, unsecured obligations and accrue interest payable semiannually in arrears on April 15 and October 15 of each year, beginning on October 15, 2020, at a rate of 2.50% per year. The Notes will mature on April 15, 2025, unless earlier converted, redeemed, or repurchased. The Indenture does not contain any financial or operating covenants or restrictions on the payments of dividends, the incurrence of indebtedness, or the issuance or repurchase of securities by us or any of our subsidiaries. We were not able to redeem the Notes prior to April 20, 2023. On or after April 20, 2023, we may redeem, for cash, all or a portion of the Notes, at our option,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have an initial conversion rate of 32.6797 shares of our common stock per $1,000 principal amount of Notes (which is equivalent to an initial conversion price of approximately $30.60 per share of our common stock). Following certain corporate events that occur prior to the maturity date, we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On or after October 15, 2024, until the close of business on the second scheduled trading day immediately preceding the maturity date, holders may convert all or any portion of their Notes at the conversion rate at any time. Upon conversion, holders will receive cash, shares of our common stock or a combination of cash and shares of common stock, at our election. Based on the closing price of our common stock of $7.07 on December 31, 2024 , the if-converted value of the Notes was less than their respective principal amounts. As of December 31, 2024, the Notes are classified as a current liability on our consolidated balance. We have the intent and ability to settle the Notes fully in cash upon the maturity date in April 2025. Capped Calls On April 8, 2020, concurrently with the pricing of the Notes, we entered into privately negotiated capped call transactions (Base Capped Calls) with certain option counterparties. In addition, in connection with the initial purchasers’ exercise in full of their option to purchase additional Notes, on April 9, 2020, we entered into additional capped call transactions (together with the Base Capped Calls, the Capped Calls) with each of the option counterparties. We used approximately $21.7 million of the net proceeds from the Note Offering to pay the cost of the Capped Calls and allocated issuance costs. The Capped Calls have initial cap prices of $42.00 per share, subject to certain adjustments. The Capped Calls are expected generally to reduce the potential dilution to our common stock upon any conversion of Notes and/or offset any cash payments we are required to make in excess of the principal amount of converted Notes, as the case may be, with such reduction and/or offset subject to the cap price. The Capped Calls are separate transactions that we entered into with the option counterparties, and are not part of the terms of the Notes. As the Capped Call transactions are considered indexed to our own stock and are considered equity classified, they were recorded in stockholders’ equity and are not accounted for as derivatives. The cost incurred in connection with the Capped Calls was recorded as a reduction to additional paid-in capital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2023 Restructuring Plan During the quarter and year ended December 31, 2023, our board of directors authorized a reduction of our global workforce as part of a restructuring plan intended to optimize our cost structure and focus our investment of resources in key priority areas to align with strategic changes (2023 Restructuring Plan). As part of the 2023 Restructuring Plan, we significantly reduced headcount throughout both our professional services and technology segments, including among our senior leadership team. The restructuring costs primarily related to severance and other team member costs from workforce reductions and impairment of a discontinued capitalized internal-use software project. We substantially completed all actions under the 2023 Restructuring Plan midway through 2024 and, as of December 31, 2024, the related restructuring liabilities were completely settled through cash outlays made to impacted team members. The following tables summarize our 2023 Restructuring Plan costs by financial statement line item for the years ended December 31, 2024 and 2023 (in thousands): Year Ended December 31, 2024 2023 Restructuring Plan Severance and Other Team Member Costs Impairment Charges Total Cost of revenue, excluding depreciation and amortization: Technology $ 79 $ — $ 79 Professional services 181 — 181 Sales and marketing 449 — 449 Research and development 443 — 443 General and administrative 936 — 936 Total $ 2,088 $ — $ 2,088 Year Ended December 31, 2023 2023 Restructuring Plan Severance and Other Team Member Costs Impairment Charges Total Cost of revenue, excluding depreciation and amortization: Technology $ 484 $ — $ 484 Professional services 1,398 — 1,398 Sales and marketing 1,210 — 1,210 Research and development 2,436 615 3,051 General and administrative 624 — 624 Total $ 6,152 $ 615 $ 6,767 Restructuring liabilities related to the 2023 Restructuring Plan are included as a component of accrued liabilities on our consolidated balance sheets. The following table summarizes our restructuring-related activities, including costs incurred, cash payments, and the resulting liability balances (in thousands): 2023 Restructuring Plan Liability Rollforward Balance as of January 1, 2023 $ — Restructuring costs 6,767 Cash payments (3,797) Adjustments for non-cash items (1) (615) Balance as of December 31, 2023 $ 2,355 Restructuring costs 2,088 Cash payments (4,443) Balance as of December 31, 2024 $ — ____________________ (1) Non-cash items consist of the impairment of a discontinued capitalized internal-use software project. 2022 Restructuring Plan During the year ended December 31, 2022, we initiated a restructuring plan (2022 Restructuring Plan) to optimize our cost structure and focus our investment of resources in key priority areas to align with strategic changes. As part of the 2022 Restructuring Plan, we significantly reduced investment in our life sciences business unit, which is generally part of the technology segment, and also reduced headcount throughout the Company, including among our senior leadership team. The restructuring costs primarily related to severance and other team member costs from workforce reductions, impairment of discontinued capitalized internal-use software projects, and other miscellaneous charges. We substantially completed all actions under the 2022 Restructuring Plan in early 2023 and, as of December 31, 2023, the related restructuring liabilities were completely settled through cash outlays made to impacted team members. The following tables summarize our 2022 Restructuring Plan costs by financial statement line item for the years ended December 31, 2023 and 2022 (in thousands): Year Ended December 31, 2023 2022 Restructuring Plan Severance and Other Team Member Costs Impairment Charges Other (1) Total Cost of revenue, excluding depreciation and amortization: Technology $ 12 $ — $ — $ 12 Professional services 434 — — 434 Sales and marketing 1,190 — 15 1,205 Research and development 286 — — 286 General and administrative 94 — 24 118 Total $ 2,016 $ — $ 39 $ 2,055 ____________________ (1) Includes other miscellaneous charges associated with the 2022 Restructuring Plan. Year Ended December 31, 2022 2022 Restructuring Plan Severance and Other Team Member Costs Impairment Charges Other (1) Total Cost of revenue, excluding depreciation and amortization: Technology $ 195 $ — $ 34 $ 229 Professional services 1,081 — 58 1,139 Sales and marketing 2,215 — 808 3,023 Research and development 1,957 1,225 228 3,410 General and administrative 607 — 17 624 Total $ 6,055 $ 1,225 $ 1,145 $ 8,425 ____________________ (1) Includes other miscellaneous charges associated with the 2022 Restructuring Plan. Restructuring liabilities related to the 2022 Restructuring Plan were included as a component of accrued liabilities on our consolidated balance sheets. The following table summarizes our restructuring-related activities, including costs incurred, cash payments, and the resulting liability balances (in thousands): 2022 Restructuring Plan Liability Rollforward Balance as of January 1, 2022 $ — Severance and other restructuring costs 8,425 Cash payments (4,530) Adjustments for non-cash items (1) (2,058) Balance as of December 31, 2022 $ 1,837 Severance and other restructuring costs 2,055 Cash payments (3,892) Balance as of December 31, 2023 $ — ____________________ (1) Non-cash items consist of the impairment of discontinued capitalized internal-use software projects and other minor miscellaneous non-cash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Our board of directors has the authority, without further action by our stockholders, to issue up to 25,000,000 shares of preferred stock in one or more series and to fix the rights, preferences, and privileges thereof, including voting rights. As of December 31, 2024 and 2023, no shares of this preferred stock were issued and outstanding. Common stock We had 500,000,000 shares of $0.001 par value common stock authorized, of which 64,043,799 and 58,530,880 shares were legally issued and outstanding as of December 31, 2024 and 2023, respectively. The shares legally issued and outstanding as of December 31, 2024 and 2023, included zero and 235,389 shares, respectively, issued pursuant to acquisition agreements, which are subject to a restriction agreement and were unvested, and as such, for accounting purposes they were not considered to be outstanding common stock shares.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December 31, 2024. Share repurchase plan In August 2022, our Board of Directors authorized a share repurchase program to repurchase up to $40.0 million of our outstanding shares of common stock (Share Repurchase Plan). During the year ended December 31, 2024 there were no share repurchases. The total remaining authorization for future shares of common stock repurchases under our Share Repurchase Plan is $29.8 million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in thousands, except share and per share amounts): Year Ended December 31, 2024 2023 2022 Net loss per share, basic Numerator: Net loss $ (69,502) $ (118,147) $ (137,403) Denominator: Weighted-average number of shares used in calculating net loss per share, basic 60,184,920 56,418,397 53,721,702 Net loss per share, basic $ (1.15) $ (2.09) $ (2.56) Net loss per share, diluted Numerator: Net loss $ (69,502) $ (118,147) $ (137,403) Dilutive change in fair value of shares issuable as contingent consideration — — (4,668) Net loss for diluted calculation $ (69,502) $ (118,147) $ (142,071) Denominator: Weighted-average number of shares used in calculating net loss per share, basic 60,184,920 56,418,397 53,721,702 Dilutive effect of shares issuable as acquisition-related contingent consideration — — 358,030 Weighted-average number of shares used in calculating net loss per share, diluted 60,184,920 56,418,397 54,079,732 Net loss per share, diluted $ (1.15) $ (2.09) $ (2.63) During the years ended December 31, 2024, 2023 and 2022, we incurred net losses and, therefore, the effect of our stock options, restricted stock units, performance-based restricted stock units, convertible senior notes, and restricted shares were not included in the calculation of diluted net loss per share as the effect would be anti-dilutive. The calculation of diluted net loss per share does not include the effect of the following potentially outstanding shares of common stock. The effects of these potentially outstanding shares were not included in the calculation of diluted net loss per share when the effect would have been anti-dilutive: As of December 31, 2024 2023 2022 Common stock options 1,053,251 1,396,452 1,748,306 Restricted stock units 3,505,406 3,111,584 3,292,943 Performance-based restricted stock units 524,313 188,533 534,380 Shares related to convertible senior notes 7,516,331 7,516,331 7,516,331 Restricted shares — 235,389 503,020 Total potentially dilutive securities 12,599,301 12,448,289 13,594,980 In connection with the offering of our convertible senior notes, we entered into Capped Calls with initial caps on the conversion price of $42.00 per share, which are excluded from the calculation of diluted earnings per share, as they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2011, our board of directors adopted the Health Catalyst, Inc. 2011 Stock Incentive Plan (2011 Plan), which provided for the direct award, sale of shares and granting of RSUs and options for our common stock to our directors, team members, or consultants. In connection with our IPO, our board of directors adopted the 2019 Stock Option and Incentive Plan (2019 Plan). The 2019 Plan provides flexibility to our compensation committee to use various equity-based incentive awards as compensation tools to motivate our workforce, including the grant of incentive and non-statutory stock options, restricted and unrestricted stock, RSUs, and stock appreciation rights to our directors, team members, or consultants. We initially reserved 2,756,607 shares of our common stock (2,500,000 under the 2019 Plan and 256,607 shares under the 2011 Plan that were available immediately prior to the IPO registration date). The 2019 Plan provides that the number of shares reserved available for issuance under the plan will automatically increase each January 1, beginning on January 1, 2020, by 5% of the outstanding number of shares of our common stock on the immediately preceding December 31, or such lesser number of shares as determined by our compensation committee. As of January 1, 2024, there were an additional 2,926,544 shares reserved for issuance under the 2019 Plan. As of December 31, 2024, 2023, and 2022, there were 23,644,211, 20,717,667, and 17,929,420 shares authorized for grant, respectively, and 4,288,278, 3,831,444, and 2,479,622 shares available for grant, respectively, under the 2019 Plan and 2011 Plan (collectively, the Stock Incentive Plan). The following two tables summarize our total stock-based compensation expense by award type and where the stock-based compensation expense was recorded in our consolidated statements of operations (in thousands): Year Ended December 31, 2024 2023 2022 Options $ 13 $ 60 $ 2,722 Restricted stock units (RSUs) 35,067 45,108 54,760 Performance-based restricted stock units (PRSUs) 2,152 1,304 5,209 Employee stock purchase plan 927 1,731 1,623 Restricted shares 1,969 7,553 7,790 Total stock-based compensation $ 40,128 $ 55,756 $ 72,104 Year Ended December 31, 2024 2023 2022 Cost of revenue $ 7,741 $ 9,235 $ 10,288 Sales and marketing 12,120 20,982 28,082 Research and development 7,696 11,213 12,938 General and administrative 12,571 14,326 20,796 Total stock-based compensation $ 40,128 $ 55,756 $ 72,104 For the years ended December 31, 2024, 2023, and 2022 we capitalized $1.0 million, $0.9 million, and $1.0 million respectively, of stock-based compensation as internal-use software. Stock options All options were granted with an exercise price determined by the board of directors that was equal to the estimated fair value of our common stock at the date of grant, based on the information known on the date of grant. Subject to certain exceptions defined in the Stock Incentive Plan related to an employee’s termination, options generally expire on the tenth anniversary of the applicable grant date. Our standard stock-based awards vest solely on a service-based condition. For these awards, we recognize stock-based compensation based on the grant date fair value of the awards and recognize that cost using the straight-line method over the requisite service period of the award. Awards that contain both service-based and performance conditions are recognized using the accelerated attribution method once the performance condition is probable of occurring. The service-based condition is generally a service period of four years. The fair value of options, which vest in accordance with service schedules, was estimated on the date of grant or, when applicable, the modification date, using the Black-Scholes option pricing model. We account for forfeitures as they occur. All standard stock options outstanding at December 31, 2024 and 2023 are expected to vest according to their specific schedules. A summary of the share option activity under the Health Catalyst Stock Plan for the year ended December 31, 2024, is as follows: Time-Based Option Shares Weighted Average Exercise Price Weighted Average Remaining Contractual Life in Years Aggregate Intrinsic Value Outstanding at January 1, 2024 1,396,452 $ 11.70 4.0 $ 85,565 Options exercised (26,668) 6.35 Options cancelled/expired (316,533) 11.22 Outstanding at December 31, 2024 1,053,251 $ 11.99 3.1 $ — Vested and expected to vest as of December 31, 2024 1,053,251 $ 11.99 3.1 $ — Vested and exercisable as of December 31, 2024 1,053,251 $ 11.99 3.1 $ — There were no stock options granted during the years ended December 31, 2024, 2023, and 2022. The aggregate intrinsic value of stock options exercised was $0.1 million, $0.7 million, and $3.9 million for the years ended December 31, 2024, 2023, and 2022, respectively. The total grant-date fair value of stock options vested during the years ended December 31, 2024, 2023, and 2022 was zero, $0.4 million, and $5.2 million, respectively. As of December 31, 2024, all of our outstanding stock options were fully vested and there was no longer any related unrecognized compensation expense. Restricted stock units (RSUs) The service-based condition for restricted stock units (RSUs) is generally satisfied over four years with a cliff vesting period of one year and quarterly vesting thereafter. The following table sets forth the outstanding RSUs and related activity for the year ended December 31, 2024: Restricted Stock Units Weighted Average Grant Date Fair Value Unvested and outstanding at January 1, 2024 3,111,584 $ 19.16 RSUs granted 2,790,828 8.51 RSUs vested (2,013,009) 18.52 RSUs forfeited (383,997) 15.16 Unvested and outstanding at December 31, 2024 3,505,406 $ 11.49 During the years ended December 31, 2024, 2023, and 2022, we granted RSUs with a weighted-average grant date fair value of $8.51, $11.77, and $23.53, respectively, which represents the weighted-average closing price of our common stock on the grant date. The total grant date fair value of RSUs vested during the years ended December 31, 2024, 2023, and 2022 was $37.3 million, $51.3 million, and $59.2 million, respectively. As of December 31, 2024, we had $33.9 million of unrecognized stock-based compensation expense related to outstanding RSUs expected to be recognized over a weighted-average period of 1.9 years. Performance-based restricted stock units (PRSUs) 2024 Executive PRSUs During the year ended December 31, 2024, certain named executive officers and other leadership team members were granted executive PRSUs with a three-year measurement period that include service conditions, performance conditions, and market conditions. The vesting of these PRSUs will be determined based on market-based targets for total shareholder return (TSR) achievement (weighted 25%) and financial performance targets for revenue growth rate achievement (weighted 25%) and Adjusted EBITDA margin achievement (weighted 50%). These PRSUs may vest in an amount up to the amount granted, subject to satisfaction of the pre-established targets. The number of PRSUs that will vest for the 2024, 2025, and 2026 vesting periods will be calculated as follows: (i) the market/performance achievement for the applicable vesting period, multiplied by (ii) approximately 33.33% of the PRSUs for each of the 2024, 2025, and 2026 vesting periods, each rounded to the nearest whole share. 2023 Executive PRSUs During the year ended December 31, 2023, certain named executive officers and other leadership team members were granted executive PRSUs with a measurement period of three years that include service conditions, performance conditions, and market conditions. The vesting of these PRSUs will be determined based on market-based targets for total shareholder return (TSR) achievement and financial performance targets for revenue growth rate achievement and Adjusted EBITDA margin achievement. Each of the three market and performance targets are weighted equally and these PRSUs may vest in an amount up to the amount granted, subject to satisfaction of the pre-established targets. The number of PRSUs that will vest for the 2023, 2024, and 2025 vesting periods will be calculated as follows: (i) the market/performance achievement for the applicable vesting period, multiplied by (ii) approximately 33.33% of the PRSUs for each of the 2023, 2024 and 2025 vesting periods, each rounded to the nearest whole share. The fair value of the market-based tranches included in the executive PRSUs were estimated on the date of grants using the Monte Carlo simulation valuation model with the following assumptions: Year Ended December 31, 2024 2023 Expected volatility 65.5% 61.7% Expected term (in years) 1-3 1-3 Risk-free interest rate 4.33% - 4.91% 4.38% - 5.01% Expected dividends — — The following table sets forth the outstanding PRSUs, including executive PRSUs, and related activity for the year ended December 31, 2024: Performance-based Restricted Stock Units Weighted Average Grant Date Fair Value Unvested and outstanding at January 1, 2024 188,533 $ 12.99 PRSUs granted 445,000 9.45 PRSUs vested (43,733) 14.37 PRSUs forfeited (65,487) 12.77 Unvested and outstanding at December 31, 2024 524,313 $ 9.90 During the years ended December 31, 2024, 2023, and 2022 we granted PRSUs with a weighted-average grant date fair value of $9.45 and $12.42, and $25.46 respectively, which represents the weighted-average closing price of our common stock on the grant date for performance-based tranches and the estimated fair value using a Monte Carlo simulation valuation model for the market-based tranches. The total grant date fair value of PRSUs vested during the years ended December 31, 2024, 2023, and 2022 was $0.6 million, $4.8 million, and $13.0 million respectively. As of December 31, 2024, we had $2.1 million of unrecognized stock-based compensation expense related to outstanding PRSUs expected to be recognized over a remaining weighted-average period of 1.5 years. Employee stock purchase plan In connection with our IPO in July 2019, our board of directors adopted the ESPP and a total of 750,000 shares of common stock were initially reserved for issuance under the ESPP. The number of shares of common stock available for issuance under the ESPP will be increased on the first day of each calendar year beginning January 1, 2020 and each year thereafter until the ESPP terminates. The number of shares of common stock reserved and available for issuance under the ESPP shall be cumulatively increased by the least of (i) 750,000 shares, (ii) one percent of the number of shares of common stock issued and outstanding on the immediately preceding December 31, and (iii) such lesser number of shares of common stock as determined by the ESPP Administrator. As of January 1, 2024, the number of shares of common stock available for issuance under the ESPP increased by 585,308 shares. The ESPP generally provides for six-month offering periods. The offering periods generally start on the first trading day after June 30 and December 31 of each year. The ESPP permits participants to elect to purchase shares of common stock through fixed percentage contributions from eligible compensation during each offering period, not to exceed 15% of the eligible compensation a participant receives during an offering period or accrue at a rate which exceeds $25,000 of the fair value of the stock (determined on the option grant dates(s)) for each calendar year. A participant may purchase the lowest of (i) a number of shares of common stock determined by dividing such participant’s accumulated payroll deductions on the exercise date by the option price, (ii) 2,500 shares; or (iii) such other lesser maximum number of shares as shall have been established by the ESPP Administrator in advance of the offering period.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Participants may end their participation at any time during an offering period and will be paid their accumulated contributions that have not been used to purchase shares of common stock. Participation ends automatically upon termination of employment. The fair value of the purchase right for the ESPP option component is estimated on the date of grant using the Black-Scholes model with the following assumptions for the years ended December 31, 2024, 2023, and 2022: Year Ended December 31, 2024 2023 2022 Expected volatility 55.5%-56.8% 54.3%-99.4% 37.5%-75.8% Expected term (in years) 0.5 0.5 0.5 Risk-free interest rate 5.2%-5.4% 4.8%-5.5% 0.2% Expected dividends — — — Expected volatility estimates were based on the historical volatility of our common stock as of the beginning of each respective offering period. The expected term of the ESPP option component was based on the six-month offering period and the risk-free rate represented the yield on U.S. Treasury bonds with maturity equal to the expected term as of the beginning of each respective offering period. During the year ended December 31, 2024, we issued 453,463 shares under the ESPP, with a weighted-average purchase price per share of $5.32. Total cash proceeds withheld from employees for the purchase of shares under the ESPP in 2024 were $2.4 million. As of December 31, 2024, 1,602,003 shares are reserved for future issuance under the ESPP. Restricted shares issued as part of acquisitions As part of the Twistle acquisition that closed on July 1, 2021, 67,939 shares of our common stock were issued pursuant to the terms of the acquisition agreement and were considered a stock-based compensation arrangement subject to a restriction agreement. The vesting of those shares was subject to one year or, in some instances, eighteen months of continuous service and the restricted shares were released on the eighteen-month anniversary of the acquisition closing date. As part of the KPI Ninja acquisition that closed on February 24, 2022, 356,919 shares of our common stock were issued pursuant to the terms of the acquisition agreement and are considered a stock-based compensation arrangement subject to a restriction agreement. The vesting of those shares is subject to continuous service with 25% vesting upon each six-month anniversary of the acquisition close date. As part of the ARMUS acquisition that closed on April 29, 2022, 235,330 shares of our common stock were issued pursuant to the terms of the acquisition agreement and are considered a stock-based compensation arrangement subject to a restriction agreement. The vesting of those shares was subject to eighteen months of continuous service with cliff vesting upon the eighteen-month anniversary of the acquisition close date. As part of the ERS acquisition that closed on October 2, 2023, 175,901 shares of our common stock were issued pursuant to the terms of the acquisition agreement and are considered a stock-based compensation arrangement subject to a restriction agreement. The vesting of those shares was originally subject to eighteen months of continuous service with cliff vesting. However, due to workforce reductions made as part of the 2023 Restructuring Plan, the ERS restricted shares were fully vested in February 2024, resulting in an acceleration of the related stock-based compensation expense. As of December 31, 2024, all of our previously issued restricted shares of Health Catalyst common stock granted in connection with the Twistle, KPI Ninja, ARMUS and ERS acquisitions are fully vested and there is no longer any related unrecognized compensa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the income tax benefit consisted of the following (in thousands): Year Ended December 31, 2024 2023 2022 Current taxes: Federal $ — $ — $ — Foreign 62 204 43 State 194 144 200 Total current tax provision 256 348 243 Deferred taxes: Federal 61 8 (3,723) Foreign 4 (1) (1) State 12 1 (799) Total deferred provision (benefit) 77 8 (4,523) Total income tax provision (benefit) $ 333 $ 356 $ (4,280) A reconciliation of the statutory U.S. federal income tax rate to our effective income tax rate is as follows: Year Ended December 31, 2024 2023 2022 Tax at U.S. statutory rates 21.0 % 21.0 % 21.0 % State income tax, net of federal tax effect (0.2) (0.1) 0.5 Federal research and development credits — — (0.1) Stock-based compensation (7.1) (7.0) (7.1) Contingent consideration 0.5 — 0.9 Transaction costs (0.8) — — Change in valuation allowance (13.6) (14.0) (11.7) Other, net (0.2) (0.2) (0.5) Effective income tax rate (0.4) % (0.3) % 3.0 % The income tax provision of $0.3 million and $0.4 million for the years ended December 31, 2024, and 2023, respectively, consists of current and deferred taxes for U.S. federal, state, and foreign income taxes. The income tax benefit of $4.3 million recorded for the year ended December 31, 2022, is primarily related to the discrete deferred tax benefits attributable to the release of a portion of the domestic valuation allowance during the respective periods. The release of valuation allowance is attributable to the acquisitions of KPI Ninja and ARMUS in 2022, which resulted in deferred tax liabilities that, upon acquisition, allowed us to recognize certain deferred tax assets of $4.5 million. The tax effects of temporary differences that give rise to significant portions of the deferred tax assets and liabilities were as follows as of December 31, 2024 and 2023 (in thousands): As of December 31, 2024 2023 Deferred income tax assets: Net operating loss carryforwards $ 194,572 $ 154,938 Research and development credits 27,273 27,273 Code 174 capitalized research and development 36,806 30,745 Operating lease liabilities 4,768 5,345 Intangible assets 3,725 4,946 Accrued expenses 2,384 1,968 Interest limitation carryforward 2,115 3,167 Property and equipment 1,807 1,683 Stock-based compensation 1,691 1,653 Allowance for bad debt 1,055 1,028 Deferred revenue 804 722 Foreign non-trading loss carryforward 481 — Debt-related costs 318 — Other 82 118 Total deferred income tax assets 277,881 233,586 Valuation allowance (268,589) (226,267) Net deferred income tax assets 9,292 7,319 Deferred income tax liabilities: Foreign intangible assets (3,256) — Operating lease right-of-use assets (2,724) (3,493) Prepaid expenses (2,112) (2,470) Deferred commissions (1,201) (1,323) Indefinite-lived intangible assets (154) (73) Convertible debt — (33) Total deferred income tax liabilities (9,447) (7,392) Net deferred income tax liabilities $ (155) $ (73) We account for deferred taxes under ASC 740, Income Taxes ,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legislative development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We have provided a valuation allowance for our net deferred tax assets, absent differences related to intangible assets with indefinite lives, at December 31, 2024 and 2023, due to the uncertainty surrounding the future realization of such assets and the cumulative losses we have generated. Therefore, no benefit has been recognized in the financial statements for the net operating loss carryforwards and other deferred tax assets, apart from an immaterial deferred tax liability as noted previously. The net deferred income tax liability balance is recorded under Other Liabilities on the consolidated balance sheets. During the years ended December 31, 2024 and 2023, respectively, the valuation allowance increased by $42.3 million and $20.2 million, respectively. As of December 31, 2024, we had approximately $680.7 million of consolidated federal net operating loss carryforwards and $571.6 million of apportioned state net operating loss carryforwards available to offset future taxable income, respectively. If unused, the federal and state net operating loss carryforwards will begin to expire in 2032 and 2025, respectively. We have federal research and development credit carryforwards of $25.5 million and state research and development credit carryforwards of $10.9 million, which if not utilized will begin to expire in 2032 and 2025, respectively. To the extent we do not utilize our carryforwards within the applicable statutory carryforward periods, either because of ownership changes and limitations under Code Sections 382 and 383 and similar state laws or the lack of sufficient taxable income, the carryforwards will expire unused. Utilization of net operating loss carryforwards and credits may be subject to a substantial annual limitation due to the ownership change limitations provided by the Code, and similar state provisions. The Company most recently performed a detailed analysis in December 2021 to determine whether an ownership change under Section 382 of the Code had occurred or will occur that resulted in limitations pursuant to Section 382 and Section 383 due to pre-acquisition changes in ownership identified. It is possible that additional limitations may arise in future years due to future changes in the ownership of the Company. We file federal and state income tax returns in jurisdictions with varying statutes of limitations. With few exceptions, including unutilized net operating loss and research and development credit carryforwards, we are no longer subject to federal or state income tax examinations by tax authorities for tax years prior to 2021 and 2020, respectively. We recognize tax benefits from uncertain tax positions when it is more likely than not, based on the technical merits, that the position will be sustained upon examination. The following table summarizes the activity related to unrecognized tax benefits for the years ended December 31, 2024, 2023, and 2022 (in thousands): Year Ended December 31, 2024 2023 2022 Beginning balance $ 6,818 $ 6,821 $ 6,848 Decrease in unrecognized tax benefits taken in prior years — (3) (27) Ending balance $ 6,818 $ 6,818 $ 6,821 The total amount of unrecognized tax benefits that, if recognized, would affect the effective tax rate is zero due to the valuation allowance. We do not anticipate material changes in the total amount of our unrecognized tax benefits within 12 months of the reporting date. Our policy is to accrue interest and penalties related to unrecognized tax benefits within the provision for income taxes. However, as of December 31, 2024 and 2023, we have not accrued interest and penalties because we have net operating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In the opinion of management, such routine claims and lawsuits are not significant, and we do not expect them to have a material adverse effect on our business, financial condition, results of operations, or liquidity, except as noted below. We were party to the proceedings set forth below. On December 21, 2020, Pascal Metrics, Inc. (Pascal Metrics) filed a complaint against the Company in the Delaware Chancery Court (as amended, Complaint) alleging that the Company misappropriated alleged trade secrets of Pascal Metrics and seeking monetary damages. The Complaint focuses upon Patient Safety Monitor. On June 15, 2023, we entered into a settlement and mutual release agreement (Settlement Agreement) with Pascal Metrics and agreed to pay $18.8 million without admission of any wrongdoing, resolving the litigation amongst the parties. The Settlement Agreement provided us with a broad intellectual property license of the alleged trade secrets that were the subject matter of the Complaint. The Complaint was dismissed with prejudice on June 20, 2023 and the settlement amount was paid on June 27, 2023. The litigation charges were recorded as part of general and administrative expense in our consolidated statements of operations. There were no litigation charges recorded during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Balances and Performance Obligations</t>
        </is>
      </c>
      <c r="B4" s="4" t="inlineStr">
        <is>
          <t>Revenue Disaggregation of revenue The following table represents Health Catalyst’s revenue disaggregated by type of arrangement (in thousands): Year Ended December 31, 2024 2023 2022 Recurring technology $ 194,852 $ 187,226 $ 175,808 One-time technology (i.e., perpetual license) — 357 480 Professional services 111,732 108,355 99,948 Total revenue $ 306,584 $ 295,938 $ 276,236 For the years ended December 31, 2024, 2023, and 2022, 97.2%, 98.3%, and 98.0% of revenue, respectively, was related to contracts with clients located in the United States. Contract balances As of December 31, 2024 and 2023, the unbilled accounts receivable included in accounts receivable on our consolidated balance sheets was $11.8 million and $4.7 million, respectively. As of December 31, 2024 and 2023, the total of current and non-current deferred revenue on our consolidated balance sheets was $53.5 million and $55.8 million, respectively. Deferred revenue includes advance client payments and billings in excess of revenue recognized. For the years ended December 31, 2024, 2023, and 2022 approximately $52.0 million (17%), $52.9 million (18%), and $55.9 million (20%), respectively, of the revenue recognized was included in deferred revenue at the beginning of the period. Transaction price allocated to the remaining performance obligations Most of our technology and professional services contracts have a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We have entered into arrangements with a client, Carle Health, and a member of the client’s executive leadership team began serving on our board of directors effective July 1, 2023 and currently serves on our board of directors. We recognized revenue from this related party of $16.7 million and $8.1 million for the years ended December 31, 2024 and 2023, respectively, after the related party relationship commenced. As of December 31, 2024 and 2023, we had receivables from this related party of $2.2 million and $1.9 million, respectively, and deferred revenue with this related party of $0.1 million and $0.1 million, respectively. We have revenue arrangements with clients that were also our investors. None of these clients hold a significant amount of ownership in our equity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have a 401(k) defined contribution plan covering eligible employees. Our contributions were $5.4 million, $5.7 million, and $4.9 million for the years ended December 31, 2024, 2023, and 2022, respectively. As of December 31, 2024 and 2023, we matched 100% of the first 4% of an employees’ 401(k) plan con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and generates revenues primarily from contracts that are cloud-based subscription arrangements, time-based license arrangements, and maintenance and support fees; and • Professional Services - Our professional services segment (Professional Services) is generally the combination of analytics, implementation, strategic advisory, outsource, and improvement services to deliver expertise to our clients to more fully configure and utilize the benefits of our Technology offerings. Revenues and cost of revenues generally are directly attributed to our segments. All segment revenues are from our external clients. Asset and other balance sheet information at the segment level is not reported to our CODM. The CODM is regularly provided with and reviews revenue and Adjusted Gross Profit by operating segment. The CODM uses Adjusted Gross Profit as the primary measure of our profit used to assess performance and allocate resources between the two operating segments. Adjusted Cost of Revenue is a significant segment expense that is easily computable by subtracting segment Adjusted Gross Profit from segment revenue. Revenue, Adjusted Cost of Revenue, and Adjusted Gross Profit by operating segment were as follows (in thousands): Year Ended December 31, 2024 2023 2022 Technology: Revenue $ 194,852 $ 187,583 $ 176,288 Adjusted Cost of Revenue (1) 65,713 60,244 54,004 Adjusted Gross Profit $ 129,139 $ 127,339 $ 122,284 Professional Services: Revenue $ 111,732 $ 108,355 $ 99,948 Adjusted Cost of Revenue (2) 91,338 93,256 76,383 Adjusted Gross Profit $ 20,394 $ 15,099 $ 23,565 ____________________ (1) Technology Adjusted Cost of Revenue primarily consists of costs associated with hosting and supporting our technology, including third-party cloud computing and hosting costs, license and revenue share fees, contractor costs, and salary and related personnel costs for our cloud services and support teams. Technology Adjusted Cost of Revenue excludes depreciation, amortization, stock-based compensation, acquisition-related costs, net, and restructuring costs. (2) Professional Services Adjusted Cost of Revenue primarily consists of costs related to delivering our team’s expertise in analytics, strategic advisory, improvement, and implementation services. These costs primarily include salary and related personnel costs, travel-related costs, and outside contractor costs. Professional Services Adjusted Cost of Revenue excludes stock-based compensation, acquisition-related costs, net, and restructuring costs. The reconciliation between reportable segment Adjusted Gross Profit to consolidated loss before income tax is as follows (in thousands): Year Ended December 31, 2024 2023 2022 Adjusted Gross Profit: Technology $ 129,139 $ 127,339 $ 122,284 Professional Services 20,394 15,099 23,565 Total reportable segments Adjusted Gross Profit 149,533 142,438 145,849 Less Adjusted Gross Profit reconciling items: Stock-based compensation (7,741) (9,235) (10,288) Acquisition-related costs, net (3) (753) (664) (1,006) Restructuring costs (260) (706) (1,368) Less other reconciling items: Sales and marketing (54,387) (67,321) (87,514) Research and development (57,950) (72,627) (75,680) General and administrative (56,817) (76,559) (61,701) Depreciation and amortization (41,431) (42,223) (48,297) Interest and other income (expense), net 637 9,106 (1,678) Loss before income taxes $ (69,169) $ (117,791) $ (141,683) ____________________ (3) Acquisition-related costs, net include deferred retention expenses following the Lumeon, Carevive, ARMUS, and KPI Ninja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Upfront Acquisition On January 22, 2025, we acquired Upfront Healthcare Services, Inc. (“Upfront”), a next-generation patient engagement platform provider, for preliminary consideration of approximately $41.5 million in cash and $32.1 million of our common stock, plus a potential recurring revenue-based earn-out of up to $33.4 million that, if achieved, would be paid 62.5% in common stock and 37.5% in cash. Given the recent timing of the closing of this business combination, we are in the process of identifying and measuring the value of the assets acquired and liabilities assumed. We plan to disclose the preliminary purchase price allocation estimates and other related information in our Quarterly Report on Form 10-Q for the quarter ending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49645</v>
      </c>
      <c r="D3" s="5" t="n">
        <v>106276</v>
      </c>
    </row>
    <row r="4">
      <c r="A4" s="4" t="inlineStr">
        <is>
          <t>Short-term investments</t>
        </is>
      </c>
      <c r="C4" s="6" t="n">
        <v>142355</v>
      </c>
      <c r="D4" s="6" t="n">
        <v>211452</v>
      </c>
    </row>
    <row r="5">
      <c r="A5" s="4" t="inlineStr">
        <is>
          <t>Accounts receivable, net</t>
        </is>
      </c>
      <c r="B5" s="4" t="inlineStr">
        <is>
          <t>[1]</t>
        </is>
      </c>
      <c r="C5" s="6" t="n">
        <v>57182</v>
      </c>
      <c r="D5" s="6" t="n">
        <v>60290</v>
      </c>
    </row>
    <row r="6">
      <c r="A6" s="4" t="inlineStr">
        <is>
          <t>Prepaid expenses and other assets</t>
        </is>
      </c>
      <c r="C6" s="6" t="n">
        <v>16468</v>
      </c>
      <c r="D6" s="6" t="n">
        <v>15379</v>
      </c>
    </row>
    <row r="7">
      <c r="A7" s="4" t="inlineStr">
        <is>
          <t>Total current assets</t>
        </is>
      </c>
      <c r="C7" s="6" t="n">
        <v>465650</v>
      </c>
      <c r="D7" s="6" t="n">
        <v>393397</v>
      </c>
    </row>
    <row r="8">
      <c r="A8" s="4" t="inlineStr">
        <is>
          <t>Property and equipment, net</t>
        </is>
      </c>
      <c r="C8" s="6" t="n">
        <v>29394</v>
      </c>
      <c r="D8" s="6" t="n">
        <v>25712</v>
      </c>
    </row>
    <row r="9">
      <c r="A9" s="4" t="inlineStr">
        <is>
          <t>Intangible assets, net</t>
        </is>
      </c>
      <c r="C9" s="6" t="n">
        <v>86052</v>
      </c>
      <c r="D9" s="6" t="n">
        <v>73384</v>
      </c>
    </row>
    <row r="10">
      <c r="A10" s="4" t="inlineStr">
        <is>
          <t>Operating lease right-of-use assets</t>
        </is>
      </c>
      <c r="C10" s="6" t="n">
        <v>12058</v>
      </c>
      <c r="D10" s="6" t="n">
        <v>13927</v>
      </c>
    </row>
    <row r="11">
      <c r="A11" s="4" t="inlineStr">
        <is>
          <t>Goodwill</t>
        </is>
      </c>
      <c r="C11" s="6" t="n">
        <v>259759</v>
      </c>
      <c r="D11" s="6" t="n">
        <v>190652</v>
      </c>
    </row>
    <row r="12">
      <c r="A12" s="4" t="inlineStr">
        <is>
          <t>Other assets</t>
        </is>
      </c>
      <c r="C12" s="6" t="n">
        <v>6016</v>
      </c>
      <c r="D12" s="6" t="n">
        <v>4742</v>
      </c>
    </row>
    <row r="13">
      <c r="A13" s="4" t="inlineStr">
        <is>
          <t>Total assets</t>
        </is>
      </c>
      <c r="C13" s="6" t="n">
        <v>858929</v>
      </c>
      <c r="D13" s="6" t="n">
        <v>701814</v>
      </c>
    </row>
    <row r="14">
      <c r="A14" s="3" t="inlineStr">
        <is>
          <t>Current liabilities:</t>
        </is>
      </c>
      <c r="C14" s="4" t="inlineStr">
        <is>
          <t xml:space="preserve"> </t>
        </is>
      </c>
      <c r="D14" s="4" t="inlineStr">
        <is>
          <t xml:space="preserve"> </t>
        </is>
      </c>
    </row>
    <row r="15">
      <c r="A15" s="4" t="inlineStr">
        <is>
          <t>Accounts payable</t>
        </is>
      </c>
      <c r="C15" s="6" t="n">
        <v>11433</v>
      </c>
      <c r="D15" s="6" t="n">
        <v>6641</v>
      </c>
    </row>
    <row r="16">
      <c r="A16" s="4" t="inlineStr">
        <is>
          <t>Accrued liabilities</t>
        </is>
      </c>
      <c r="C16" s="6" t="n">
        <v>26340</v>
      </c>
      <c r="D16" s="6" t="n">
        <v>23282</v>
      </c>
    </row>
    <row r="17">
      <c r="A17" s="4" t="inlineStr">
        <is>
          <t>Deferred revenue</t>
        </is>
      </c>
      <c r="B17" s="4" t="inlineStr">
        <is>
          <t>[1]</t>
        </is>
      </c>
      <c r="C17" s="6" t="n">
        <v>53281</v>
      </c>
      <c r="D17" s="6" t="n">
        <v>55753</v>
      </c>
    </row>
    <row r="18">
      <c r="A18" s="4" t="inlineStr">
        <is>
          <t>Operating lease liabilities</t>
        </is>
      </c>
      <c r="C18" s="6" t="n">
        <v>3614</v>
      </c>
      <c r="D18" s="6" t="n">
        <v>3358</v>
      </c>
    </row>
    <row r="19">
      <c r="A19" s="4" t="inlineStr">
        <is>
          <t>Current portion of long-term debt</t>
        </is>
      </c>
      <c r="C19" s="6" t="n">
        <v>231182</v>
      </c>
      <c r="D19" s="6" t="n">
        <v>0</v>
      </c>
    </row>
    <row r="20">
      <c r="A20" s="4" t="inlineStr">
        <is>
          <t>Total current liabilities</t>
        </is>
      </c>
      <c r="C20" s="6" t="n">
        <v>325850</v>
      </c>
      <c r="D20" s="6" t="n">
        <v>89034</v>
      </c>
    </row>
    <row r="21">
      <c r="A21" s="4" t="inlineStr">
        <is>
          <t>Long-term debt, net of current portion</t>
        </is>
      </c>
      <c r="C21" s="6" t="n">
        <v>151178</v>
      </c>
      <c r="D21" s="6" t="n">
        <v>228034</v>
      </c>
    </row>
    <row r="22">
      <c r="A22" s="4" t="inlineStr">
        <is>
          <t>Deferred revenue, net of current portion</t>
        </is>
      </c>
      <c r="C22" s="6" t="n">
        <v>249</v>
      </c>
      <c r="D22" s="6" t="n">
        <v>77</v>
      </c>
    </row>
    <row r="23">
      <c r="A23" s="4" t="inlineStr">
        <is>
          <t>Operating lease liabilities, net of current portion</t>
        </is>
      </c>
      <c r="C23" s="6" t="n">
        <v>16291</v>
      </c>
      <c r="D23" s="6" t="n">
        <v>17676</v>
      </c>
    </row>
    <row r="24">
      <c r="A24" s="4" t="inlineStr">
        <is>
          <t>Other liabilities</t>
        </is>
      </c>
      <c r="C24" s="6" t="n">
        <v>154</v>
      </c>
      <c r="D24" s="6" t="n">
        <v>74</v>
      </c>
    </row>
    <row r="25">
      <c r="A25" s="4" t="inlineStr">
        <is>
          <t>Total liabilities</t>
        </is>
      </c>
      <c r="C25" s="6" t="n">
        <v>493722</v>
      </c>
      <c r="D25" s="6" t="n">
        <v>334895</v>
      </c>
    </row>
    <row r="26">
      <c r="A26" s="4" t="inlineStr">
        <is>
          <t>Commitments and contingencies (Notes 9 and 16)</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1 par value per share; 25,000,000 shares authorized and no shares issued and outstanding as of December 31, 2024 and 2023</t>
        </is>
      </c>
      <c r="C28" s="6" t="n">
        <v>0</v>
      </c>
      <c r="D28" s="6" t="n">
        <v>0</v>
      </c>
    </row>
    <row r="29">
      <c r="A29" s="4" t="inlineStr">
        <is>
          <t>Common stock, $0.001 par value per share, and additional paid-in capital; 500,000,000 shares authorized as of December 31, 2024 and 2023; 64,043,799 and 58,295,491 shares issued and outstanding as of December 31, 2024 and 2023, respectively</t>
        </is>
      </c>
      <c r="C29" s="6" t="n">
        <v>1552714</v>
      </c>
      <c r="D29" s="6" t="n">
        <v>1484056</v>
      </c>
    </row>
    <row r="30">
      <c r="A30" s="4" t="inlineStr">
        <is>
          <t>Accumulated deficit</t>
        </is>
      </c>
      <c r="C30" s="6" t="n">
        <v>-1186672</v>
      </c>
      <c r="D30" s="6" t="n">
        <v>-1117170</v>
      </c>
    </row>
    <row r="31">
      <c r="A31" s="4" t="inlineStr">
        <is>
          <t>Accumulated other comprehensive (loss) income</t>
        </is>
      </c>
      <c r="C31" s="6" t="n">
        <v>-835</v>
      </c>
      <c r="D31" s="6" t="n">
        <v>33</v>
      </c>
    </row>
    <row r="32">
      <c r="A32" s="4" t="inlineStr">
        <is>
          <t>Total stockholders’ equity</t>
        </is>
      </c>
      <c r="C32" s="6" t="n">
        <v>365207</v>
      </c>
      <c r="D32" s="6" t="n">
        <v>366919</v>
      </c>
    </row>
    <row r="33">
      <c r="A33" s="4" t="inlineStr">
        <is>
          <t>Total liabilities and stockholders’ equity</t>
        </is>
      </c>
      <c r="C33" s="5" t="n">
        <v>858929</v>
      </c>
      <c r="D33" s="5" t="n">
        <v>701814</v>
      </c>
    </row>
    <row r="34"/>
    <row r="35">
      <c r="A35" s="4" t="inlineStr">
        <is>
          <t>[1]Includes amounts attributable to related party transactions. See Note 18 for further details</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9502</v>
      </c>
      <c r="C4" s="5" t="n">
        <v>-118147</v>
      </c>
      <c r="D4" s="5" t="n">
        <v>-13740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cybersecurity is critical to advancing our company's mission to be the catalyst for massive, measurable, data-informed healthcare improvement. We face a multitude of cybersecurity threats that range from attacks common to most industries, such as ransomware and denial-of-service, to attacks from more advanced and persistent, highly organized groups and challenges specific to the healthcare industry. Our clients and suppliers face similar cybersecurity threats, and a cybersecurity incident impacting us or any of these entities could materially adversely affect our operations, performance, and results of operations. We have developed and implemented a cybersecurity risk management program intended to protect the confidentiality, integrity, and availability of our critical systems and information. Our cybersecurity risk management program includes a cybersecurity incident response plan, which outlines the steps to be followed from incident detection to mitigation, recovery, and notification, including notifying functional areas (e.g., legal and compliance), as well as senior leadership and the board of directors, as appropriate. Our cybersecurity program incorporates industry-standard frameworks (including third-party certification), policies, and practices designed to protect the privacy and security of our sensitive information. Our third-party certifications for certain Solutions include a HITRUST Common Security Framework certification (which includes standards from frameworks such as HIPAA, ISO, EU, GDPR, NIST, and PCI to provide risk-based certification for companies in the healthcare supply chain) and a Statement on Standards for Attestation Engagements 18 (SSAE 18) System and Organization Control (SOC) 2 report that evaluates our security program. Assessing, identifying and managing cybersecurity related risks are integrated into our overall enterprise risk management process. Cybersecurity related risks are included in the risk universe that the enterprise risk management function evaluates to assess top risks to the enterprise on an annual basis. To the extent the enterprise risk management process identifies a heightened cybersecurity related risk, risk owners are assigned to develop risk mitigation plans, which are then tracked to completion. The enterprise risk management’s annual risk assessment is presented to the board of director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risks from cybersecurity threats to our critical systems and information; • an information security team principally responsible for managing (i) our cybersecurity risk assessment processes, (ii) our security controls, and (iii) our response to cybersecurity incidents; • the use of external service providers,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suppliers, and vendors based upon our assessment of their criticality to our operations and respective risk profile.</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hich outlines the steps to be followed from incident detection to mitigation, recovery, and notification, including notifying functional areas (e.g., legal and compliance), as well as senior leadership and the board of directors,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Board) oversees management’s processes for identifying and mitigating risks, including cybersecurity risks, to help align our risk exposure with our strategic objectives. Our cybersecurity program is led by our Chief Information Security Officer (CISO) and includes a team of cybersecurity and security compliance professionals. The cybersecurity program is further strengthened through support of our General Counsel and Chief Compliance and Data Privacy Officer. Our legal and cybersecurity teams work closely together to support and bolster our cybersecurity program. Our cybersecurity team reports to our Audit Committee quarterly on information security and cybersecurity matters, or as needed. Our Audit Committee has oversight responsibility for our data security practices and we believe the Audit Committee has the requisite skills and visibility into the design and operation of our data security practices to fulfill this responsibility effectively. The Audit Committee reports to the full Board regarding its activities, including those related to cybersecurity, as appropriate. The full Board also receives briefings from management on our cyber risk management program. From time to time, Board members receive presentations on cybersecurity topics from our CISO, internal cybersecurity team or external experts as part of the Board’s continuing education on topics that impact public companies.</t>
        </is>
      </c>
    </row>
    <row r="11">
      <c r="A11" s="4" t="inlineStr">
        <is>
          <t>Cybersecurity Risk Board Committee or Subcommittee Responsible for Oversight [Text Block]</t>
        </is>
      </c>
      <c r="B11" s="4" t="inlineStr">
        <is>
          <t>Our Audit Committee has oversight responsibility for our data security practices and we believe the Audit Committee has the requisite skills and visibility into the design and operation of our data security practices to fulfill this responsibility effectively.</t>
        </is>
      </c>
    </row>
    <row r="12">
      <c r="A12" s="4" t="inlineStr">
        <is>
          <t>Cybersecurity Risk Process for Informing Board Committee or Subcommittee Responsible for Oversight [Text Block]</t>
        </is>
      </c>
      <c r="B12" s="4" t="inlineStr">
        <is>
          <t>The Audit Committee reports to the full Board regarding its activities, including those related to cybersecurity, as appropriate. The full Board also receives briefings from management on our cyber risk management program. From time to time, Board members receive presentations on cybersecurity topics from our CISO, internal cybersecurity team or external experts as part of the Board’s continuing education on topics that impact public companies.</t>
        </is>
      </c>
    </row>
    <row r="13">
      <c r="A13" s="4" t="inlineStr">
        <is>
          <t>Cybersecurity Risk Role of Management [Text Block]</t>
        </is>
      </c>
      <c r="B13" s="4" t="inlineStr">
        <is>
          <t>Our management team, including our CIS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Information Security team’s experience includes more than 75 years of combined IT experience, 35 of which are focused specifically on Information Security. The broader Information Security team’s accredited industry certifications include Certified Information Systems Security Professional (CISSP), Certified Information Security Manager (CISM), Certified in Risk and Information Systems Control (CRISC), Certified Information Systems Auditor (CISA), Certificate of Cloud Security Knowledge (CCSK), Certified Cloud Security Professional (CCSP), and Blue Team Level II.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ISO, is responsible for assessing and managing our material risks from cybersecurity threats.</t>
        </is>
      </c>
    </row>
    <row r="16">
      <c r="A16" s="4" t="inlineStr">
        <is>
          <t>Cybersecurity Risk Management Expertise of Management Responsible [Text Block]</t>
        </is>
      </c>
      <c r="B16" s="4" t="inlineStr">
        <is>
          <t>The company’s current CISO has more than two decades of IT leadership experience and holds several relevant IT and healthcare specific certifications including CISSP, CISM, CRISC, CCSK and CCSP, and has a Bachelor of Science in Computer Information Systems and a Master of Science in Medical Informatics. Our management team, including our CIS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Information Security team’s experience includes more than 75 years of combined IT experience, 35 of which are focused specifically on Information Security. The broader Information Security team’s accredited industry certifications include Certified Information Systems Security Professional (CISSP), Certified Information Security Manager (CISM), Certified in Risk and Information Systems Control (CRISC), Certified Information Systems Auditor (CISA), Certificate of Cloud Security Knowledge (CCSK), Certified Cloud Security Professional (CCSP), and Blue Team Level II.</t>
        </is>
      </c>
    </row>
    <row r="17">
      <c r="A17" s="4" t="inlineStr">
        <is>
          <t>Cybersecurity Risk Process for Informing Management or Committees Responsible [Text Block]</t>
        </is>
      </c>
      <c r="B17" s="4" t="inlineStr">
        <is>
          <t>Our cybersecurity team reports to our Audit Committee quarterly on information security and cybersecurity matters, or as needed. Our Audit Committee has oversight responsibility for our data security practices and we believe the Audit Committee has the requisite skills and visibility into the design and operation of our data security practices to fulfill this responsibility effectively. The Audit Committee reports to the full Board regarding its activities, including those related to cybersecurity, as appropriate. The full Board also receives briefings from management on our cyber risk management program. From time to time, Board members receive presentations on cybersecurity topics from our CISO, internal cybersecurity team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accounts of Health Catalyst and its wholly-owned subsidiaries. Intercompany balances and transactions have been eliminated.</t>
        </is>
      </c>
    </row>
    <row r="6">
      <c r="A6" s="4" t="inlineStr">
        <is>
          <t>Use of estimates</t>
        </is>
      </c>
      <c r="B6" s="4" t="inlineStr">
        <is>
          <t>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including those related to revenue recognition, reserve for expected credit losses, useful lives of property and equipment, capitalization and estimated useful life of internal-use software, impairment assessments of goodwill, intangible assets, and other long-lived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significantly from those estimates.</t>
        </is>
      </c>
    </row>
    <row r="7">
      <c r="A7" s="4" t="inlineStr">
        <is>
          <t>Segment reporting</t>
        </is>
      </c>
      <c r="B7" s="4" t="inlineStr">
        <is>
          <t>Segment reporting Operating segments are identified as components of an enterprise about which separate discrete financial information is evaluated by our Chief Executive Officer, who we have concluded is our chief operating decision maker (CODM) in assessing performance and making decisions regarding resource allocation. We operate our business in two operating segments that also represent our reportable segments. Our segments are (1) technology and (2) professional services. The CODM is regularly provided with and uses Adjusted Gross Profit as the measure of our profit used to assess performance and allocate resources between the two operating segments. This measure is utilized during our budgeting and forecasting process to assess profitability and enable decision making regarding strategic initiatives, capital investments, and personnel across our two operating segments. Refer to Note 20- Segments for additional details .</t>
        </is>
      </c>
    </row>
    <row r="8">
      <c r="A8" s="4" t="inlineStr">
        <is>
          <t>Net loss per share</t>
        </is>
      </c>
      <c r="B8" s="4" t="inlineStr">
        <is>
          <t>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when dilutive, including the effect of shares issuable as acquisition-related contingent consideration.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t>
        </is>
      </c>
    </row>
    <row r="9">
      <c r="A9" s="4" t="inlineStr">
        <is>
          <t>Revenue recognition</t>
        </is>
      </c>
      <c r="B9" s="4" t="inlineStr">
        <is>
          <t>Revenue recognition We derive our revenue primarily from technology subscriptions and professional services. We determine revenue recognition by applying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lients and subsequently remitted to governmental authorities. Technology revenue Technology revenue primarily consists of subscription fees charged to clients for access to use our technology. We provide clients access to our technology through either an all-access or limited-access, modular subscription. The majority of our subscription arrangements are cloud-based and do not provide clients the right to take possession of the technology or contain a significant penalty if the client were to take possession of the technology. Revenue from cloud-based subscriptions is recognized ratably over the contract term beginning on the date that the service is made available to the client. Our subscription contracts generally have a three Subscriptions that allow the client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lient. Revenue for access to unspecified future products included in time-based license subscriptions is recognized ratably over the contract term beginning on the date that the access is made available to the client. Professional services revenue Professional services revenue primarily includes data and analytics services, domain expertise services, TEMS, and implementation services. Professional services arrangements typically include a fee for making full-time equivalent (FTE) services available to our clients on a monthly basis. FTE services generally consist of a blend of analytic engineers, analysts, and data scientists based on the domain expertise needed to best serve our client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s. We consider all information available including our overall pricing objectives, market conditions, and other factors, which may include client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lients whereby we receive variable consideration based on the achievement of measurable improvements that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lients are recorded as unbilled accounts receivable and are presented on the consolidated balance sheets in aggregate with accounts receivable. Unbilled accounts receivable generally become billable at contractually specified dates or upon the attainment of contractually defined milestones. We record contract liabilities as deferred revenue when cash payments are received or due in advance of performance. Deferred revenue includes advance consideration received from the client and billings in excess of revenue recognized. Refer to Note 17- Contract Balances and Remaining Performance Obligations for additional details. Deferred costs We capitalize sales commissions, and associated fringe costs, such as benefits and payroll taxes, paid to direct sales personnel and other incremental costs of obtaining contracts with clients, provided we expect to recover those costs. We determine that costs should be deferred based on our sales compensation plans when the commissions are incremental and would not have occurred absent the client contract. As of December 31, 2024 and 2023, $2.1 million and $2.2 million, respectively, of deferred contract acquisition costs are expected to be amortized within the next 12 months and are included in prepaid expenses and other assets on the consolidated balance sheets. As of December 31, 2024 and 2023, the remaining $2.9 million and $3.3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lient life, the rate of technological change in our subscription service, and the impact of competition in our industry. As our average client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was $2.7 million, $2.3 million, and $2.1 million for the years ended December 31, 2024, 2023, and 2022, respectively, which is included within sales and marketing expense in the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mortization of deferred fulfillment costs is included within cost of revenue in the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license and revenue share fee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t>
        </is>
      </c>
    </row>
    <row r="10">
      <c r="A10" s="4" t="inlineStr">
        <is>
          <t>Cash and cash equivalents</t>
        </is>
      </c>
      <c r="B10" s="4" t="inlineStr">
        <is>
          <t>Cash and cash equivalents We consider all highly liquid investments purchased with a remaining maturity of three months or less at the time of acquisition to be cash equivalents.</t>
        </is>
      </c>
    </row>
    <row r="11">
      <c r="A11" s="4" t="inlineStr">
        <is>
          <t>Short-term investments</t>
        </is>
      </c>
      <c r="B11" s="4" t="inlineStr">
        <is>
          <t>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solidated balance sheets.</t>
        </is>
      </c>
    </row>
    <row r="12">
      <c r="A12" s="4" t="inlineStr">
        <is>
          <t>Accounts receivable</t>
        </is>
      </c>
      <c r="B12" s="4" t="inlineStr">
        <is>
          <t>Accounts receivable</t>
        </is>
      </c>
    </row>
    <row r="13">
      <c r="A13" s="4" t="inlineStr">
        <is>
          <t>Property and Equipment</t>
        </is>
      </c>
      <c r="B13" s="4" t="inlineStr">
        <is>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t>
        </is>
      </c>
    </row>
    <row r="14">
      <c r="A14" s="4" t="inlineStr">
        <is>
          <t>Intangible assets</t>
        </is>
      </c>
      <c r="B14" s="4" t="inlineStr">
        <is>
          <t>Intangible assets Intangible assets include developed technologies, client relationships, client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lient relationships and contracts 2-7 years Computer software licenses 1-5 years Trademarks 1-5 years</t>
        </is>
      </c>
    </row>
    <row r="15">
      <c r="A15" s="4" t="inlineStr">
        <is>
          <t>Goodwill</t>
        </is>
      </c>
      <c r="B15" s="4" t="inlineStr">
        <is>
          <t>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lient relationships, and the expected cash flows resulting from these efforts. Goodwill may also include expected synergies resulting from the complementary strategic fit these businesses bring to existing operations. Goodwill is assessed for impairment annually on October 31 or more frequently if indicators of impairment are present or circumstances suggest that impairment may exist. Our first step in the goodwill impairment test is a qualitative analysis of factors that could be indicators of potential impairment. Judgment in the assessment of qualitative factors of impairment may include changes in business climate, market conditions, or other events impacting the reporting unit. Next, if a quantitative analysis is necessary, we compare the fair value of the reporting unit with its carrying amount, including goodwill. If the fair value of the reporting unit exceeds its carrying amount, the goodwill of the reporting unit is not considered impaired. Performing a quantitative goodwill impairment test includes the determination of the fair value of a reporting unit, which requires management to use significant judgment and estimation. The significant estimation is primarily due to the judgmental nature of the inputs to the valuation models used to measure the fair value of the reporting units, as well as the sensitivity of the respective fair values to the underlying significant assumptions. Typical methods to estimate the fair value of reporting units include using the income and market approaches. The significant assumptions used to form the basis of the estimates include, among others, the selection of valuation methodologies, estimates of expected revenue, including revenue growth rates, and operating margins used to calculate projected future cash flows, risk-adjusted discount rates, and the selection of appropriate market comparable companies. Many of these significant assumptions are forward-looking and could be affected by future economic and market conditions. If a quantitative analysis is necessary, we typically engage the assistance of a valuation specialist in concluding on fair value measurements in connection with determining the fair values of our reporting units.</t>
        </is>
      </c>
    </row>
    <row r="16">
      <c r="A16" s="4" t="inlineStr">
        <is>
          <t>Business combinations/Contingent consideration liabilities</t>
        </is>
      </c>
      <c r="B16" s="4" t="inlineStr">
        <is>
          <t>Business combinations The results of businesses acquired in a business combination are included in our consolidated financial statements from the date of the acquisition. Purchase accounting results in assets and liabilities of an acquired business generally being recorded at their estimated fair value on the acquisition date. Any excess consideration transferred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lient-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lient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solidated financial statements. We generally value the expected contingent consideration and the corresponding liabilities using a probability model such as the Monte Carlo method or Black-Scholes Model based on estimates of potential paymen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As applicable, the portion of the contingent consideration liabilities that will be settled in shares of our common stock is classified as a component of non-current liabilities in our consolidated balance sheets, while the portion to be paid in cash is classified as a component of current liabilities. Changes to the contingent consideration liabilities are reflected as part of general and administrative expense in our consolidated statements of operations. Refer to Note 7- Fair Value of Financial Instruments for additional details related to contingent consideration liabilities outstanding during the year ended December 31, 2024.</t>
        </is>
      </c>
    </row>
    <row r="17">
      <c r="A17" s="4" t="inlineStr">
        <is>
          <t>Advertising costs</t>
        </is>
      </c>
      <c r="B17" s="4" t="inlineStr">
        <is>
          <t>Advertising costs</t>
        </is>
      </c>
    </row>
    <row r="18">
      <c r="A18" s="4" t="inlineStr">
        <is>
          <t>Development cost and internal-use software</t>
        </is>
      </c>
      <c r="B18" s="4" t="inlineStr">
        <is>
          <t>Development costs and internal-use software For technology products that are developed to be sold externally or installed on premise, we determined that technological feasibility is reached shortly before the products are ready for general release. Any costs associated with software development between the time technological feasibility is reached and general release are not material. We capitalize certain development costs incurred in connection with our internal-use software. These capitalized costs are primarily related to the software platforms that are hosted by us and accessed by our client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amortization included in depreciation and amortization expense in our consolidated statements of operations.</t>
        </is>
      </c>
    </row>
    <row r="19">
      <c r="A19" s="4" t="inlineStr">
        <is>
          <t>Stock-based compensation</t>
        </is>
      </c>
      <c r="B19" s="4" t="inlineStr">
        <is>
          <t>Stock-based compensation Stock-based awards, including stock options, restricted stock units, performance-based restricted stock units, and restricted shares are measured and recognized in the consolidated financial statements based on the fair value of the award on the grant date or, when applicable, the modification date. The grant date fair value of our stock-based awards is typically determined using the market closing price of our common stock on the date of grant; however, if necessary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For awards subject to market conditions, we estimate the fair value as of the grant date using a Monte Carlo simulation valuation model which requires the use of various assumptions, including historic stock price volatility and risk-free interest rates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t>
        </is>
      </c>
    </row>
    <row r="20">
      <c r="A20" s="4" t="inlineStr">
        <is>
          <t>Concentrations of credit risk</t>
        </is>
      </c>
      <c r="B20" s="4" t="inlineStr">
        <is>
          <t>Concentrations of credit risk Financial instruments that potentially subject us to a concentration of credit risk consist principally of cash and cash equivalents, short-term investments, and accounts receivable. We deposit cash with high credit quality financial institutions which at times may exceed federally insured amounts. We have not experienced any losses on our deposits.</t>
        </is>
      </c>
    </row>
    <row r="21">
      <c r="A21" s="4" t="inlineStr">
        <is>
          <t>Restructuring costs</t>
        </is>
      </c>
      <c r="B21" s="4" t="inlineStr">
        <is>
          <t>Restructuring costs</t>
        </is>
      </c>
    </row>
    <row r="22">
      <c r="A22" s="4" t="inlineStr">
        <is>
          <t>Income taxes</t>
        </is>
      </c>
      <c r="B22" s="4" t="inlineStr">
        <is>
          <t>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tax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currently accrue interest and penalties related to unrecognized tax benefits within the provision for income taxes because the impact would be immaterial due to our net operating losses and tax credit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We are subject to an income tax requirement whereby certain income earned by foreign subsidiaries, referred to as Global Intangible Low-Taxed Income (GILTI), must be included in our taxable gross income for U.S. federal income tax reporting purposes. GAAP provides for an accounting policy election of either recognizing deferred taxes for temporary differences expected to reverse as GILTI in future years or recognizing such taxes as a current period expense when incurred. We have elected to treat GILTI as a current period expense when incurred.</t>
        </is>
      </c>
    </row>
    <row r="23">
      <c r="A23" s="4" t="inlineStr">
        <is>
          <t>Fair value of financial instruments</t>
        </is>
      </c>
      <c r="B23" s="4" t="inlineStr">
        <is>
          <t>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contingent consideration liabilities, operating lease liabilities, and convertible senior notes approximate fair value based on interest rates available for debt with similar terms at December 31, 2024 and 2023. Money market funds and short-term investments are measured at fair value on a recurring basis. On a quarterly basis we evaluate unrealized losses on our available-for-sale debt securities and the related accrued interest receivables to determine whether a decline in the fair value below the amortized cost basis is due to credit-related factors or noncredit-related factors. Contingent consideration liabilities are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her things, pricing information with respect to reference data, methodology, inputs summarized by asset class, pricing application, and corroborative information. Our contingent consideration liabilities are categorized as a Level 3 fair value measurement because we estimate projections during the earn out period utilizing various potential pay-out scenarios.</t>
        </is>
      </c>
    </row>
    <row r="24">
      <c r="A24" s="4" t="inlineStr">
        <is>
          <t>Leases</t>
        </is>
      </c>
      <c r="B24" s="4" t="inlineStr">
        <is>
          <t>Leases We determine if an arrangement is a lease at inception. Operating leases are included in operating lease right-of-use (ROU) assets, operating lease liabilities, and operating lease liabilities, net of current portion in our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 contracts do not have a readily determinable implicit rate, we use our incremental borrowing rate based on the information available at the commencement date to determine the present value of lease payments. The incremental borrowing rate is the estimated rate incurred to borrow on a collateralized basis over a similar term and amount equal to the lease payments in a similar economic environment.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Variable costs related to our leased office space, such as maintenance and utilities based on actual usage, are not included in the measurement of right-of-use assets and lease liabilities, but are expensed as incurred.</t>
        </is>
      </c>
    </row>
    <row r="25">
      <c r="A25" s="4" t="inlineStr">
        <is>
          <t>Foreign currency</t>
        </is>
      </c>
      <c r="B25" s="4" t="inlineStr">
        <is>
          <t>Foreign currency The functional currency of our international subsidiaries is generally their local currency. We translate these subsidiaries’ financial statements into U.S. dollars using month-end exchange rates for assets and liabilities and average exchange rates for revenue and expenses. We record translation gains and losses in accumulated other comprehensive loss in stockholders’ equity. We record foreign exchange gains and losses in interest and other expense, net. Our net foreign exchange gains and losses were not material for the periods presented.</t>
        </is>
      </c>
    </row>
    <row r="26">
      <c r="A26" s="4" t="inlineStr">
        <is>
          <t>Recent accounting pronouncements not yet adopted</t>
        </is>
      </c>
      <c r="B26" s="4" t="inlineStr">
        <is>
          <t>Accounting pronouncements adopted In November 2023, the Financial Accounting Standards Board (“FASB”) issued ASU No. 2023-07, Improvements to Reportable Segment Disclosures (Topic 280) .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for the year ended December 31, 2024 and the amendments have been applied retrospectively to all prior periods presented in the notes to the consolidated financial statements. Recent accounting pronouncements not yet adopted In December 2023,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permitted. This ASU will result in the required additional disclosures being included in our consolidated financial statements, once adopted. We are currently evaluating the provisions of this ASU and expect to adopt them for the year ending December 31, 2025. In November 2024, the FASB issued ASU 2024-03, Income Statement - Reporting Comprehensive Income - Expense Disaggregation Disclosures (Subtopic 220-40): Disaggregation of Income Statement Expenses ,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We are currently evaluating the provision of this ASU to determine the impact it may have on our consolidated financial statements and related disclosures, and we expect additional disclosures up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Accounts Receivable</t>
        </is>
      </c>
      <c r="B4" s="4" t="inlineStr">
        <is>
          <t xml:space="preserve">We reassess the adequacy of the allowance for credit losses each reporting period. The following table presents a rollforward of the allowance for credit losses (in thousands): Year Ended December 31, 2024 2023 2022 Balance at beginning of period $ 4,105 $ 2,300 $ 1,600 Current period provision for expected credit losses 1,202 1,821 691 Write-offs, net of recoveries (1,107) (16) 9 Balance at end of period $ 4,200 $ 4,105 $ 2,300 </t>
        </is>
      </c>
    </row>
    <row r="5">
      <c r="A5" s="4" t="inlineStr">
        <is>
          <t>Schedule of Property and Equipment, Useful Life</t>
        </is>
      </c>
      <c r="B5"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December 31, 2024 2023 Computer equipment $ 10,309 $ 9,638 Leasehold improvements 8,456 8,814 Furniture and fixtures 3,757 3,735 Capitalized internal-use software costs 46,143 30,771 Computer software 111 111 Total property and equipment 68,776 53,069 Less: accumulated depreciation (39,382) (27,357) Property and equipment, net $ 29,394 $ 25,712 </t>
        </is>
      </c>
    </row>
    <row r="6">
      <c r="A6" s="4" t="inlineStr">
        <is>
          <t>Schedule of Intangible Asset, Useful Life</t>
        </is>
      </c>
      <c r="B6" s="4" t="inlineStr">
        <is>
          <t>The estimated useful life of each asset category is as follows: Developed technologies 3-10 years Client relationships and contracts 2-7 years Computer software licenses 1-5 years Trademarks 1-5 years As of December 31, 2024, intangible assets consisted of the following (in thousands): Gross Accumulated Amortization Net Developed technologies $ 124,109 $ (93,611) $ 30,498 Client relationships and contracts 108,824 (57,020) 51,804 Computer software licenses 11,149 (9,503) 1,646 Trademarks 4,694 (2,590) 2,104 Total intangible assets $ 248,776 $ (162,724) $ 86,052 As of December 31, 2023, intangible assets consisted of the following (in thousands): Gross Accumulated Amortization Net Developed technologies $ 103,929 $ (79,057) $ 24,872 Client relationships and contracts 90,064 (45,230) 44,834 Computer software licenses 10,680 (7,933) 2,747 Trademarks 2,820 (1,889) 931 Total intangible assets $ 207,493 $ (134,109) $ 73,384 The weighted-average remaining amortization period by type of intangible assets as of December 31, 2024 is as follows: Weighted-Average Remaining Amortization Period (years) Developed technologies 3.0 Client relationships and contracts 4.5 Computer software licenses 1.5 Trademarks 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acquisition-date fair value of consideration transferred and the identifiable assets purchased and liabilities assumed as part of our acquisition of Intraprise (in thousands): Assets acquired: Accounts receivable, net $ 1,344 Prepaid expenses and other assets 118 Client relationships 12,400 Developed technology 4,200 Trademarks 300 Total assets acquired 18,362 Less liabilities assumed: Accrued and other current liabilities 199 Deferred revenue 2,877 Total liabilities assumed 3,076 Total assets acquired, net 15,286 Goodwill 29,598 Total consideration transferred, net of cash acquired $ 44,884 The following table summarizes the preliminary acquisition-date fair value of consideration transferred and the identifiable assets purchased and liabilities assumed as part of our acquisition of Lumeon (in thousands): Assets acquired: Accounts receivable, net $ 967 Prepaid expenses and other assets 795 Property and equipment, net 165 Client relationships 3,700 Developed technology 11,400 Trademarks 1,300 Total assets acquired 18,327 Less liabilities assumed: Accrued and other current liabilities 1,131 Deferred revenue 1,759 Total liabilities assumed 2,890 Total assets acquired, net 15,437 Goodwill 24,393 Total consideration transferred, net of cash acquired $ 39,830 The following table summarizes the preliminary acquisition-date fair value of consideration transferred and the identifiable assets purchased and liabilities assumed as part of our acquisition of Carevive (in thousands): Assets acquired: Accounts receivable, net $ 96 Prepaid expenses and other assets 64 Client relationships 2,700 Developed technology 4,800 Trademarks 300 Total assets acquired 7,960 Less liabilities assumed: Accrued and other current liabilities 1,389 Deferred revenue 76 Total liabilities assumed 1,465 Total assets acquired, net 6,495 Goodwill 15,643 Total consideration transferred, net of cash acquired $ 22,138 The following table summarizes the acquisition-date fair value of consideration transferred and the identifiable assets purchased and liabilities assumed as part of our acquisition of ERS (in thousands): Assets acquired: Accounts receivable $ 478 Prepaid expenses and other assets 73 Client relationships 5,300 Developed technology 3,100 Trademarks 100 Total assets acquired 9,051 Less liabilities assumed: Accrued and other current liabilities 78 Deferred revenue 2,251 Total liabilities assumed 2,329 Total assets acquired, net 6,722 Goodwill 4,670 Total consideration transferred, net of cash acquired $ 11,392 The following table summarizes the acquisition-date fair value of consideration transferred and the identifiable assets purchased and liabilities assumed as part of our acquisition of ARMUS (in thousands): Assets acquired: Accounts receivable $ 601 Prepaid expenses and other assets 104 ROU lease asset 169 Developed technologies 4,600 Client relationships 2,200 Trademarks 200 Total assets acquired 7,874 Less liabilities assumed: Accounts payable 119 Accrued and other current liabilities 196 Deferred revenue 2,740 Lease liability 157 Net deferred tax liabilities 933 Total liabilities assumed 4,145 Total assets acquired, net 3,729 Goodwill 5,645 Total consideration transferred, net of cash acquired $ 9,374 The following table summarizes the acquisition-date fair value of consideration transferred and the identifiable assets purchased and liabilities assumed as part of our acquisition of KPI Ninja (in thousands): Assets acquired: Accounts receivable $ 45 Prepaid expenses and other assets 197 Property and equipment, net 15 Developed technologies 13,500 Client relationships 1,100 Trademarks 800 Total assets acquired 15,657 Less liabilities assumed: Accounts payable and other current liabilities 266 Deferred revenue 763 Net deferred tax liabilities 3,600 Total liabilities assumed 4,629 Total assets acquired, net 11,028 Goodwill 10,365 Total consideration transferred, net of cash acquired $ 21,393 </t>
        </is>
      </c>
    </row>
    <row r="5">
      <c r="A5" s="4" t="inlineStr">
        <is>
          <t>Schedule of Unaudited Proforma Financial Information</t>
        </is>
      </c>
      <c r="B5" s="4" t="inlineStr">
        <is>
          <t>The following table reflects our unaudited pro forma combined results of operations for the years ended December 31, 2024 and 2023 as if the acquisitions of Intraprise, Carevive, and Lumeon had taken place on January 1, 2023 (in thousands): Year Ended December 31, 2024 2023 (unaudited) Pro forma net loss $ (80,035) $ (153,606) The nature and amount of material, nonrecurring pro forma adjustments directly attributable to these acquisitions which are included in the pro forma net loss, as applicable, are summarized as follows (in thousands): Year Ended December 31, 2024 2023 (unaudited) Amortization of acquired intangible assets $ (5,715) $ (8,748) Acquisition-related costs, net 9,122 (2,2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 xml:space="preserve">The following table represents Health Catalyst’s revenue disaggregated by type of arrangement (in thousands): Year Ended December 31, 2024 2023 2022 Recurring technology $ 194,852 $ 187,226 $ 175,808 One-time technology (i.e., perpetual license) — 357 480 Professional services 111,732 108,355 99,948 Total revenue $ 306,584 $ 295,938 $ 276,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Reporting Unit</t>
        </is>
      </c>
      <c r="B4" s="4" t="inlineStr">
        <is>
          <t xml:space="preserve">Changes in the carrying amount of goodwill by reporting unit for the years ended December 31, 2024 and 2023 were as follows (in thousands): Technology Professional Services Total Balance as of December 31, 2022 $ 185,200 $ 782 $ 185,982 2023 acquisition 4,670 — 4,670 Balance as of December 31, 2023 189,870 782 190,652 2024 acquisitions 63,747 5,887 69,634 Foreign currency translation adjustments (527) — (527) Balance as of December 31, 2024 $ 253,090 $ 6,669 $ 259,759 </t>
        </is>
      </c>
    </row>
    <row r="5">
      <c r="A5" s="4" t="inlineStr">
        <is>
          <t>Schedule of Intangible Assets</t>
        </is>
      </c>
      <c r="B5" s="4" t="inlineStr">
        <is>
          <t>The estimated useful life of each asset category is as follows: Developed technologies 3-10 years Client relationships and contracts 2-7 years Computer software licenses 1-5 years Trademarks 1-5 years As of December 31, 2024, intangible assets consisted of the following (in thousands): Gross Accumulated Amortization Net Developed technologies $ 124,109 $ (93,611) $ 30,498 Client relationships and contracts 108,824 (57,020) 51,804 Computer software licenses 11,149 (9,503) 1,646 Trademarks 4,694 (2,590) 2,104 Total intangible assets $ 248,776 $ (162,724) $ 86,052 As of December 31, 2023, intangible assets consisted of the following (in thousands): Gross Accumulated Amortization Net Developed technologies $ 103,929 $ (79,057) $ 24,872 Client relationships and contracts 90,064 (45,230) 44,834 Computer software licenses 10,680 (7,933) 2,747 Trademarks 2,820 (1,889) 931 Total intangible assets $ 207,493 $ (134,109) $ 73,384 The weighted-average remaining amortization period by type of intangible assets as of December 31, 2024 is as follows: Weighted-Average Remaining Amortization Period (years) Developed technologies 3.0 Client relationships and contracts 4.5 Computer software licenses 1.5 Trademarks 2.4</t>
        </is>
      </c>
    </row>
    <row r="6">
      <c r="A6" s="4" t="inlineStr">
        <is>
          <t>Schedule of Future Amortization Expense</t>
        </is>
      </c>
      <c r="B6" s="4" t="inlineStr">
        <is>
          <t xml:space="preserve">As of December 31, 2024, future amortization expense for finite-lived intangible assets is estimated to be as follows (in thousands): Year Ending December 31, 2025 $ 27,381 2026 23,466 2027 19,623 2028 7,315 2029 3,320 Thereafter 4,947 Total future amortization expense $ 86,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December 31, 2024 2023 Computer equipment $ 10,309 $ 9,638 Leasehold improvements 8,456 8,814 Furniture and fixtures 3,757 3,735 Capitalized internal-use software costs 46,143 30,771 Computer software 111 111 Total property and equipment 68,776 53,069 Less: accumulated depreciation (39,382) (27,357) Property and equipment, net $ 29,394 $ 25,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500000000</v>
      </c>
      <c r="C8" s="6" t="n">
        <v>500000000</v>
      </c>
    </row>
    <row r="9">
      <c r="A9" s="4" t="inlineStr">
        <is>
          <t>Common stock, shares issued (in shares)</t>
        </is>
      </c>
      <c r="B9" s="6" t="n">
        <v>64043799</v>
      </c>
      <c r="C9" s="6" t="n">
        <v>58295491</v>
      </c>
    </row>
    <row r="10">
      <c r="A10" s="4" t="inlineStr">
        <is>
          <t>Common stock, shares, outstanding (in shares)</t>
        </is>
      </c>
      <c r="B10" s="6" t="n">
        <v>64043799</v>
      </c>
      <c r="C10" s="6" t="n">
        <v>582954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sh Equivalents and Short-Term Investments Measured at Fair Value</t>
        </is>
      </c>
      <c r="B4" s="4" t="inlineStr">
        <is>
          <t xml:space="preserve">The following table summarizes, by major security type, our cash equivalents and short-term investments that are measured at fair value on a recurring basis as of December 31, 2024 (in thousands): Amortized Cost Unrealized Gains Unrealized Losses Fair Value Cash equivalents Short-term Investments Money market funds $ 186,872 $ — $ — $ 186,872 $ 186,872 $ — U.S. treasury notes 177,129 70 — 177,199 58,386 118,813 Commercial paper 13,940 1 — 13,941 — 13,941 Corporate bonds 9,598 3 — 9,601 — 9,601 Total $ 387,539 $ 74 $ — $ 387,613 $ 245,258 $ 142,355 The following table summarizes, by major security type, our cash equivalents and short-term investments that are measured at fair value on a recurring basis as of December 31, 2023 (in thousands): Amortized Cost Unrealized Gains Unrealized Losses Fair Value Cash equivalents Short-term Investments Money market funds $ 99,779 $ — $ — $ 99,779 $ 99,779 $ — U.S. treasury notes 65,856 68 — 65,924 — 65,924 Commercial paper 85,358 — (18) 85,340 — 85,340 Corporate bonds 43,746 49 — 43,795 — 43,795 U.S. agency securities 16,405 — (12) 16,393 — 16,393 Total $ 311,144 $ 117 $ (30) $ 311,231 $ 99,779 $ 211,452 The following table presents the contractual maturities of our short-term investments as of December 31, 2024 and December 31, 2023 (in thousands): As of December 31, 2024 As of December 31, 2023 Amortized Cost Fair Value Amortized Cost Fair Value Due within one year $ 142,294 $ 142,355 $ 211,365 $ 211,452 Due between one and five years — — — — Total $ 142,294 $ 142,355 $ 211,365 $ 211,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Assets and liabilities measured at fair value on a recurring basis as of December 31, 2024 were as follows (in thousands): December 31, 2024 Level 1 Level 2 Level 3 Total Money market funds $ 186,872 $ — $ — $ 186,872 U.S. treasury notes 177,199 — — 177,199 Commercial paper — 13,941 — 13,941 Corporate bonds — 9,601 — 9,601 Total $ 364,071 $ 23,542 $ — $ 387,613 Assets measured at fair value on a recurring basis as of December 31, 2023 were as follows (in thousands): December 31, 2023 Level 1 Level 2 Level 3 Total Money market funds $ 99,779 $ — $ — $ 99,779 U.S. treasury notes 65,924 — — 65,924 Commercial paper — 85,339 — 85,339 Corporate bonds — 43,796 — 43,796 U.S. agency securities — 16,393 — 16,393 Total $ 165,703 $ 145,528 $ — $ 311,231 </t>
        </is>
      </c>
    </row>
    <row r="5">
      <c r="A5" s="4" t="inlineStr">
        <is>
          <t>Schedule of Fair Value Measurement Inputs and Valuation Techniques</t>
        </is>
      </c>
      <c r="B5" s="4" t="inlineStr">
        <is>
          <t>The recurring Level 3 fair value measurements of the contingent consideration liabilities include the other following significant inputs as of December 31, 2024: Valuation Method Market Price of Revenue Risk Revenue Volatility Expected Term (years) Risk-free interest rate Revenue-based earn-out liabilities Black-Scholes 7.5-7.7% 20% 0.8 4.4% The fair value of the market-based tranches included in the executive PRSUs were estimated on the date of grants using the Monte Carlo simulation valuation model with the following assumptions: Year Ended December 31, 2024 2023 Expected volatility 65.5% 61.7% Expected term (in years) 1-3 1-3 Risk-free interest rate 4.33% - 4.91% 4.38% - 5.01% Expected dividends — —</t>
        </is>
      </c>
    </row>
    <row r="6">
      <c r="A6" s="4" t="inlineStr">
        <is>
          <t>Fair Value, Liabilities Measured on Recurring Basis, Unobservable Input Reconciliation</t>
        </is>
      </c>
      <c r="B6" s="4" t="inlineStr">
        <is>
          <t xml:space="preserve">The following table sets forth a summary of the changes in the estimated fair value of the contingent consideration liabilities, which are measured at fair value on a recurring basis using significant unobservable inputs (Level 3) (in thousands): Fair Value Measurements Using Significant Unobservable Inputs (Level 3) Balance as of January 1, 2024 $ — Acquisition-date contingent consideration liabilities from acquisitions (see Note 2) 1,642 Change in fair value of contingent consideration liabilities (1,642) Balance as of December 31, 202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s of December 31, 2024 and 2023, accrued liabilities consisted of the following (in thousands): As of December 31, 2024 2023 Accrued compensation and benefit expenses $ 11,655 $ 11,680 Restructuring liabilities — 2,355 Interest payable 4,803 1,090 Other accrued liabilities 9,882 8,157 Total accrued liabilities $ 26,340 $ 23,2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Maturities</t>
        </is>
      </c>
      <c r="B4" s="4" t="inlineStr">
        <is>
          <t xml:space="preserve">Maturities of lease liabilities under operating leases at December 31, 2024 are as follows (in thousands): Year ending December 31: 2025 $ 3,615 2026 3,591 2027 3,618 2028 3,648 2029 3,212 Thereafter 5,980 Total lease payments 23,664 Less: Imputed interest (3,759) Total lease liability $ 19,905 </t>
        </is>
      </c>
    </row>
    <row r="5">
      <c r="A5" s="4" t="inlineStr">
        <is>
          <t>Schedule of Supplemental Balance Sheet Information</t>
        </is>
      </c>
      <c r="B5" s="4" t="inlineStr">
        <is>
          <t>Supplemental balance sheet information related to leases as of December 31, 2024 and 2023 is as follows (in thousands other than weighted average amounts): As of December 31, 2024 2023 Operating lease right-of-use assets $ 12,058 $ 13,927 Operating lease liabilities, current $ 3,614 $ 3,358 Operating lease liabilities, non-current 16,291 17,676 Total operating lease liabilities $ 19,905 $ 21,034 Weighted-average remaining operating lease term (years) 6.7 7.9 Weighted-average operating lease discount rate 5.4 % 5.2 %</t>
        </is>
      </c>
    </row>
    <row r="6">
      <c r="A6" s="4" t="inlineStr">
        <is>
          <t>Schedule of Lease Expense (Income)</t>
        </is>
      </c>
      <c r="B6" s="4" t="inlineStr">
        <is>
          <t xml:space="preserve">Components of lease expense (income) are summarized as follows (in thousands): Year Ended December 31, 2024 2023 2022 Operating lease expense $ 3,313 $ 3,077 $ 2,569 Short-term lease expense 209 92 109 Sublease income (1,532) (1,292) (764) Total $ 1,990 $ 1,877 $ 1,9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Debt consisted of the following as of December 31, 2024 and 2023 (in thousands): As of December 31, 2024 2023 2.50% convertible senior notes due 2025 $ 230,000 $ 230,000 Variable interest rate term loan maturing 2029 162,388 — Total Principal Outstanding 392,388 230,000 Less: Unamortized discount and issuance costs (10,028) (1,966) Net carrying amount 382,360 228,034 Less: Current portion of long-term debt (231,182) — Long-term debt, net of current portion $ 151,178 $ 228,034 </t>
        </is>
      </c>
    </row>
    <row r="5">
      <c r="A5" s="4" t="inlineStr">
        <is>
          <t>Schedule of Convertible Debt</t>
        </is>
      </c>
      <c r="B5" s="4" t="inlineStr">
        <is>
          <t xml:space="preserve">Components of interest expense are summarized as follows (in thousands): As of December 31, 2024 2023 2022 Contractual interest expense $ 13,255 $ 5,776 $ 5,739 Amortization of debt discount and issuance costs 2,362 1,511 1,500 Amortization of deferred financing costs and other 1,469 — — Total $ 17,086 $ 7,287 $ 7,239 </t>
        </is>
      </c>
    </row>
    <row r="6">
      <c r="A6" s="4" t="inlineStr">
        <is>
          <t>Schedule of Maturities of Long-Term Debt</t>
        </is>
      </c>
      <c r="B6" s="4" t="inlineStr">
        <is>
          <t xml:space="preserve">As of December 31, 2024, we are subject to required principal payments and debt maturity as follows (in thousands): Contractual Maturity Fiscal year: 2025 $ 231,627 2026 1,627 2027 1,627 2028 1,627 2029 155,880 Total debt maturities 392,388 Less: Unamortized debt discount and issuance costs (10,028) Net carrying amount $ 382,3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t>
        </is>
      </c>
      <c r="B4" s="4" t="inlineStr">
        <is>
          <t>The following tables summarize our 2023 Restructuring Plan costs by financial statement line item for the years ended December 31, 2024 and 2023 (in thousands): Year Ended December 31, 2024 2023 Restructuring Plan Severance and Other Team Member Costs Impairment Charges Total Cost of revenue, excluding depreciation and amortization: Technology $ 79 $ — $ 79 Professional services 181 — 181 Sales and marketing 449 — 449 Research and development 443 — 443 General and administrative 936 — 936 Total $ 2,088 $ — $ 2,088 Year Ended December 31, 2023 2023 Restructuring Plan Severance and Other Team Member Costs Impairment Charges Total Cost of revenue, excluding depreciation and amortization: Technology $ 484 $ — $ 484 Professional services 1,398 — 1,398 Sales and marketing 1,210 — 1,210 Research and development 2,436 615 3,051 General and administrative 624 — 624 Total $ 6,152 $ 615 $ 6,767 The following tables summarize our 2022 Restructuring Plan costs by financial statement line item for the years ended December 31, 2023 and 2022 (in thousands): Year Ended December 31, 2023 2022 Restructuring Plan Severance and Other Team Member Costs Impairment Charges Other (1) Total Cost of revenue, excluding depreciation and amortization: Technology $ 12 $ — $ — $ 12 Professional services 434 — — 434 Sales and marketing 1,190 — 15 1,205 Research and development 286 — — 286 General and administrative 94 — 24 118 Total $ 2,016 $ — $ 39 $ 2,055 ____________________ (1) Includes other miscellaneous charges associated with the 2022 Restructuring Plan. Year Ended December 31, 2022 2022 Restructuring Plan Severance and Other Team Member Costs Impairment Charges Other (1) Total Cost of revenue, excluding depreciation and amortization: Technology $ 195 $ — $ 34 $ 229 Professional services 1,081 — 58 1,139 Sales and marketing 2,215 — 808 3,023 Research and development 1,957 1,225 228 3,410 General and administrative 607 — 17 624 Total $ 6,055 $ 1,225 $ 1,145 $ 8,425 ____________________ (1) Includes other miscellaneous charges associated with the 2022 Restructuring Plan.</t>
        </is>
      </c>
    </row>
    <row r="5">
      <c r="A5" s="4" t="inlineStr">
        <is>
          <t>Schedule of Restructuring-Related Charges and Related Liability</t>
        </is>
      </c>
      <c r="B5" s="4" t="inlineStr">
        <is>
          <t>The following table summarizes our restructuring-related activities, including costs incurred, cash payments, and the resulting liability balances (in thousands): 2023 Restructuring Plan Liability Rollforward Balance as of January 1, 2023 $ — Restructuring costs 6,767 Cash payments (3,797) Adjustments for non-cash items (1) (615) Balance as of December 31, 2023 $ 2,355 Restructuring costs 2,088 Cash payments (4,443) Balance as of December 31, 2024 $ — ____________________ (1) Non-cash items consist of the impairment of a discontinued capitalized internal-use software project. 2022 Restructuring Plan Liability Rollforward Balance as of January 1, 2022 $ — Severance and other restructuring costs 8,425 Cash payments (4,530) Adjustments for non-cash items (1) (2,058) Balance as of December 31, 2022 $ 1,837 Severance and other restructuring costs 2,055 Cash payments (3,892) Balance as of December 31, 2023 $ — ____________________ (1) Non-cash items consist of the impairment of discontinued capitalized internal-use software projects and other minor miscellaneous non-cash adju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Year Ended December 31, 2024 2023 2022 Net loss per share, basic Numerator: Net loss $ (69,502) $ (118,147) $ (137,403) Denominator: Weighted-average number of shares used in calculating net loss per share, basic 60,184,920 56,418,397 53,721,702 Net loss per share, basic $ (1.15) $ (2.09) $ (2.56) Net loss per share, diluted Numerator: Net loss $ (69,502) $ (118,147) $ (137,403) Dilutive change in fair value of shares issuable as contingent consideration — — (4,668) Net loss for diluted calculation $ (69,502) $ (118,147) $ (142,071) Denominator: Weighted-average number of shares used in calculating net loss per share, basic 60,184,920 56,418,397 53,721,702 Dilutive effect of shares issuable as acquisition-related contingent consideration — — 358,030 Weighted-average number of shares used in calculating net loss per share, diluted 60,184,920 56,418,397 54,079,732 Net loss per share, diluted $ (1.15) $ (2.09) $ (2.63)</t>
        </is>
      </c>
    </row>
    <row r="5">
      <c r="A5" s="4" t="inlineStr">
        <is>
          <t>Schedule of Share Totals With a Potentially Dilutive Impact</t>
        </is>
      </c>
      <c r="B5" s="4" t="inlineStr">
        <is>
          <t xml:space="preserve">The calculation of diluted net loss per share does not include the effect of the following potentially outstanding shares of common stock. The effects of these potentially outstanding shares were not included in the calculation of diluted net loss per share when the effect would have been anti-dilutive: As of December 31, 2024 2023 2022 Common stock options 1,053,251 1,396,452 1,748,306 Restricted stock units 3,505,406 3,111,584 3,292,943 Performance-based restricted stock units 524,313 188,533 534,380 Shares related to convertible senior notes 7,516,331 7,516,331 7,516,331 Restricted shares — 235,389 503,020 Total potentially dilutive securities 12,599,301 12,448,289 13,594,9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wo tables summarize our total stock-based compensation expense by award type and where the stock-based compensation expense was recorded in our consolidated statements of operations (in thousands): Year Ended December 31, 2024 2023 2022 Options $ 13 $ 60 $ 2,722 Restricted stock units (RSUs) 35,067 45,108 54,760 Performance-based restricted stock units (PRSUs) 2,152 1,304 5,209 Employee stock purchase plan 927 1,731 1,623 Restricted shares 1,969 7,553 7,790 Total stock-based compensation $ 40,128 $ 55,756 $ 72,104 Year Ended December 31, 2024 2023 2022 Cost of revenue $ 7,741 $ 9,235 $ 10,288 Sales and marketing 12,120 20,982 28,082 Research and development 7,696 11,213 12,938 General and administrative 12,571 14,326 20,796 Total stock-based compensation $ 40,128 $ 55,756 $ 72,104 </t>
        </is>
      </c>
    </row>
    <row r="5">
      <c r="A5" s="4" t="inlineStr">
        <is>
          <t>Schedule of Information Related to Stock Options</t>
        </is>
      </c>
      <c r="B5" s="4" t="inlineStr">
        <is>
          <t xml:space="preserve">A summary of the share option activity under the Health Catalyst Stock Plan for the year ended December 31, 2024, is as follows: Time-Based Option Shares Weighted Average Exercise Price Weighted Average Remaining Contractual Life in Years Aggregate Intrinsic Value Outstanding at January 1, 2024 1,396,452 $ 11.70 4.0 $ 85,565 Options exercised (26,668) 6.35 Options cancelled/expired (316,533) 11.22 Outstanding at December 31, 2024 1,053,251 $ 11.99 3.1 $ — Vested and expected to vest as of December 31, 2024 1,053,251 $ 11.99 3.1 $ — Vested and exercisable as of December 31, 2024 1,053,251 $ 11.99 3.1 $ — </t>
        </is>
      </c>
    </row>
    <row r="6">
      <c r="A6" s="4" t="inlineStr">
        <is>
          <t>Schedule of Outstanding RSUs and Related Activity</t>
        </is>
      </c>
      <c r="B6" s="4" t="inlineStr">
        <is>
          <t xml:space="preserve">The following table sets forth the outstanding RSUs and related activity for the year ended December 31, 2024: Restricted Stock Units Weighted Average Grant Date Fair Value Unvested and outstanding at January 1, 2024 3,111,584 $ 19.16 RSUs granted 2,790,828 8.51 RSUs vested (2,013,009) 18.52 RSUs forfeited (383,997) 15.16 Unvested and outstanding at December 31, 2024 3,505,406 $ 11.49 The following table sets forth the outstanding PRSUs, including executive PRSUs, and related activity for the year ended December 31, 2024: Performance-based Restricted Stock Units Weighted Average Grant Date Fair Value Unvested and outstanding at January 1, 2024 188,533 $ 12.99 PRSUs granted 445,000 9.45 PRSUs vested (43,733) 14.37 PRSUs forfeited (65,487) 12.77 Unvested and outstanding at December 31, 2024 524,313 $ 9.90 </t>
        </is>
      </c>
    </row>
    <row r="7">
      <c r="A7" s="4" t="inlineStr">
        <is>
          <t>Schedule of Fair Value Measurement Inputs and Valuation Techniques</t>
        </is>
      </c>
      <c r="B7" s="4" t="inlineStr">
        <is>
          <t>The recurring Level 3 fair value measurements of the contingent consideration liabilities include the other following significant inputs as of December 31, 2024: Valuation Method Market Price of Revenue Risk Revenue Volatility Expected Term (years) Risk-free interest rate Revenue-based earn-out liabilities Black-Scholes 7.5-7.7% 20% 0.8 4.4% The fair value of the market-based tranches included in the executive PRSUs were estimated on the date of grants using the Monte Carlo simulation valuation model with the following assumptions: Year Ended December 31, 2024 2023 Expected volatility 65.5% 61.7% Expected term (in years) 1-3 1-3 Risk-free interest rate 4.33% - 4.91% 4.38% - 5.01% Expected dividends — —</t>
        </is>
      </c>
    </row>
    <row r="8">
      <c r="A8" s="4" t="inlineStr">
        <is>
          <t>Schedule of Employee Stock Purchase Plan</t>
        </is>
      </c>
      <c r="B8" s="4" t="inlineStr">
        <is>
          <t>The fair value of the purchase right for the ESPP option component is estimated on the date of grant using the Black-Scholes model with the following assumptions for the years ended December 31, 2024, 2023, and 2022: Year Ended December 31, 2024 2023 2022 Expected volatility 55.5%-56.8% 54.3%-99.4% 37.5%-75.8% Expected term (in years) 0.5 0.5 0.5 Risk-free interest rate 5.2%-5.4% 4.8%-5.5% 0.2% Expected dividends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For the years ended December 31, 2024, 2023, and 2022, the income tax benefit consisted of the following (in thousands): Year Ended December 31, 2024 2023 2022 Current taxes: Federal $ — $ — $ — Foreign 62 204 43 State 194 144 200 Total current tax provision 256 348 243 Deferred taxes: Federal 61 8 (3,723) Foreign 4 (1) (1) State 12 1 (799) Total deferred provision (benefit) 77 8 (4,523) Total income tax provision (benefit) $ 333 $ 356 $ (4,280)</t>
        </is>
      </c>
    </row>
    <row r="5">
      <c r="A5" s="4" t="inlineStr">
        <is>
          <t>Schedule of Effective Income Tax Rate Reconciliation</t>
        </is>
      </c>
      <c r="B5" s="4" t="inlineStr">
        <is>
          <t>A reconciliation of the statutory U.S. federal income tax rate to our effective income tax rate is as follows: Year Ended December 31, 2024 2023 2022 Tax at U.S. statutory rates 21.0 % 21.0 % 21.0 % State income tax, net of federal tax effect (0.2) (0.1) 0.5 Federal research and development credits — — (0.1) Stock-based compensation (7.1) (7.0) (7.1) Contingent consideration 0.5 — 0.9 Transaction costs (0.8) — — Change in valuation allowance (13.6) (14.0) (11.7) Other, net (0.2) (0.2) (0.5) Effective income tax rate (0.4) % (0.3) % 3.0 %</t>
        </is>
      </c>
    </row>
    <row r="6">
      <c r="A6" s="4" t="inlineStr">
        <is>
          <t>Schedule of Deferred Tax Assets and Liabilities</t>
        </is>
      </c>
      <c r="B6" s="4" t="inlineStr">
        <is>
          <t>The tax effects of temporary differences that give rise to significant portions of the deferred tax assets and liabilities were as follows as of December 31, 2024 and 2023 (in thousands): As of December 31, 2024 2023 Deferred income tax assets: Net operating loss carryforwards $ 194,572 $ 154,938 Research and development credits 27,273 27,273 Code 174 capitalized research and development 36,806 30,745 Operating lease liabilities 4,768 5,345 Intangible assets 3,725 4,946 Accrued expenses 2,384 1,968 Interest limitation carryforward 2,115 3,167 Property and equipment 1,807 1,683 Stock-based compensation 1,691 1,653 Allowance for bad debt 1,055 1,028 Deferred revenue 804 722 Foreign non-trading loss carryforward 481 — Debt-related costs 318 — Other 82 118 Total deferred income tax assets 277,881 233,586 Valuation allowance (268,589) (226,267) Net deferred income tax assets 9,292 7,319 Deferred income tax liabilities: Foreign intangible assets (3,256) — Operating lease right-of-use assets (2,724) (3,493) Prepaid expenses (2,112) (2,470) Deferred commissions (1,201) (1,323) Indefinite-lived intangible assets (154) (73) Convertible debt — (33) Total deferred income tax liabilities (9,447) (7,392) Net deferred income tax liabilities $ (155) $ (73)</t>
        </is>
      </c>
    </row>
    <row r="7">
      <c r="A7" s="4" t="inlineStr">
        <is>
          <t>Schedule of Unrecognized Tax Benefits</t>
        </is>
      </c>
      <c r="B7" s="4" t="inlineStr">
        <is>
          <t xml:space="preserve">We recognize tax benefits from uncertain tax positions when it is more likely than not, based on the technical merits, that the position will be sustained upon examination. The following table summarizes the activity related to unrecognized tax benefits for the years ended December 31, 2024, 2023, and 2022 (in thousands): Year Ended December 31, 2024 2023 2022 Beginning balance $ 6,818 $ 6,821 $ 6,848 Decrease in unrecognized tax benefits taken in prior years — (3) (27) Ending balance $ 6,818 $ 6,818 $ 6,8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t>
        </is>
      </c>
      <c r="B4" s="4" t="inlineStr">
        <is>
          <t>Revenue, Adjusted Cost of Revenue, and Adjusted Gross Profit by operating segment were as follows (in thousands): Year Ended December 31, 2024 2023 2022 Technology: Revenue $ 194,852 $ 187,583 $ 176,288 Adjusted Cost of Revenue (1) 65,713 60,244 54,004 Adjusted Gross Profit $ 129,139 $ 127,339 $ 122,284 Professional Services: Revenue $ 111,732 $ 108,355 $ 99,948 Adjusted Cost of Revenue (2) 91,338 93,256 76,383 Adjusted Gross Profit $ 20,394 $ 15,099 $ 23,565 ____________________ (1) Technology Adjusted Cost of Revenue primarily consists of costs associated with hosting and supporting our technology, including third-party cloud computing and hosting costs, license and revenue share fees, contractor costs, and salary and related personnel costs for our cloud services and support teams. Technology Adjusted Cost of Revenue excludes depreciation, amortization, stock-based compensation, acquisition-related costs, net, and restructuring costs. (2) Professional Services Adjusted Cost of Revenue primarily consists of costs related to delivering our team’s expertise in analytics, strategic advisory, improvement, and implementation services. These costs primarily include salary and related personnel costs, travel-related costs, and outside contractor costs. Professional Services Adjusted Cost of Revenue excludes stock-based compensation, acquisition-related costs, net, and restructuring costs.</t>
        </is>
      </c>
    </row>
    <row r="5">
      <c r="A5" s="4" t="inlineStr">
        <is>
          <t>Schedule of Segment Adjusted Gross Profit</t>
        </is>
      </c>
      <c r="B5" s="4" t="inlineStr">
        <is>
          <t>The reconciliation between reportable segment Adjusted Gross Profit to consolidated loss before income tax is as follows (in thousands): Year Ended December 31, 2024 2023 2022 Adjusted Gross Profit: Technology $ 129,139 $ 127,339 $ 122,284 Professional Services 20,394 15,099 23,565 Total reportable segments Adjusted Gross Profit 149,533 142,438 145,849 Less Adjusted Gross Profit reconciling items: Stock-based compensation (7,741) (9,235) (10,288) Acquisition-related costs, net (3) (753) (664) (1,006) Restructuring costs (260) (706) (1,368) Less other reconciling items: Sales and marketing (54,387) (67,321) (87,514) Research and development (57,950) (72,627) (75,680) General and administrative (56,817) (76,559) (61,701) Depreciation and amortization (41,431) (42,223) (48,297) Interest and other income (expense), net 637 9,106 (1,678) Loss before income taxes $ (69,169) $ (117,791) $ (141,683) ____________________ (3) Acquisition-related costs, net include deferred retention expenses following the Lumeon, Carevive, ARMUS, and KPI Ninja acquisi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t>
        </is>
      </c>
      <c r="B4" s="4" t="inlineStr">
        <is>
          <t>[1]</t>
        </is>
      </c>
      <c r="C4" s="5" t="n">
        <v>306584</v>
      </c>
      <c r="D4" s="5" t="n">
        <v>295938</v>
      </c>
      <c r="E4" s="5" t="n">
        <v>276236</v>
      </c>
    </row>
    <row r="5">
      <c r="A5" s="3" t="inlineStr">
        <is>
          <t>Cost of revenue, excluding depreciation and amortization:</t>
        </is>
      </c>
      <c r="C5" s="4" t="inlineStr">
        <is>
          <t xml:space="preserve"> </t>
        </is>
      </c>
      <c r="D5" s="4" t="inlineStr">
        <is>
          <t xml:space="preserve"> </t>
        </is>
      </c>
      <c r="E5" s="4" t="inlineStr">
        <is>
          <t xml:space="preserve"> </t>
        </is>
      </c>
    </row>
    <row r="6">
      <c r="A6" s="4" t="inlineStr">
        <is>
          <t>Total cost of revenue, excluding depreciation and amortization</t>
        </is>
      </c>
      <c r="B6" s="4" t="inlineStr">
        <is>
          <t>[1]</t>
        </is>
      </c>
      <c r="C6" s="6" t="n">
        <v>165805</v>
      </c>
      <c r="D6" s="6" t="n">
        <v>164105</v>
      </c>
      <c r="E6" s="6" t="n">
        <v>143049</v>
      </c>
    </row>
    <row r="7">
      <c r="A7" s="3" t="inlineStr">
        <is>
          <t>Operating expenses:</t>
        </is>
      </c>
      <c r="C7" s="4" t="inlineStr">
        <is>
          <t xml:space="preserve"> </t>
        </is>
      </c>
      <c r="D7" s="4" t="inlineStr">
        <is>
          <t xml:space="preserve"> </t>
        </is>
      </c>
      <c r="E7" s="4" t="inlineStr">
        <is>
          <t xml:space="preserve"> </t>
        </is>
      </c>
    </row>
    <row r="8">
      <c r="A8" s="4" t="inlineStr">
        <is>
          <t>Sales and marketing</t>
        </is>
      </c>
      <c r="C8" s="6" t="n">
        <v>54387</v>
      </c>
      <c r="D8" s="6" t="n">
        <v>67321</v>
      </c>
      <c r="E8" s="6" t="n">
        <v>87514</v>
      </c>
    </row>
    <row r="9">
      <c r="A9" s="4" t="inlineStr">
        <is>
          <t>Research and development</t>
        </is>
      </c>
      <c r="C9" s="6" t="n">
        <v>57950</v>
      </c>
      <c r="D9" s="6" t="n">
        <v>72627</v>
      </c>
      <c r="E9" s="6" t="n">
        <v>75680</v>
      </c>
    </row>
    <row r="10">
      <c r="A10" s="4" t="inlineStr">
        <is>
          <t>General and administrative</t>
        </is>
      </c>
      <c r="C10" s="6" t="n">
        <v>56817</v>
      </c>
      <c r="D10" s="6" t="n">
        <v>76559</v>
      </c>
      <c r="E10" s="6" t="n">
        <v>61701</v>
      </c>
    </row>
    <row r="11">
      <c r="A11" s="4" t="inlineStr">
        <is>
          <t>Depreciation and amortization</t>
        </is>
      </c>
      <c r="C11" s="6" t="n">
        <v>41431</v>
      </c>
      <c r="D11" s="6" t="n">
        <v>42223</v>
      </c>
      <c r="E11" s="6" t="n">
        <v>48297</v>
      </c>
    </row>
    <row r="12">
      <c r="A12" s="4" t="inlineStr">
        <is>
          <t>Total operating expenses</t>
        </is>
      </c>
      <c r="C12" s="6" t="n">
        <v>210585</v>
      </c>
      <c r="D12" s="6" t="n">
        <v>258730</v>
      </c>
      <c r="E12" s="6" t="n">
        <v>273192</v>
      </c>
    </row>
    <row r="13">
      <c r="A13" s="4" t="inlineStr">
        <is>
          <t>Loss from operations</t>
        </is>
      </c>
      <c r="C13" s="6" t="n">
        <v>-69806</v>
      </c>
      <c r="D13" s="6" t="n">
        <v>-126897</v>
      </c>
      <c r="E13" s="6" t="n">
        <v>-140005</v>
      </c>
    </row>
    <row r="14">
      <c r="A14" s="4" t="inlineStr">
        <is>
          <t>Interest and other income (expense), net</t>
        </is>
      </c>
      <c r="C14" s="6" t="n">
        <v>637</v>
      </c>
      <c r="D14" s="6" t="n">
        <v>9106</v>
      </c>
      <c r="E14" s="6" t="n">
        <v>-1678</v>
      </c>
    </row>
    <row r="15">
      <c r="A15" s="4" t="inlineStr">
        <is>
          <t>Loss before income taxes</t>
        </is>
      </c>
      <c r="C15" s="6" t="n">
        <v>-69169</v>
      </c>
      <c r="D15" s="6" t="n">
        <v>-117791</v>
      </c>
      <c r="E15" s="6" t="n">
        <v>-141683</v>
      </c>
    </row>
    <row r="16">
      <c r="A16" s="4" t="inlineStr">
        <is>
          <t>Income tax provision (benefit)</t>
        </is>
      </c>
      <c r="C16" s="6" t="n">
        <v>333</v>
      </c>
      <c r="D16" s="6" t="n">
        <v>356</v>
      </c>
      <c r="E16" s="6" t="n">
        <v>-4280</v>
      </c>
    </row>
    <row r="17">
      <c r="A17" s="4" t="inlineStr">
        <is>
          <t>Net loss</t>
        </is>
      </c>
      <c r="C17" s="5" t="n">
        <v>-69502</v>
      </c>
      <c r="D17" s="5" t="n">
        <v>-118147</v>
      </c>
      <c r="E17" s="5" t="n">
        <v>-137403</v>
      </c>
    </row>
    <row r="18">
      <c r="A18" s="4" t="inlineStr">
        <is>
          <t>Net loss per share, basic (in USD per share)</t>
        </is>
      </c>
      <c r="C18" s="8" t="n">
        <v>-1.15</v>
      </c>
      <c r="D18" s="8" t="n">
        <v>-2.09</v>
      </c>
      <c r="E18" s="8" t="n">
        <v>-2.56</v>
      </c>
    </row>
    <row r="19">
      <c r="A19" s="4" t="inlineStr">
        <is>
          <t>Net loss per share, diluted (in USD per share)</t>
        </is>
      </c>
      <c r="C19" s="8" t="n">
        <v>-1.15</v>
      </c>
      <c r="D19" s="8" t="n">
        <v>-2.09</v>
      </c>
      <c r="E19" s="8" t="n">
        <v>-2.63</v>
      </c>
    </row>
    <row r="20">
      <c r="A20" s="4" t="inlineStr">
        <is>
          <t>Weighted-average shares outstanding used in calculating net loss per share, basic (in shares)</t>
        </is>
      </c>
      <c r="C20" s="6" t="n">
        <v>60184920</v>
      </c>
      <c r="D20" s="6" t="n">
        <v>56418397</v>
      </c>
      <c r="E20" s="6" t="n">
        <v>53721702</v>
      </c>
    </row>
    <row r="21">
      <c r="A21" s="4" t="inlineStr">
        <is>
          <t>Weighted-average shares outstanding used in calculating net loss per share, diluted (in shares)</t>
        </is>
      </c>
      <c r="C21" s="6" t="n">
        <v>60184920</v>
      </c>
      <c r="D21" s="6" t="n">
        <v>56418397</v>
      </c>
      <c r="E21" s="6" t="n">
        <v>54079732</v>
      </c>
    </row>
    <row r="22">
      <c r="A22" s="4" t="inlineStr">
        <is>
          <t>Revenue</t>
        </is>
      </c>
      <c r="C22" s="4" t="inlineStr">
        <is>
          <t xml:space="preserve"> </t>
        </is>
      </c>
      <c r="D22" s="4" t="inlineStr">
        <is>
          <t xml:space="preserve"> </t>
        </is>
      </c>
      <c r="E22" s="4" t="inlineStr">
        <is>
          <t xml:space="preserve"> </t>
        </is>
      </c>
    </row>
    <row r="23">
      <c r="A23" s="3" t="inlineStr">
        <is>
          <t>Revenue:</t>
        </is>
      </c>
      <c r="C23" s="4" t="inlineStr">
        <is>
          <t xml:space="preserve"> </t>
        </is>
      </c>
      <c r="D23" s="4" t="inlineStr">
        <is>
          <t xml:space="preserve"> </t>
        </is>
      </c>
      <c r="E23" s="4" t="inlineStr">
        <is>
          <t xml:space="preserve"> </t>
        </is>
      </c>
    </row>
    <row r="24">
      <c r="A24" s="4" t="inlineStr">
        <is>
          <t>Revenue</t>
        </is>
      </c>
      <c r="B24" s="4" t="inlineStr">
        <is>
          <t>[1]</t>
        </is>
      </c>
      <c r="C24" s="5" t="n">
        <v>194852</v>
      </c>
      <c r="D24" s="5" t="n">
        <v>187583</v>
      </c>
      <c r="E24" s="5" t="n">
        <v>176288</v>
      </c>
    </row>
    <row r="25">
      <c r="A25" s="3" t="inlineStr">
        <is>
          <t>Cost of revenue, excluding depreciation and amortization:</t>
        </is>
      </c>
      <c r="C25" s="4" t="inlineStr">
        <is>
          <t xml:space="preserve"> </t>
        </is>
      </c>
      <c r="D25" s="4" t="inlineStr">
        <is>
          <t xml:space="preserve"> </t>
        </is>
      </c>
      <c r="E25" s="4" t="inlineStr">
        <is>
          <t xml:space="preserve"> </t>
        </is>
      </c>
    </row>
    <row r="26">
      <c r="A26" s="4" t="inlineStr">
        <is>
          <t>Total cost of revenue, excluding depreciation and amortization</t>
        </is>
      </c>
      <c r="B26" s="4" t="inlineStr">
        <is>
          <t>[1]</t>
        </is>
      </c>
      <c r="C26" s="6" t="n">
        <v>67812</v>
      </c>
      <c r="D26" s="6" t="n">
        <v>62474</v>
      </c>
      <c r="E26" s="6" t="n">
        <v>56642</v>
      </c>
    </row>
    <row r="27">
      <c r="A27" s="4" t="inlineStr">
        <is>
          <t>Professional services</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Revenue</t>
        </is>
      </c>
      <c r="B29" s="4" t="inlineStr">
        <is>
          <t>[1]</t>
        </is>
      </c>
      <c r="C29" s="6" t="n">
        <v>111732</v>
      </c>
      <c r="D29" s="6" t="n">
        <v>108355</v>
      </c>
      <c r="E29" s="6" t="n">
        <v>99948</v>
      </c>
    </row>
    <row r="30">
      <c r="A30" s="3" t="inlineStr">
        <is>
          <t>Cost of revenue, excluding depreciation and amortization:</t>
        </is>
      </c>
      <c r="C30" s="4" t="inlineStr">
        <is>
          <t xml:space="preserve"> </t>
        </is>
      </c>
      <c r="D30" s="4" t="inlineStr">
        <is>
          <t xml:space="preserve"> </t>
        </is>
      </c>
      <c r="E30" s="4" t="inlineStr">
        <is>
          <t xml:space="preserve"> </t>
        </is>
      </c>
    </row>
    <row r="31">
      <c r="A31" s="4" t="inlineStr">
        <is>
          <t>Total cost of revenue, excluding depreciation and amortization</t>
        </is>
      </c>
      <c r="B31" s="4" t="inlineStr">
        <is>
          <t>[1]</t>
        </is>
      </c>
      <c r="C31" s="5" t="n">
        <v>97993</v>
      </c>
      <c r="D31" s="5" t="n">
        <v>101631</v>
      </c>
      <c r="E31" s="5" t="n">
        <v>86407</v>
      </c>
    </row>
    <row r="32"/>
    <row r="33">
      <c r="A33" s="4" t="inlineStr">
        <is>
          <t>[1]Includes amounts attributable to related party transactions. See Note 18 for further details.</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 Narrative (Details)</t>
        </is>
      </c>
      <c r="B1" s="2" t="inlineStr">
        <is>
          <t>12 Months Ended</t>
        </is>
      </c>
    </row>
    <row r="2">
      <c r="B2" s="2" t="inlineStr">
        <is>
          <t>Dec. 31, 2024 USD ($) segment</t>
        </is>
      </c>
      <c r="C2" s="2" t="inlineStr">
        <is>
          <t>Dec. 31, 2023 USD ($)</t>
        </is>
      </c>
      <c r="D2" s="2" t="inlineStr">
        <is>
          <t>Dec. 31, 2022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Notice required for termination for most subscription contracts</t>
        </is>
      </c>
      <c r="B6" s="4" t="inlineStr">
        <is>
          <t>90 days</t>
        </is>
      </c>
      <c r="C6" s="4" t="inlineStr">
        <is>
          <t xml:space="preserve"> </t>
        </is>
      </c>
      <c r="D6" s="4" t="inlineStr">
        <is>
          <t xml:space="preserve"> </t>
        </is>
      </c>
    </row>
    <row r="7">
      <c r="A7" s="4" t="inlineStr">
        <is>
          <t>Unbilled accounts receivable</t>
        </is>
      </c>
      <c r="B7" s="5" t="n">
        <v>11800000</v>
      </c>
      <c r="C7" s="5" t="n">
        <v>4700000</v>
      </c>
      <c r="D7" s="4" t="inlineStr">
        <is>
          <t xml:space="preserve"> </t>
        </is>
      </c>
    </row>
    <row r="8">
      <c r="A8" s="4" t="inlineStr">
        <is>
          <t>Deferred revenue</t>
        </is>
      </c>
      <c r="B8" s="6" t="n">
        <v>53500000</v>
      </c>
      <c r="C8" s="6" t="n">
        <v>55800000</v>
      </c>
      <c r="D8" s="4" t="inlineStr">
        <is>
          <t xml:space="preserve"> </t>
        </is>
      </c>
    </row>
    <row r="9">
      <c r="A9" s="4" t="inlineStr">
        <is>
          <t>Deferred commissions current</t>
        </is>
      </c>
      <c r="B9" s="5" t="n">
        <v>2100000</v>
      </c>
      <c r="C9" s="6" t="n">
        <v>2200000</v>
      </c>
      <c r="D9" s="4" t="inlineStr">
        <is>
          <t xml:space="preserve"> </t>
        </is>
      </c>
    </row>
    <row r="10">
      <c r="A10" s="4" t="inlineStr">
        <is>
          <t>Deferred contract acquisition cost amortization period</t>
        </is>
      </c>
      <c r="B10" s="4" t="inlineStr">
        <is>
          <t>12 months</t>
        </is>
      </c>
      <c r="C10" s="4" t="inlineStr">
        <is>
          <t xml:space="preserve"> </t>
        </is>
      </c>
      <c r="D10" s="4" t="inlineStr">
        <is>
          <t xml:space="preserve"> </t>
        </is>
      </c>
    </row>
    <row r="11">
      <c r="A11" s="4" t="inlineStr">
        <is>
          <t>Deferred commissions non current</t>
        </is>
      </c>
      <c r="B11" s="5" t="n">
        <v>2900000</v>
      </c>
      <c r="C11" s="6" t="n">
        <v>3300000</v>
      </c>
      <c r="D11" s="4" t="inlineStr">
        <is>
          <t xml:space="preserve"> </t>
        </is>
      </c>
    </row>
    <row r="12">
      <c r="A12" s="4" t="inlineStr">
        <is>
          <t>Estimated period of benefit</t>
        </is>
      </c>
      <c r="B12" s="4" t="inlineStr">
        <is>
          <t>4 years</t>
        </is>
      </c>
      <c r="C12" s="4" t="inlineStr">
        <is>
          <t xml:space="preserve"> </t>
        </is>
      </c>
      <c r="D12" s="4" t="inlineStr">
        <is>
          <t xml:space="preserve"> </t>
        </is>
      </c>
    </row>
    <row r="13">
      <c r="A13" s="4" t="inlineStr">
        <is>
          <t>Amortization of deferred contract acquisition costs</t>
        </is>
      </c>
      <c r="B13" s="5" t="n">
        <v>2700000</v>
      </c>
      <c r="C13" s="6" t="n">
        <v>2300000</v>
      </c>
      <c r="D13" s="5" t="n">
        <v>2100000</v>
      </c>
    </row>
    <row r="14">
      <c r="A14" s="4" t="inlineStr">
        <is>
          <t>Impairment losses recorded on deferred contract costs</t>
        </is>
      </c>
      <c r="B14" s="6" t="n">
        <v>0</v>
      </c>
      <c r="C14" s="6" t="n">
        <v>0</v>
      </c>
      <c r="D14" s="6" t="n">
        <v>0</v>
      </c>
    </row>
    <row r="15">
      <c r="A15" s="4" t="inlineStr">
        <is>
          <t>Goodwill impairment</t>
        </is>
      </c>
      <c r="B15" s="6" t="n">
        <v>0</v>
      </c>
      <c r="C15" s="6" t="n">
        <v>0</v>
      </c>
      <c r="D15" s="6" t="n">
        <v>0</v>
      </c>
    </row>
    <row r="16">
      <c r="A16" s="4" t="inlineStr">
        <is>
          <t>Acquisition related costs</t>
        </is>
      </c>
      <c r="B16" s="6" t="n">
        <v>8000000</v>
      </c>
      <c r="C16" s="6" t="n">
        <v>3500000</v>
      </c>
      <c r="D16" s="6" t="n">
        <v>2300000</v>
      </c>
    </row>
    <row r="17">
      <c r="A17" s="4" t="inlineStr">
        <is>
          <t>Advertising expense</t>
        </is>
      </c>
      <c r="B17" s="5" t="n">
        <v>5100000</v>
      </c>
      <c r="C17" s="5" t="n">
        <v>2600000</v>
      </c>
      <c r="D17" s="5" t="n">
        <v>5700000</v>
      </c>
    </row>
    <row r="18">
      <c r="A18" s="4" t="inlineStr">
        <is>
          <t>Technology and professional services</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Allowed termination period</t>
        </is>
      </c>
      <c r="B20" s="4" t="inlineStr">
        <is>
          <t>1 year</t>
        </is>
      </c>
      <c r="C20" s="4" t="inlineStr">
        <is>
          <t xml:space="preserve"> </t>
        </is>
      </c>
      <c r="D20" s="4" t="inlineStr">
        <is>
          <t xml:space="preserve"> </t>
        </is>
      </c>
    </row>
    <row r="21">
      <c r="A21" s="4" t="inlineStr">
        <is>
          <t>Minimum | Technology and professional services</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Service contract term</t>
        </is>
      </c>
      <c r="B23" s="4" t="inlineStr">
        <is>
          <t>3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Term for most subscription contracts</t>
        </is>
      </c>
      <c r="B26" s="4" t="inlineStr">
        <is>
          <t>5 years</t>
        </is>
      </c>
      <c r="C26" s="4" t="inlineStr">
        <is>
          <t xml:space="preserve"> </t>
        </is>
      </c>
      <c r="D26" s="4" t="inlineStr">
        <is>
          <t xml:space="preserve"> </t>
        </is>
      </c>
    </row>
    <row r="27">
      <c r="A27" s="4" t="inlineStr">
        <is>
          <t>Maximum | Technology and professional services</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Service contract term</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llowance for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4105</v>
      </c>
      <c r="C4" s="5" t="n">
        <v>2300</v>
      </c>
      <c r="D4" s="5" t="n">
        <v>1600</v>
      </c>
    </row>
    <row r="5">
      <c r="A5" s="4" t="inlineStr">
        <is>
          <t>Current period provision for expected credit losses</t>
        </is>
      </c>
      <c r="B5" s="6" t="n">
        <v>1202</v>
      </c>
      <c r="C5" s="6" t="n">
        <v>1821</v>
      </c>
      <c r="D5" s="6" t="n">
        <v>691</v>
      </c>
    </row>
    <row r="6">
      <c r="A6" s="4" t="inlineStr">
        <is>
          <t>Write-offs, net of recoveries</t>
        </is>
      </c>
      <c r="B6" s="6" t="n">
        <v>-1107</v>
      </c>
      <c r="C6" s="6" t="n">
        <v>-16</v>
      </c>
      <c r="D6" s="6" t="n">
        <v>9</v>
      </c>
    </row>
    <row r="7">
      <c r="A7" s="4" t="inlineStr">
        <is>
          <t>Balance at end of period</t>
        </is>
      </c>
      <c r="B7" s="5" t="n">
        <v>4200</v>
      </c>
      <c r="C7" s="5" t="n">
        <v>4105</v>
      </c>
      <c r="D7" s="5" t="n">
        <v>2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Property and Equipment Useful Life (Details)</t>
        </is>
      </c>
      <c r="B1" s="2" t="inlineStr">
        <is>
          <t>Dec. 31, 2024</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2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5 years</t>
        </is>
      </c>
    </row>
    <row r="14">
      <c r="A14" s="4" t="inlineStr">
        <is>
          <t>Computer 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2 years</t>
        </is>
      </c>
    </row>
    <row r="17">
      <c r="A17" s="4" t="inlineStr">
        <is>
          <t>Computer software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5 years</t>
        </is>
      </c>
    </row>
    <row r="20">
      <c r="A20" s="4" t="inlineStr">
        <is>
          <t>Capitalized internal-use software costs | Minimum</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2 years</t>
        </is>
      </c>
    </row>
    <row r="23">
      <c r="A23" s="4" t="inlineStr">
        <is>
          <t>Capitalized internal-use software costs | Maximum</t>
        </is>
      </c>
      <c r="B23" s="4" t="inlineStr">
        <is>
          <t xml:space="preserve"> </t>
        </is>
      </c>
    </row>
    <row r="24">
      <c r="A24" s="3" t="inlineStr">
        <is>
          <t>Property, Plant and Equipment [Line Items]</t>
        </is>
      </c>
      <c r="B24" s="4" t="inlineStr">
        <is>
          <t xml:space="preserve"> </t>
        </is>
      </c>
    </row>
    <row r="25">
      <c r="A25" s="4" t="inlineStr">
        <is>
          <t>Property, plant and equipment, useful life (in years)</t>
        </is>
      </c>
      <c r="B25"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Intangible Assets Useful Life (Details)</t>
        </is>
      </c>
      <c r="B1" s="2" t="inlineStr">
        <is>
          <t>Dec. 31, 2024</t>
        </is>
      </c>
    </row>
    <row r="2">
      <c r="A2" s="4" t="inlineStr">
        <is>
          <t>Minimum | Developed technologies</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3 years</t>
        </is>
      </c>
    </row>
    <row r="5">
      <c r="A5" s="4" t="inlineStr">
        <is>
          <t>Minimum | Client relationships and contracts</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2 years</t>
        </is>
      </c>
    </row>
    <row r="8">
      <c r="A8" s="4" t="inlineStr">
        <is>
          <t>Minimum | Computer software licenses</t>
        </is>
      </c>
      <c r="B8" s="4" t="inlineStr">
        <is>
          <t xml:space="preserve"> </t>
        </is>
      </c>
    </row>
    <row r="9">
      <c r="A9" s="3" t="inlineStr">
        <is>
          <t>Finite-Lived Intangible Assets [Line Items]</t>
        </is>
      </c>
      <c r="B9" s="4" t="inlineStr">
        <is>
          <t xml:space="preserve"> </t>
        </is>
      </c>
    </row>
    <row r="10">
      <c r="A10" s="4" t="inlineStr">
        <is>
          <t>Estimated useful life (in years)</t>
        </is>
      </c>
      <c r="B10" s="4" t="inlineStr">
        <is>
          <t>1 year</t>
        </is>
      </c>
    </row>
    <row r="11">
      <c r="A11" s="4" t="inlineStr">
        <is>
          <t>Minimum | Trademarks</t>
        </is>
      </c>
      <c r="B11" s="4" t="inlineStr">
        <is>
          <t xml:space="preserve"> </t>
        </is>
      </c>
    </row>
    <row r="12">
      <c r="A12" s="3" t="inlineStr">
        <is>
          <t>Finite-Lived Intangible Assets [Line Items]</t>
        </is>
      </c>
      <c r="B12" s="4" t="inlineStr">
        <is>
          <t xml:space="preserve"> </t>
        </is>
      </c>
    </row>
    <row r="13">
      <c r="A13" s="4" t="inlineStr">
        <is>
          <t>Estimated useful life (in years)</t>
        </is>
      </c>
      <c r="B13" s="4" t="inlineStr">
        <is>
          <t>1 year</t>
        </is>
      </c>
    </row>
    <row r="14">
      <c r="A14" s="4" t="inlineStr">
        <is>
          <t>Maximum | Developed technologies</t>
        </is>
      </c>
      <c r="B14" s="4" t="inlineStr">
        <is>
          <t xml:space="preserve"> </t>
        </is>
      </c>
    </row>
    <row r="15">
      <c r="A15" s="3" t="inlineStr">
        <is>
          <t>Finite-Lived Intangible Assets [Line Items]</t>
        </is>
      </c>
      <c r="B15" s="4" t="inlineStr">
        <is>
          <t xml:space="preserve"> </t>
        </is>
      </c>
    </row>
    <row r="16">
      <c r="A16" s="4" t="inlineStr">
        <is>
          <t>Estimated useful life (in years)</t>
        </is>
      </c>
      <c r="B16" s="4" t="inlineStr">
        <is>
          <t>10 years</t>
        </is>
      </c>
    </row>
    <row r="17">
      <c r="A17" s="4" t="inlineStr">
        <is>
          <t>Maximum | Client relationships and contracts</t>
        </is>
      </c>
      <c r="B17" s="4" t="inlineStr">
        <is>
          <t xml:space="preserve"> </t>
        </is>
      </c>
    </row>
    <row r="18">
      <c r="A18" s="3" t="inlineStr">
        <is>
          <t>Finite-Lived Intangible Assets [Line Items]</t>
        </is>
      </c>
      <c r="B18" s="4" t="inlineStr">
        <is>
          <t xml:space="preserve"> </t>
        </is>
      </c>
    </row>
    <row r="19">
      <c r="A19" s="4" t="inlineStr">
        <is>
          <t>Estimated useful life (in years)</t>
        </is>
      </c>
      <c r="B19" s="4" t="inlineStr">
        <is>
          <t>7 years</t>
        </is>
      </c>
    </row>
    <row r="20">
      <c r="A20" s="4" t="inlineStr">
        <is>
          <t>Maximum | Computer software licenses</t>
        </is>
      </c>
      <c r="B20" s="4" t="inlineStr">
        <is>
          <t xml:space="preserve"> </t>
        </is>
      </c>
    </row>
    <row r="21">
      <c r="A21" s="3" t="inlineStr">
        <is>
          <t>Finite-Lived Intangible Assets [Line Items]</t>
        </is>
      </c>
      <c r="B21" s="4" t="inlineStr">
        <is>
          <t xml:space="preserve"> </t>
        </is>
      </c>
    </row>
    <row r="22">
      <c r="A22" s="4" t="inlineStr">
        <is>
          <t>Estimated useful life (in years)</t>
        </is>
      </c>
      <c r="B22" s="4" t="inlineStr">
        <is>
          <t>5 years</t>
        </is>
      </c>
    </row>
    <row r="23">
      <c r="A23" s="4" t="inlineStr">
        <is>
          <t>Maximum | Trademarks</t>
        </is>
      </c>
      <c r="B23" s="4" t="inlineStr">
        <is>
          <t xml:space="preserve"> </t>
        </is>
      </c>
    </row>
    <row r="24">
      <c r="A24" s="3" t="inlineStr">
        <is>
          <t>Finite-Lived Intangible Assets [Line Items]</t>
        </is>
      </c>
      <c r="B24" s="4" t="inlineStr">
        <is>
          <t xml:space="preserve"> </t>
        </is>
      </c>
    </row>
    <row r="25">
      <c r="A25" s="4" t="inlineStr">
        <is>
          <t>Estimated useful life (in years)</t>
        </is>
      </c>
      <c r="B25"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22" customWidth="1" min="8" max="8"/>
    <col width="14" customWidth="1" min="9" max="9"/>
    <col width="14" customWidth="1" min="10" max="10"/>
  </cols>
  <sheetData>
    <row r="1">
      <c r="A1" s="1" t="inlineStr">
        <is>
          <t>Business Combinations - Narrative (Details) - USD ($) $ in Thousands</t>
        </is>
      </c>
      <c r="H1" s="2" t="inlineStr">
        <is>
          <t>12 Months Ended</t>
        </is>
      </c>
    </row>
    <row r="2">
      <c r="B2" s="2" t="inlineStr">
        <is>
          <t>Nov. 08, 2024</t>
        </is>
      </c>
      <c r="C2" s="2" t="inlineStr">
        <is>
          <t>Aug. 01, 2024</t>
        </is>
      </c>
      <c r="D2" s="2" t="inlineStr">
        <is>
          <t>May 24, 2024</t>
        </is>
      </c>
      <c r="E2" s="2" t="inlineStr">
        <is>
          <t>Oct. 02, 2023</t>
        </is>
      </c>
      <c r="F2" s="2" t="inlineStr">
        <is>
          <t>Apr. 29, 2022</t>
        </is>
      </c>
      <c r="G2" s="2" t="inlineStr">
        <is>
          <t>Feb. 24, 2022</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277</v>
      </c>
      <c r="I4" s="5" t="n">
        <v>11392</v>
      </c>
      <c r="J4" s="5" t="n">
        <v>27846</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9759</v>
      </c>
      <c r="I5" s="6" t="n">
        <v>190652</v>
      </c>
      <c r="J5" s="5" t="n">
        <v>185982</v>
      </c>
    </row>
    <row r="6">
      <c r="A6" s="4" t="inlineStr">
        <is>
          <t>Service period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4 years</t>
        </is>
      </c>
      <c r="I6" s="4" t="inlineStr">
        <is>
          <t xml:space="preserve"> </t>
        </is>
      </c>
      <c r="J6" s="4" t="inlineStr">
        <is>
          <t xml:space="preserve"> </t>
        </is>
      </c>
    </row>
    <row r="7">
      <c r="A7" s="4" t="inlineStr">
        <is>
          <t>Intraprise Health,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t>
        </is>
      </c>
      <c r="B9" s="5" t="n">
        <v>44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business</t>
        </is>
      </c>
      <c r="B10" s="6" t="n">
        <v>25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terest in acquiree, fair value</t>
        </is>
      </c>
      <c r="B11" s="5" t="n">
        <v>19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acquired</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5" t="n">
        <v>295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red goodwill</t>
        </is>
      </c>
      <c r="B14" s="6" t="n">
        <v>2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raprise Health, LLC. | Technology Reporting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6" t="n">
        <v>23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raprise Health, LLC. | Professional Services Reporting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5" t="n">
        <v>5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raprise Health, LLC. | Client Relationships-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useful life</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raprise Health, LLC. | Client Relationships-SM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useful life</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raprise Health, LLC. | Developed technolog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stimated useful life</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raprise Health, LLC. | Tradem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useful life</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umeon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ideration</t>
        </is>
      </c>
      <c r="B35" s="4" t="inlineStr">
        <is>
          <t xml:space="preserve"> </t>
        </is>
      </c>
      <c r="C35" s="5" t="n">
        <v>39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s to acquire business</t>
        </is>
      </c>
      <c r="B36" s="4" t="inlineStr">
        <is>
          <t xml:space="preserve"> </t>
        </is>
      </c>
      <c r="C36" s="6" t="n">
        <v>36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interest in acquiree, fair value</t>
        </is>
      </c>
      <c r="B37" s="4" t="inlineStr">
        <is>
          <t xml:space="preserve"> </t>
        </is>
      </c>
      <c r="C37" s="5" t="n">
        <v>29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acquired</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t>
        </is>
      </c>
      <c r="B39" s="4" t="inlineStr">
        <is>
          <t xml:space="preserve"> </t>
        </is>
      </c>
      <c r="C39" s="5" t="n">
        <v>2439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ingent consideration</t>
        </is>
      </c>
      <c r="B40" s="4" t="inlineStr">
        <is>
          <t xml:space="preserve"> </t>
        </is>
      </c>
      <c r="C40" s="6" t="n">
        <v>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justment, increase to net deferred tax liabilities assumed and acquired 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700</v>
      </c>
      <c r="I41" s="4" t="inlineStr">
        <is>
          <t xml:space="preserve"> </t>
        </is>
      </c>
      <c r="J41" s="4" t="inlineStr">
        <is>
          <t xml:space="preserve"> </t>
        </is>
      </c>
    </row>
    <row r="42">
      <c r="A42" s="4" t="inlineStr">
        <is>
          <t>Business combination, cash retention payment</t>
        </is>
      </c>
      <c r="B42" s="4" t="inlineStr">
        <is>
          <t xml:space="preserve"> </t>
        </is>
      </c>
      <c r="C42" s="5" t="n">
        <v>5000</v>
      </c>
      <c r="D42" s="5" t="n">
        <v>1800</v>
      </c>
      <c r="E42" s="4" t="inlineStr">
        <is>
          <t xml:space="preserve"> </t>
        </is>
      </c>
      <c r="F42" s="4" t="inlineStr">
        <is>
          <t xml:space="preserve"> </t>
        </is>
      </c>
      <c r="G42" s="4" t="inlineStr">
        <is>
          <t xml:space="preserve"> </t>
        </is>
      </c>
      <c r="H42" s="6" t="n">
        <v>1100</v>
      </c>
      <c r="I42" s="4" t="inlineStr">
        <is>
          <t xml:space="preserve"> </t>
        </is>
      </c>
      <c r="J42" s="4" t="inlineStr">
        <is>
          <t xml:space="preserve"> </t>
        </is>
      </c>
    </row>
    <row r="43">
      <c r="A43" s="4" t="inlineStr">
        <is>
          <t>Lumeon Ltd. | Developed technolog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stimated useful life</t>
        </is>
      </c>
      <c r="B45" s="4" t="inlineStr">
        <is>
          <t xml:space="preserve"> </t>
        </is>
      </c>
      <c r="C45" s="4" t="inlineStr">
        <is>
          <t>4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umeon Ltd. | Trademar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stimated useful life</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umeon Ltd. | Client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stimated useful life</t>
        </is>
      </c>
      <c r="B51" s="4" t="inlineStr">
        <is>
          <t xml:space="preserve"> </t>
        </is>
      </c>
      <c r="C51" s="4" t="inlineStr">
        <is>
          <t>7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revive System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ideration</t>
        </is>
      </c>
      <c r="B54" s="4" t="inlineStr">
        <is>
          <t xml:space="preserve"> </t>
        </is>
      </c>
      <c r="C54" s="4" t="inlineStr">
        <is>
          <t xml:space="preserve"> </t>
        </is>
      </c>
      <c r="D54" s="6" t="n">
        <v>221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s to acquire business</t>
        </is>
      </c>
      <c r="B55" s="4" t="inlineStr">
        <is>
          <t xml:space="preserve"> </t>
        </is>
      </c>
      <c r="C55" s="4" t="inlineStr">
        <is>
          <t xml:space="preserve"> </t>
        </is>
      </c>
      <c r="D55" s="6" t="n">
        <v>187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quity interest in acquiree, fair value</t>
        </is>
      </c>
      <c r="B56" s="4" t="inlineStr">
        <is>
          <t xml:space="preserve"> </t>
        </is>
      </c>
      <c r="C56" s="4" t="inlineStr">
        <is>
          <t xml:space="preserve"> </t>
        </is>
      </c>
      <c r="D56" s="5" t="n">
        <v>26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acquired</t>
        </is>
      </c>
      <c r="B57" s="4" t="inlineStr">
        <is>
          <t xml:space="preserve"> </t>
        </is>
      </c>
      <c r="C57" s="4" t="inlineStr">
        <is>
          <t xml:space="preserve"> </t>
        </is>
      </c>
      <c r="D57" s="9"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oodwill</t>
        </is>
      </c>
      <c r="B58" s="4" t="inlineStr">
        <is>
          <t xml:space="preserve"> </t>
        </is>
      </c>
      <c r="C58" s="4" t="inlineStr">
        <is>
          <t xml:space="preserve"> </t>
        </is>
      </c>
      <c r="D58" s="5" t="n">
        <v>1564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ingent consideration</t>
        </is>
      </c>
      <c r="B59" s="4" t="inlineStr">
        <is>
          <t xml:space="preserve"> </t>
        </is>
      </c>
      <c r="C59" s="4" t="inlineStr">
        <is>
          <t xml:space="preserve"> </t>
        </is>
      </c>
      <c r="D59" s="5" t="n">
        <v>9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combination, cash retention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00</v>
      </c>
      <c r="I60" s="4" t="inlineStr">
        <is>
          <t xml:space="preserve"> </t>
        </is>
      </c>
      <c r="J60" s="4" t="inlineStr">
        <is>
          <t xml:space="preserve"> </t>
        </is>
      </c>
    </row>
    <row r="61">
      <c r="A61" s="4" t="inlineStr">
        <is>
          <t>Carevive Systems, Inc. | Developed technolog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stimated useful life</t>
        </is>
      </c>
      <c r="B63" s="4" t="inlineStr">
        <is>
          <t xml:space="preserve"> </t>
        </is>
      </c>
      <c r="C63" s="4" t="inlineStr">
        <is>
          <t xml:space="preserve"> </t>
        </is>
      </c>
      <c r="D63" s="4" t="inlineStr">
        <is>
          <t>4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revive Systems, Inc. | Trademar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stimated useful life</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revive Systems, Inc. | Client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stimated useful life</t>
        </is>
      </c>
      <c r="B69" s="4" t="inlineStr">
        <is>
          <t xml:space="preserve"> </t>
        </is>
      </c>
      <c r="C69" s="4" t="inlineStr">
        <is>
          <t xml:space="preserve"> </t>
        </is>
      </c>
      <c r="D69" s="4" t="inlineStr">
        <is>
          <t>7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ayments to acquire business</t>
        </is>
      </c>
      <c r="B72" s="4" t="inlineStr">
        <is>
          <t xml:space="preserve"> </t>
        </is>
      </c>
      <c r="C72" s="4" t="inlineStr">
        <is>
          <t xml:space="preserve"> </t>
        </is>
      </c>
      <c r="D72" s="4" t="inlineStr">
        <is>
          <t xml:space="preserve"> </t>
        </is>
      </c>
      <c r="E72" s="5" t="n">
        <v>114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acquired</t>
        </is>
      </c>
      <c r="B73" s="4" t="inlineStr">
        <is>
          <t xml:space="preserve"> </t>
        </is>
      </c>
      <c r="C73" s="4" t="inlineStr">
        <is>
          <t xml:space="preserve"> </t>
        </is>
      </c>
      <c r="D73" s="4" t="inlineStr">
        <is>
          <t xml:space="preserve"> </t>
        </is>
      </c>
      <c r="E73" s="9" t="n">
        <v>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oodwill</t>
        </is>
      </c>
      <c r="B74" s="4" t="inlineStr">
        <is>
          <t xml:space="preserve"> </t>
        </is>
      </c>
      <c r="C74" s="4" t="inlineStr">
        <is>
          <t xml:space="preserve"> </t>
        </is>
      </c>
      <c r="D74" s="4" t="inlineStr">
        <is>
          <t xml:space="preserve"> </t>
        </is>
      </c>
      <c r="E74" s="5" t="n">
        <v>467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RS | Restric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restricted shares issued (in shares)</t>
        </is>
      </c>
      <c r="B77" s="4" t="inlineStr">
        <is>
          <t xml:space="preserve"> </t>
        </is>
      </c>
      <c r="C77" s="4" t="inlineStr">
        <is>
          <t xml:space="preserve"> </t>
        </is>
      </c>
      <c r="D77" s="4" t="inlineStr">
        <is>
          <t xml:space="preserve"> </t>
        </is>
      </c>
      <c r="E77" s="6" t="n">
        <v>175901</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ervice period (in years)</t>
        </is>
      </c>
      <c r="B78" s="4" t="inlineStr">
        <is>
          <t xml:space="preserve"> </t>
        </is>
      </c>
      <c r="C78" s="4" t="inlineStr">
        <is>
          <t xml:space="preserve"> </t>
        </is>
      </c>
      <c r="D78" s="4" t="inlineStr">
        <is>
          <t xml:space="preserve"> </t>
        </is>
      </c>
      <c r="E78" s="4" t="inlineStr">
        <is>
          <t>18 months</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RS | Developed technolog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stimated useful life</t>
        </is>
      </c>
      <c r="B81" s="4" t="inlineStr">
        <is>
          <t xml:space="preserve"> </t>
        </is>
      </c>
      <c r="C81" s="4" t="inlineStr">
        <is>
          <t xml:space="preserve"> </t>
        </is>
      </c>
      <c r="D81" s="4" t="inlineStr">
        <is>
          <t xml:space="preserve"> </t>
        </is>
      </c>
      <c r="E81" s="4" t="inlineStr">
        <is>
          <t>4 years</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RS | Trademark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stimated useful life</t>
        </is>
      </c>
      <c r="B84" s="4" t="inlineStr">
        <is>
          <t xml:space="preserve"> </t>
        </is>
      </c>
      <c r="C84" s="4" t="inlineStr">
        <is>
          <t xml:space="preserve"> </t>
        </is>
      </c>
      <c r="D84" s="4" t="inlineStr">
        <is>
          <t xml:space="preserve"> </t>
        </is>
      </c>
      <c r="E84" s="4" t="inlineStr">
        <is>
          <t>2 years</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RS | Client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stimated useful life</t>
        </is>
      </c>
      <c r="B87" s="4" t="inlineStr">
        <is>
          <t xml:space="preserve"> </t>
        </is>
      </c>
      <c r="C87" s="4" t="inlineStr">
        <is>
          <t xml:space="preserve"> </t>
        </is>
      </c>
      <c r="D87" s="4" t="inlineStr">
        <is>
          <t xml:space="preserve"> </t>
        </is>
      </c>
      <c r="E87" s="4" t="inlineStr">
        <is>
          <t>7 years</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RMUS Corpo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nsideration</t>
        </is>
      </c>
      <c r="B90" s="4" t="inlineStr">
        <is>
          <t xml:space="preserve"> </t>
        </is>
      </c>
      <c r="C90" s="4" t="inlineStr">
        <is>
          <t xml:space="preserve"> </t>
        </is>
      </c>
      <c r="D90" s="4" t="inlineStr">
        <is>
          <t xml:space="preserve"> </t>
        </is>
      </c>
      <c r="E90" s="4" t="inlineStr">
        <is>
          <t xml:space="preserve"> </t>
        </is>
      </c>
      <c r="F90" s="5" t="n">
        <v>9400</v>
      </c>
      <c r="G90" s="4" t="inlineStr">
        <is>
          <t xml:space="preserve"> </t>
        </is>
      </c>
      <c r="H90" s="4" t="inlineStr">
        <is>
          <t xml:space="preserve"> </t>
        </is>
      </c>
      <c r="I90" s="4" t="inlineStr">
        <is>
          <t xml:space="preserve"> </t>
        </is>
      </c>
      <c r="J90" s="4" t="inlineStr">
        <is>
          <t xml:space="preserve"> </t>
        </is>
      </c>
    </row>
    <row r="91">
      <c r="A91" s="4" t="inlineStr">
        <is>
          <t>Payments to acquire business</t>
        </is>
      </c>
      <c r="B91" s="4" t="inlineStr">
        <is>
          <t xml:space="preserve"> </t>
        </is>
      </c>
      <c r="C91" s="4" t="inlineStr">
        <is>
          <t xml:space="preserve"> </t>
        </is>
      </c>
      <c r="D91" s="4" t="inlineStr">
        <is>
          <t xml:space="preserve"> </t>
        </is>
      </c>
      <c r="E91" s="4" t="inlineStr">
        <is>
          <t xml:space="preserve"> </t>
        </is>
      </c>
      <c r="F91" s="5" t="n">
        <v>9300</v>
      </c>
      <c r="G91" s="4" t="inlineStr">
        <is>
          <t xml:space="preserve"> </t>
        </is>
      </c>
      <c r="H91" s="4" t="inlineStr">
        <is>
          <t xml:space="preserve"> </t>
        </is>
      </c>
      <c r="I91" s="4" t="inlineStr">
        <is>
          <t xml:space="preserve"> </t>
        </is>
      </c>
      <c r="J91" s="4" t="inlineStr">
        <is>
          <t xml:space="preserve"> </t>
        </is>
      </c>
    </row>
    <row r="92">
      <c r="A92" s="4" t="inlineStr">
        <is>
          <t>Interest acquired</t>
        </is>
      </c>
      <c r="B92" s="4" t="inlineStr">
        <is>
          <t xml:space="preserve"> </t>
        </is>
      </c>
      <c r="C92" s="4" t="inlineStr">
        <is>
          <t xml:space="preserve"> </t>
        </is>
      </c>
      <c r="D92" s="4" t="inlineStr">
        <is>
          <t xml:space="preserve"> </t>
        </is>
      </c>
      <c r="E92" s="4" t="inlineStr">
        <is>
          <t xml:space="preserve"> </t>
        </is>
      </c>
      <c r="F92" s="9" t="n">
        <v>1</v>
      </c>
      <c r="G92" s="4" t="inlineStr">
        <is>
          <t xml:space="preserve"> </t>
        </is>
      </c>
      <c r="H92" s="4" t="inlineStr">
        <is>
          <t xml:space="preserve"> </t>
        </is>
      </c>
      <c r="I92" s="4" t="inlineStr">
        <is>
          <t xml:space="preserve"> </t>
        </is>
      </c>
      <c r="J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5" t="n">
        <v>5645</v>
      </c>
      <c r="G93" s="4" t="inlineStr">
        <is>
          <t xml:space="preserve"> </t>
        </is>
      </c>
      <c r="H93" s="4" t="inlineStr">
        <is>
          <t xml:space="preserve"> </t>
        </is>
      </c>
      <c r="I93" s="4" t="inlineStr">
        <is>
          <t xml:space="preserve"> </t>
        </is>
      </c>
      <c r="J93" s="4" t="inlineStr">
        <is>
          <t xml:space="preserve"> </t>
        </is>
      </c>
    </row>
    <row r="94">
      <c r="A94" s="4" t="inlineStr">
        <is>
          <t>Contingent consideration</t>
        </is>
      </c>
      <c r="B94" s="4" t="inlineStr">
        <is>
          <t xml:space="preserve"> </t>
        </is>
      </c>
      <c r="C94" s="4" t="inlineStr">
        <is>
          <t xml:space="preserve"> </t>
        </is>
      </c>
      <c r="D94" s="4" t="inlineStr">
        <is>
          <t xml:space="preserve"> </t>
        </is>
      </c>
      <c r="E94" s="4" t="inlineStr">
        <is>
          <t xml:space="preserve"> </t>
        </is>
      </c>
      <c r="F94" s="5" t="n">
        <v>100</v>
      </c>
      <c r="G94" s="4" t="inlineStr">
        <is>
          <t xml:space="preserve"> </t>
        </is>
      </c>
      <c r="H94" s="4" t="inlineStr">
        <is>
          <t xml:space="preserve"> </t>
        </is>
      </c>
      <c r="I94" s="4" t="inlineStr">
        <is>
          <t xml:space="preserve"> </t>
        </is>
      </c>
      <c r="J94" s="4" t="inlineStr">
        <is>
          <t xml:space="preserve"> </t>
        </is>
      </c>
    </row>
    <row r="95">
      <c r="A95" s="4" t="inlineStr">
        <is>
          <t>Service period (in years)</t>
        </is>
      </c>
      <c r="B95" s="4" t="inlineStr">
        <is>
          <t xml:space="preserve"> </t>
        </is>
      </c>
      <c r="C95" s="4" t="inlineStr">
        <is>
          <t xml:space="preserve"> </t>
        </is>
      </c>
      <c r="D95" s="4" t="inlineStr">
        <is>
          <t xml:space="preserve"> </t>
        </is>
      </c>
      <c r="E95" s="4" t="inlineStr">
        <is>
          <t xml:space="preserve"> </t>
        </is>
      </c>
      <c r="F95" s="4" t="inlineStr">
        <is>
          <t>3 years</t>
        </is>
      </c>
      <c r="G95" s="4" t="inlineStr">
        <is>
          <t xml:space="preserve"> </t>
        </is>
      </c>
      <c r="H95" s="4" t="inlineStr">
        <is>
          <t xml:space="preserve"> </t>
        </is>
      </c>
      <c r="I95" s="4" t="inlineStr">
        <is>
          <t xml:space="preserve"> </t>
        </is>
      </c>
      <c r="J95" s="4" t="inlineStr">
        <is>
          <t xml:space="preserve"> </t>
        </is>
      </c>
    </row>
    <row r="96">
      <c r="A96" s="4" t="inlineStr">
        <is>
          <t>Cash retention payments</t>
        </is>
      </c>
      <c r="B96" s="4" t="inlineStr">
        <is>
          <t xml:space="preserve"> </t>
        </is>
      </c>
      <c r="C96" s="4" t="inlineStr">
        <is>
          <t xml:space="preserve"> </t>
        </is>
      </c>
      <c r="D96" s="4" t="inlineStr">
        <is>
          <t xml:space="preserve"> </t>
        </is>
      </c>
      <c r="E96" s="4" t="inlineStr">
        <is>
          <t xml:space="preserve"> </t>
        </is>
      </c>
      <c r="F96" s="5" t="n">
        <v>5000</v>
      </c>
      <c r="G96" s="4" t="inlineStr">
        <is>
          <t xml:space="preserve"> </t>
        </is>
      </c>
      <c r="H96" s="4" t="inlineStr">
        <is>
          <t xml:space="preserve"> </t>
        </is>
      </c>
      <c r="I96" s="4" t="inlineStr">
        <is>
          <t xml:space="preserve"> </t>
        </is>
      </c>
      <c r="J96" s="4" t="inlineStr">
        <is>
          <t xml:space="preserve"> </t>
        </is>
      </c>
    </row>
    <row r="97">
      <c r="A97" s="4" t="inlineStr">
        <is>
          <t>Share based compensation retention bon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200</v>
      </c>
      <c r="I97" s="6" t="n">
        <v>1400</v>
      </c>
      <c r="J97" s="4" t="inlineStr">
        <is>
          <t xml:space="preserve"> </t>
        </is>
      </c>
    </row>
    <row r="98">
      <c r="A98" s="4" t="inlineStr">
        <is>
          <t>Stock compensation expected to be recogn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00</v>
      </c>
      <c r="I98" s="4" t="inlineStr">
        <is>
          <t xml:space="preserve"> </t>
        </is>
      </c>
      <c r="J98" s="4" t="inlineStr">
        <is>
          <t xml:space="preserve"> </t>
        </is>
      </c>
    </row>
    <row r="99">
      <c r="A99" s="4" t="inlineStr">
        <is>
          <t>ARMUS Corporation | Restrict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umber of restricted shares issued (in shares)</t>
        </is>
      </c>
      <c r="B101" s="4" t="inlineStr">
        <is>
          <t xml:space="preserve"> </t>
        </is>
      </c>
      <c r="C101" s="4" t="inlineStr">
        <is>
          <t xml:space="preserve"> </t>
        </is>
      </c>
      <c r="D101" s="4" t="inlineStr">
        <is>
          <t xml:space="preserve"> </t>
        </is>
      </c>
      <c r="E101" s="4" t="inlineStr">
        <is>
          <t xml:space="preserve"> </t>
        </is>
      </c>
      <c r="F101" s="6" t="n">
        <v>235330</v>
      </c>
      <c r="G101" s="4" t="inlineStr">
        <is>
          <t xml:space="preserve"> </t>
        </is>
      </c>
      <c r="H101" s="4" t="inlineStr">
        <is>
          <t xml:space="preserve"> </t>
        </is>
      </c>
      <c r="I101" s="4" t="inlineStr">
        <is>
          <t xml:space="preserve"> </t>
        </is>
      </c>
      <c r="J101" s="4" t="inlineStr">
        <is>
          <t xml:space="preserve"> </t>
        </is>
      </c>
    </row>
    <row r="102">
      <c r="A102" s="4" t="inlineStr">
        <is>
          <t>Service period (in years)</t>
        </is>
      </c>
      <c r="B102" s="4" t="inlineStr">
        <is>
          <t xml:space="preserve"> </t>
        </is>
      </c>
      <c r="C102" s="4" t="inlineStr">
        <is>
          <t xml:space="preserve"> </t>
        </is>
      </c>
      <c r="D102" s="4" t="inlineStr">
        <is>
          <t xml:space="preserve"> </t>
        </is>
      </c>
      <c r="E102" s="4" t="inlineStr">
        <is>
          <t xml:space="preserve"> </t>
        </is>
      </c>
      <c r="F102" s="4" t="inlineStr">
        <is>
          <t>18 months</t>
        </is>
      </c>
      <c r="G102" s="4" t="inlineStr">
        <is>
          <t xml:space="preserve"> </t>
        </is>
      </c>
      <c r="H102" s="4" t="inlineStr">
        <is>
          <t xml:space="preserve"> </t>
        </is>
      </c>
      <c r="I102" s="4" t="inlineStr">
        <is>
          <t xml:space="preserve"> </t>
        </is>
      </c>
      <c r="J102" s="4" t="inlineStr">
        <is>
          <t xml:space="preserve"> </t>
        </is>
      </c>
    </row>
    <row r="103">
      <c r="A103" s="4" t="inlineStr">
        <is>
          <t>Nonvested awards, period for recogn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3 months 18 days</t>
        </is>
      </c>
      <c r="I103" s="4" t="inlineStr">
        <is>
          <t xml:space="preserve"> </t>
        </is>
      </c>
      <c r="J103" s="4" t="inlineStr">
        <is>
          <t xml:space="preserve"> </t>
        </is>
      </c>
    </row>
    <row r="104">
      <c r="A104" s="4" t="inlineStr">
        <is>
          <t>ARMUS Corporation | Developed technolog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stimated useful life</t>
        </is>
      </c>
      <c r="B106" s="4" t="inlineStr">
        <is>
          <t xml:space="preserve"> </t>
        </is>
      </c>
      <c r="C106" s="4" t="inlineStr">
        <is>
          <t xml:space="preserve"> </t>
        </is>
      </c>
      <c r="D106" s="4" t="inlineStr">
        <is>
          <t xml:space="preserve"> </t>
        </is>
      </c>
      <c r="E106" s="4" t="inlineStr">
        <is>
          <t xml:space="preserve"> </t>
        </is>
      </c>
      <c r="F106" s="4" t="inlineStr">
        <is>
          <t>4 years</t>
        </is>
      </c>
      <c r="G106" s="4" t="inlineStr">
        <is>
          <t xml:space="preserve"> </t>
        </is>
      </c>
      <c r="H106" s="4" t="inlineStr">
        <is>
          <t xml:space="preserve"> </t>
        </is>
      </c>
      <c r="I106" s="4" t="inlineStr">
        <is>
          <t xml:space="preserve"> </t>
        </is>
      </c>
      <c r="J106" s="4" t="inlineStr">
        <is>
          <t xml:space="preserve"> </t>
        </is>
      </c>
    </row>
    <row r="107">
      <c r="A107" s="4" t="inlineStr">
        <is>
          <t>ARMUS Corporation | Trademark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Estimated useful life</t>
        </is>
      </c>
      <c r="B109" s="4" t="inlineStr">
        <is>
          <t xml:space="preserve"> </t>
        </is>
      </c>
      <c r="C109" s="4" t="inlineStr">
        <is>
          <t xml:space="preserve"> </t>
        </is>
      </c>
      <c r="D109" s="4" t="inlineStr">
        <is>
          <t xml:space="preserve"> </t>
        </is>
      </c>
      <c r="E109" s="4" t="inlineStr">
        <is>
          <t xml:space="preserve"> </t>
        </is>
      </c>
      <c r="F109" s="4" t="inlineStr">
        <is>
          <t>3 years</t>
        </is>
      </c>
      <c r="G109" s="4" t="inlineStr">
        <is>
          <t xml:space="preserve"> </t>
        </is>
      </c>
      <c r="H109" s="4" t="inlineStr">
        <is>
          <t xml:space="preserve"> </t>
        </is>
      </c>
      <c r="I109" s="4" t="inlineStr">
        <is>
          <t xml:space="preserve"> </t>
        </is>
      </c>
      <c r="J109" s="4" t="inlineStr">
        <is>
          <t xml:space="preserve"> </t>
        </is>
      </c>
    </row>
    <row r="110">
      <c r="A110" s="4" t="inlineStr">
        <is>
          <t>ARMUS Corporation | Client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Estimated useful life</t>
        </is>
      </c>
      <c r="B112" s="4" t="inlineStr">
        <is>
          <t xml:space="preserve"> </t>
        </is>
      </c>
      <c r="C112" s="4" t="inlineStr">
        <is>
          <t xml:space="preserve"> </t>
        </is>
      </c>
      <c r="D112" s="4" t="inlineStr">
        <is>
          <t xml:space="preserve"> </t>
        </is>
      </c>
      <c r="E112" s="4" t="inlineStr">
        <is>
          <t xml:space="preserve"> </t>
        </is>
      </c>
      <c r="F112" s="4" t="inlineStr">
        <is>
          <t>6 years</t>
        </is>
      </c>
      <c r="G112" s="4" t="inlineStr">
        <is>
          <t xml:space="preserve"> </t>
        </is>
      </c>
      <c r="H112" s="4" t="inlineStr">
        <is>
          <t xml:space="preserve"> </t>
        </is>
      </c>
      <c r="I112" s="4" t="inlineStr">
        <is>
          <t xml:space="preserve"> </t>
        </is>
      </c>
      <c r="J112" s="4" t="inlineStr">
        <is>
          <t xml:space="preserve"> </t>
        </is>
      </c>
    </row>
    <row r="113">
      <c r="A113" s="4" t="inlineStr">
        <is>
          <t>KPI Ninj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5" t="n">
        <v>21400</v>
      </c>
      <c r="H115" s="4" t="inlineStr">
        <is>
          <t xml:space="preserve"> </t>
        </is>
      </c>
      <c r="I115" s="4" t="inlineStr">
        <is>
          <t xml:space="preserve"> </t>
        </is>
      </c>
      <c r="J115" s="4" t="inlineStr">
        <is>
          <t xml:space="preserve"> </t>
        </is>
      </c>
    </row>
    <row r="116">
      <c r="A116" s="4" t="inlineStr">
        <is>
          <t>Payments to acquire business</t>
        </is>
      </c>
      <c r="B116" s="4" t="inlineStr">
        <is>
          <t xml:space="preserve"> </t>
        </is>
      </c>
      <c r="C116" s="4" t="inlineStr">
        <is>
          <t xml:space="preserve"> </t>
        </is>
      </c>
      <c r="D116" s="4" t="inlineStr">
        <is>
          <t xml:space="preserve"> </t>
        </is>
      </c>
      <c r="E116" s="4" t="inlineStr">
        <is>
          <t xml:space="preserve"> </t>
        </is>
      </c>
      <c r="F116" s="4" t="inlineStr">
        <is>
          <t xml:space="preserve"> </t>
        </is>
      </c>
      <c r="G116" s="5" t="n">
        <v>18500</v>
      </c>
      <c r="H116" s="4" t="inlineStr">
        <is>
          <t xml:space="preserve"> </t>
        </is>
      </c>
      <c r="I116" s="4" t="inlineStr">
        <is>
          <t xml:space="preserve"> </t>
        </is>
      </c>
      <c r="J116" s="4" t="inlineStr">
        <is>
          <t xml:space="preserve"> </t>
        </is>
      </c>
    </row>
    <row r="117">
      <c r="A117" s="4" t="inlineStr">
        <is>
          <t>Interest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9" t="n">
        <v>1</v>
      </c>
      <c r="H117" s="4" t="inlineStr">
        <is>
          <t xml:space="preserve"> </t>
        </is>
      </c>
      <c r="I117" s="4" t="inlineStr">
        <is>
          <t xml:space="preserve"> </t>
        </is>
      </c>
      <c r="J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4" t="inlineStr">
        <is>
          <t xml:space="preserve"> </t>
        </is>
      </c>
      <c r="G118" s="5" t="n">
        <v>10365</v>
      </c>
      <c r="H118" s="4" t="inlineStr">
        <is>
          <t xml:space="preserve"> </t>
        </is>
      </c>
      <c r="I118" s="4" t="inlineStr">
        <is>
          <t xml:space="preserve"> </t>
        </is>
      </c>
      <c r="J118" s="4" t="inlineStr">
        <is>
          <t xml:space="preserve"> </t>
        </is>
      </c>
    </row>
    <row r="119">
      <c r="A119" s="4" t="inlineStr">
        <is>
          <t>Contingent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5" t="n">
        <v>2900</v>
      </c>
      <c r="H119" s="4" t="inlineStr">
        <is>
          <t xml:space="preserve"> </t>
        </is>
      </c>
      <c r="I119" s="4" t="inlineStr">
        <is>
          <t xml:space="preserve"> </t>
        </is>
      </c>
      <c r="J119" s="4" t="inlineStr">
        <is>
          <t xml:space="preserve"> </t>
        </is>
      </c>
    </row>
    <row r="120">
      <c r="A120" s="4" t="inlineStr">
        <is>
          <t>Service period (in ye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4 years</t>
        </is>
      </c>
      <c r="H120" s="4" t="inlineStr">
        <is>
          <t xml:space="preserve"> </t>
        </is>
      </c>
      <c r="I120" s="4" t="inlineStr">
        <is>
          <t xml:space="preserve"> </t>
        </is>
      </c>
      <c r="J120" s="4" t="inlineStr">
        <is>
          <t xml:space="preserve"> </t>
        </is>
      </c>
    </row>
    <row r="121">
      <c r="A121" s="4" t="inlineStr">
        <is>
          <t>Cash retention payments</t>
        </is>
      </c>
      <c r="B121" s="4" t="inlineStr">
        <is>
          <t xml:space="preserve"> </t>
        </is>
      </c>
      <c r="C121" s="4" t="inlineStr">
        <is>
          <t xml:space="preserve"> </t>
        </is>
      </c>
      <c r="D121" s="4" t="inlineStr">
        <is>
          <t xml:space="preserve"> </t>
        </is>
      </c>
      <c r="E121" s="4" t="inlineStr">
        <is>
          <t xml:space="preserve"> </t>
        </is>
      </c>
      <c r="F121" s="4" t="inlineStr">
        <is>
          <t xml:space="preserve"> </t>
        </is>
      </c>
      <c r="G121" s="5" t="n">
        <v>3000</v>
      </c>
      <c r="H121" s="4" t="inlineStr">
        <is>
          <t xml:space="preserve"> </t>
        </is>
      </c>
      <c r="I121" s="4" t="inlineStr">
        <is>
          <t xml:space="preserve"> </t>
        </is>
      </c>
      <c r="J121" s="4" t="inlineStr">
        <is>
          <t xml:space="preserve"> </t>
        </is>
      </c>
    </row>
    <row r="122">
      <c r="A122" s="4" t="inlineStr">
        <is>
          <t>Share based compensation retention bonu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600</v>
      </c>
      <c r="I122" s="5" t="n">
        <v>900</v>
      </c>
      <c r="J122" s="4" t="inlineStr">
        <is>
          <t xml:space="preserve"> </t>
        </is>
      </c>
    </row>
    <row r="123">
      <c r="A123" s="4" t="inlineStr">
        <is>
          <t>Stock compensation expected to be recogn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600</v>
      </c>
      <c r="I123" s="4" t="inlineStr">
        <is>
          <t xml:space="preserve"> </t>
        </is>
      </c>
      <c r="J123" s="4" t="inlineStr">
        <is>
          <t xml:space="preserve"> </t>
        </is>
      </c>
    </row>
    <row r="124">
      <c r="A124" s="4" t="inlineStr">
        <is>
          <t>Nonvested awards, period for recogn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1 year 1 month 6 days</t>
        </is>
      </c>
      <c r="I124" s="4" t="inlineStr">
        <is>
          <t xml:space="preserve"> </t>
        </is>
      </c>
      <c r="J124" s="4" t="inlineStr">
        <is>
          <t xml:space="preserve"> </t>
        </is>
      </c>
    </row>
    <row r="125">
      <c r="A125" s="4" t="inlineStr">
        <is>
          <t>KPI Ninja | Restrict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Number of restricted shares issu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6" t="n">
        <v>356919</v>
      </c>
      <c r="H127" s="4" t="inlineStr">
        <is>
          <t xml:space="preserve"> </t>
        </is>
      </c>
      <c r="I127" s="4" t="inlineStr">
        <is>
          <t xml:space="preserve"> </t>
        </is>
      </c>
      <c r="J127" s="4" t="inlineStr">
        <is>
          <t xml:space="preserve"> </t>
        </is>
      </c>
    </row>
    <row r="128">
      <c r="A128" s="4" t="inlineStr">
        <is>
          <t>KPI Ninja | Developed technolog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Estimated useful lif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4 years</t>
        </is>
      </c>
      <c r="H130" s="4" t="inlineStr">
        <is>
          <t xml:space="preserve"> </t>
        </is>
      </c>
      <c r="I130" s="4" t="inlineStr">
        <is>
          <t xml:space="preserve"> </t>
        </is>
      </c>
      <c r="J130" s="4" t="inlineStr">
        <is>
          <t xml:space="preserve"> </t>
        </is>
      </c>
    </row>
    <row r="131">
      <c r="A131" s="4" t="inlineStr">
        <is>
          <t>KPI Ninja | Trademark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Estimated useful lif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5 years</t>
        </is>
      </c>
      <c r="H133" s="4" t="inlineStr">
        <is>
          <t xml:space="preserve"> </t>
        </is>
      </c>
      <c r="I133" s="4" t="inlineStr">
        <is>
          <t xml:space="preserve"> </t>
        </is>
      </c>
      <c r="J133" s="4" t="inlineStr">
        <is>
          <t xml:space="preserve"> </t>
        </is>
      </c>
    </row>
    <row r="134">
      <c r="A134" s="4" t="inlineStr">
        <is>
          <t>KPI Ninja | Client relationship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stimated useful lif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6 years</t>
        </is>
      </c>
      <c r="H136" s="4" t="inlineStr">
        <is>
          <t xml:space="preserve"> </t>
        </is>
      </c>
      <c r="I136" s="4" t="inlineStr">
        <is>
          <t xml:space="preserve"> </t>
        </is>
      </c>
      <c r="J136" s="4" t="inlineStr">
        <is>
          <t xml:space="preserve"> </t>
        </is>
      </c>
    </row>
  </sheetData>
  <mergeCells count="2">
    <mergeCell ref="A1:A2"/>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Business Combinations - Schedule of Recognized Identified Assets Acquired and Liabilities Assumed (Details) - USD ($) $ in Thousands</t>
        </is>
      </c>
      <c r="B1" s="2" t="inlineStr">
        <is>
          <t>Dec. 31, 2024</t>
        </is>
      </c>
      <c r="C1" s="2" t="inlineStr">
        <is>
          <t>Nov. 08, 2024</t>
        </is>
      </c>
      <c r="D1" s="2" t="inlineStr">
        <is>
          <t>Aug. 01, 2024</t>
        </is>
      </c>
      <c r="E1" s="2" t="inlineStr">
        <is>
          <t>May 24, 2024</t>
        </is>
      </c>
      <c r="F1" s="2" t="inlineStr">
        <is>
          <t>Dec. 31, 2023</t>
        </is>
      </c>
      <c r="G1" s="2" t="inlineStr">
        <is>
          <t>Oct. 02, 2023</t>
        </is>
      </c>
      <c r="H1" s="2" t="inlineStr">
        <is>
          <t>Dec. 31, 2022</t>
        </is>
      </c>
      <c r="I1" s="2" t="inlineStr">
        <is>
          <t>Apr. 29, 2022</t>
        </is>
      </c>
      <c r="J1" s="2" t="inlineStr">
        <is>
          <t>Feb. 24, 2022</t>
        </is>
      </c>
    </row>
    <row r="2">
      <c r="A2" s="3" t="inlineStr">
        <is>
          <t>Less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5" t="n">
        <v>259759</v>
      </c>
      <c r="C3" s="4" t="inlineStr">
        <is>
          <t xml:space="preserve"> </t>
        </is>
      </c>
      <c r="D3" s="4" t="inlineStr">
        <is>
          <t xml:space="preserve"> </t>
        </is>
      </c>
      <c r="E3" s="4" t="inlineStr">
        <is>
          <t xml:space="preserve"> </t>
        </is>
      </c>
      <c r="F3" s="5" t="n">
        <v>190652</v>
      </c>
      <c r="G3" s="4" t="inlineStr">
        <is>
          <t xml:space="preserve"> </t>
        </is>
      </c>
      <c r="H3" s="5" t="n">
        <v>185982</v>
      </c>
      <c r="I3" s="4" t="inlineStr">
        <is>
          <t xml:space="preserve"> </t>
        </is>
      </c>
      <c r="J3" s="4" t="inlineStr">
        <is>
          <t xml:space="preserve"> </t>
        </is>
      </c>
    </row>
    <row r="4">
      <c r="A4" s="4" t="inlineStr">
        <is>
          <t>Intraprise Health,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receivable</t>
        </is>
      </c>
      <c r="B6" s="4" t="inlineStr">
        <is>
          <t xml:space="preserve"> </t>
        </is>
      </c>
      <c r="C6" s="5" t="n">
        <v>13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paid expenses and other assets</t>
        </is>
      </c>
      <c r="B7" s="4" t="inlineStr">
        <is>
          <t xml:space="preserve"> </t>
        </is>
      </c>
      <c r="C7" s="6" t="n">
        <v>1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assets acquired</t>
        </is>
      </c>
      <c r="B8" s="4" t="inlineStr">
        <is>
          <t xml:space="preserve"> </t>
        </is>
      </c>
      <c r="C8" s="6" t="n">
        <v>183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 liabilities assu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and other current liabilities</t>
        </is>
      </c>
      <c r="B10" s="4" t="inlineStr">
        <is>
          <t xml:space="preserve"> </t>
        </is>
      </c>
      <c r="C10" s="6" t="n">
        <v>1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revenue</t>
        </is>
      </c>
      <c r="B11" s="4" t="inlineStr">
        <is>
          <t xml:space="preserve"> </t>
        </is>
      </c>
      <c r="C11" s="6" t="n">
        <v>28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liabilities assumed</t>
        </is>
      </c>
      <c r="B12" s="4" t="inlineStr">
        <is>
          <t xml:space="preserve"> </t>
        </is>
      </c>
      <c r="C12" s="6" t="n">
        <v>30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 acquired, net</t>
        </is>
      </c>
      <c r="B13" s="4" t="inlineStr">
        <is>
          <t xml:space="preserve"> </t>
        </is>
      </c>
      <c r="C13" s="6" t="n">
        <v>1528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6" t="n">
        <v>295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nsideration transferred, net of cash acquired</t>
        </is>
      </c>
      <c r="B15" s="4" t="inlineStr">
        <is>
          <t xml:space="preserve"> </t>
        </is>
      </c>
      <c r="C15" s="6" t="n">
        <v>448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raprise Health, LLC. | Client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t>
        </is>
      </c>
      <c r="B18" s="4" t="inlineStr">
        <is>
          <t xml:space="preserve"> </t>
        </is>
      </c>
      <c r="C18" s="6" t="n">
        <v>12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raprise Health, LLC. | Developed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t>
        </is>
      </c>
      <c r="B21" s="4" t="inlineStr">
        <is>
          <t xml:space="preserve"> </t>
        </is>
      </c>
      <c r="C21" s="6" t="n">
        <v>4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raprise Health, LLC. | 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4" t="inlineStr">
        <is>
          <t xml:space="preserve"> </t>
        </is>
      </c>
      <c r="C24" s="5" t="n">
        <v>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umeon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receivable</t>
        </is>
      </c>
      <c r="B27" s="4" t="inlineStr">
        <is>
          <t xml:space="preserve"> </t>
        </is>
      </c>
      <c r="C27" s="4" t="inlineStr">
        <is>
          <t xml:space="preserve"> </t>
        </is>
      </c>
      <c r="D27" s="5" t="n">
        <v>9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paid expenses and other assets</t>
        </is>
      </c>
      <c r="B28" s="4" t="inlineStr">
        <is>
          <t xml:space="preserve"> </t>
        </is>
      </c>
      <c r="C28" s="4" t="inlineStr">
        <is>
          <t xml:space="preserve"> </t>
        </is>
      </c>
      <c r="D28" s="6" t="n">
        <v>7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perty and equipment, net</t>
        </is>
      </c>
      <c r="B29" s="4" t="inlineStr">
        <is>
          <t xml:space="preserve"> </t>
        </is>
      </c>
      <c r="C29" s="4" t="inlineStr">
        <is>
          <t xml:space="preserve"> </t>
        </is>
      </c>
      <c r="D29" s="6" t="n">
        <v>1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assets acquired</t>
        </is>
      </c>
      <c r="B30" s="4" t="inlineStr">
        <is>
          <t xml:space="preserve"> </t>
        </is>
      </c>
      <c r="C30" s="4" t="inlineStr">
        <is>
          <t xml:space="preserve"> </t>
        </is>
      </c>
      <c r="D30" s="6" t="n">
        <v>1832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ued and other current liabilities</t>
        </is>
      </c>
      <c r="B32" s="4" t="inlineStr">
        <is>
          <t xml:space="preserve"> </t>
        </is>
      </c>
      <c r="C32" s="4" t="inlineStr">
        <is>
          <t xml:space="preserve"> </t>
        </is>
      </c>
      <c r="D32" s="6" t="n">
        <v>113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revenue</t>
        </is>
      </c>
      <c r="B33" s="4" t="inlineStr">
        <is>
          <t xml:space="preserve"> </t>
        </is>
      </c>
      <c r="C33" s="4" t="inlineStr">
        <is>
          <t xml:space="preserve"> </t>
        </is>
      </c>
      <c r="D33" s="6" t="n">
        <v>17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liabilities assumed</t>
        </is>
      </c>
      <c r="B34" s="4" t="inlineStr">
        <is>
          <t xml:space="preserve"> </t>
        </is>
      </c>
      <c r="C34" s="4" t="inlineStr">
        <is>
          <t xml:space="preserve"> </t>
        </is>
      </c>
      <c r="D34" s="6" t="n">
        <v>289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assets acquired, net</t>
        </is>
      </c>
      <c r="B35" s="4" t="inlineStr">
        <is>
          <t xml:space="preserve"> </t>
        </is>
      </c>
      <c r="C35" s="4" t="inlineStr">
        <is>
          <t xml:space="preserve"> </t>
        </is>
      </c>
      <c r="D35" s="6" t="n">
        <v>154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6" t="n">
        <v>2439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consideration transferred, net of cash acquired</t>
        </is>
      </c>
      <c r="B37" s="4" t="inlineStr">
        <is>
          <t xml:space="preserve"> </t>
        </is>
      </c>
      <c r="C37" s="4" t="inlineStr">
        <is>
          <t xml:space="preserve"> </t>
        </is>
      </c>
      <c r="D37" s="6" t="n">
        <v>3983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umeon Ltd. | Client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t>
        </is>
      </c>
      <c r="B40" s="4" t="inlineStr">
        <is>
          <t xml:space="preserve"> </t>
        </is>
      </c>
      <c r="C40" s="4" t="inlineStr">
        <is>
          <t xml:space="preserve"> </t>
        </is>
      </c>
      <c r="D40" s="6" t="n">
        <v>3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umeon Ltd. | Developed technolog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angible assets</t>
        </is>
      </c>
      <c r="B43" s="4" t="inlineStr">
        <is>
          <t xml:space="preserve"> </t>
        </is>
      </c>
      <c r="C43" s="4" t="inlineStr">
        <is>
          <t xml:space="preserve"> </t>
        </is>
      </c>
      <c r="D43" s="6" t="n">
        <v>11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umeon Ltd. | Trademar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t>
        </is>
      </c>
      <c r="B46" s="4" t="inlineStr">
        <is>
          <t xml:space="preserve"> </t>
        </is>
      </c>
      <c r="C46" s="4" t="inlineStr">
        <is>
          <t xml:space="preserve"> </t>
        </is>
      </c>
      <c r="D46" s="5" t="n">
        <v>13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revive System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ounts receivable</t>
        </is>
      </c>
      <c r="B49" s="4" t="inlineStr">
        <is>
          <t xml:space="preserve"> </t>
        </is>
      </c>
      <c r="C49" s="4" t="inlineStr">
        <is>
          <t xml:space="preserve"> </t>
        </is>
      </c>
      <c r="D49" s="4" t="inlineStr">
        <is>
          <t xml:space="preserve"> </t>
        </is>
      </c>
      <c r="E49" s="5" t="n">
        <v>9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paid expenses and other assets</t>
        </is>
      </c>
      <c r="B50" s="4" t="inlineStr">
        <is>
          <t xml:space="preserve"> </t>
        </is>
      </c>
      <c r="C50" s="4" t="inlineStr">
        <is>
          <t xml:space="preserve"> </t>
        </is>
      </c>
      <c r="D50" s="4" t="inlineStr">
        <is>
          <t xml:space="preserve"> </t>
        </is>
      </c>
      <c r="E50" s="6" t="n">
        <v>6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assets acquired</t>
        </is>
      </c>
      <c r="B51" s="4" t="inlineStr">
        <is>
          <t xml:space="preserve"> </t>
        </is>
      </c>
      <c r="C51" s="4" t="inlineStr">
        <is>
          <t xml:space="preserve"> </t>
        </is>
      </c>
      <c r="D51" s="4" t="inlineStr">
        <is>
          <t xml:space="preserve"> </t>
        </is>
      </c>
      <c r="E51" s="6" t="n">
        <v>7960</v>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ess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ed and other current liabilities</t>
        </is>
      </c>
      <c r="B53" s="4" t="inlineStr">
        <is>
          <t xml:space="preserve"> </t>
        </is>
      </c>
      <c r="C53" s="4" t="inlineStr">
        <is>
          <t xml:space="preserve"> </t>
        </is>
      </c>
      <c r="D53" s="4" t="inlineStr">
        <is>
          <t xml:space="preserve"> </t>
        </is>
      </c>
      <c r="E53" s="6" t="n">
        <v>138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ferred revenue</t>
        </is>
      </c>
      <c r="B54" s="4" t="inlineStr">
        <is>
          <t xml:space="preserve"> </t>
        </is>
      </c>
      <c r="C54" s="4" t="inlineStr">
        <is>
          <t xml:space="preserve"> </t>
        </is>
      </c>
      <c r="D54" s="4" t="inlineStr">
        <is>
          <t xml:space="preserve"> </t>
        </is>
      </c>
      <c r="E54" s="6" t="n">
        <v>7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liabilities assumed</t>
        </is>
      </c>
      <c r="B55" s="4" t="inlineStr">
        <is>
          <t xml:space="preserve"> </t>
        </is>
      </c>
      <c r="C55" s="4" t="inlineStr">
        <is>
          <t xml:space="preserve"> </t>
        </is>
      </c>
      <c r="D55" s="4" t="inlineStr">
        <is>
          <t xml:space="preserve"> </t>
        </is>
      </c>
      <c r="E55" s="6" t="n">
        <v>146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assets acquired, net</t>
        </is>
      </c>
      <c r="B56" s="4" t="inlineStr">
        <is>
          <t xml:space="preserve"> </t>
        </is>
      </c>
      <c r="C56" s="4" t="inlineStr">
        <is>
          <t xml:space="preserve"> </t>
        </is>
      </c>
      <c r="D56" s="4" t="inlineStr">
        <is>
          <t xml:space="preserve"> </t>
        </is>
      </c>
      <c r="E56" s="6" t="n">
        <v>649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oodwill</t>
        </is>
      </c>
      <c r="B57" s="4" t="inlineStr">
        <is>
          <t xml:space="preserve"> </t>
        </is>
      </c>
      <c r="C57" s="4" t="inlineStr">
        <is>
          <t xml:space="preserve"> </t>
        </is>
      </c>
      <c r="D57" s="4" t="inlineStr">
        <is>
          <t xml:space="preserve"> </t>
        </is>
      </c>
      <c r="E57" s="6" t="n">
        <v>1564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consideration transferred, net of cash acquired</t>
        </is>
      </c>
      <c r="B58" s="4" t="inlineStr">
        <is>
          <t xml:space="preserve"> </t>
        </is>
      </c>
      <c r="C58" s="4" t="inlineStr">
        <is>
          <t xml:space="preserve"> </t>
        </is>
      </c>
      <c r="D58" s="4" t="inlineStr">
        <is>
          <t xml:space="preserve"> </t>
        </is>
      </c>
      <c r="E58" s="6" t="n">
        <v>2213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revive Systems, Inc. | Client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angible assets</t>
        </is>
      </c>
      <c r="B61" s="4" t="inlineStr">
        <is>
          <t xml:space="preserve"> </t>
        </is>
      </c>
      <c r="C61" s="4" t="inlineStr">
        <is>
          <t xml:space="preserve"> </t>
        </is>
      </c>
      <c r="D61" s="4" t="inlineStr">
        <is>
          <t xml:space="preserve"> </t>
        </is>
      </c>
      <c r="E61" s="6" t="n">
        <v>27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revive Systems, Inc. | Developed technolog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angible assets</t>
        </is>
      </c>
      <c r="B64" s="4" t="inlineStr">
        <is>
          <t xml:space="preserve"> </t>
        </is>
      </c>
      <c r="C64" s="4" t="inlineStr">
        <is>
          <t xml:space="preserve"> </t>
        </is>
      </c>
      <c r="D64" s="4" t="inlineStr">
        <is>
          <t xml:space="preserve"> </t>
        </is>
      </c>
      <c r="E64" s="6" t="n">
        <v>48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revive Systems, Inc. | Trademark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angible assets</t>
        </is>
      </c>
      <c r="B67" s="4" t="inlineStr">
        <is>
          <t xml:space="preserve"> </t>
        </is>
      </c>
      <c r="C67" s="4" t="inlineStr">
        <is>
          <t xml:space="preserve"> </t>
        </is>
      </c>
      <c r="D67" s="4" t="inlineStr">
        <is>
          <t xml:space="preserve"> </t>
        </is>
      </c>
      <c r="E67" s="5" t="n">
        <v>3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ounts receivable</t>
        </is>
      </c>
      <c r="B70" s="4" t="inlineStr">
        <is>
          <t xml:space="preserve"> </t>
        </is>
      </c>
      <c r="C70" s="4" t="inlineStr">
        <is>
          <t xml:space="preserve"> </t>
        </is>
      </c>
      <c r="D70" s="4" t="inlineStr">
        <is>
          <t xml:space="preserve"> </t>
        </is>
      </c>
      <c r="E70" s="4" t="inlineStr">
        <is>
          <t xml:space="preserve"> </t>
        </is>
      </c>
      <c r="F70" s="4" t="inlineStr">
        <is>
          <t xml:space="preserve"> </t>
        </is>
      </c>
      <c r="G70" s="5" t="n">
        <v>478</v>
      </c>
      <c r="H70" s="4" t="inlineStr">
        <is>
          <t xml:space="preserve"> </t>
        </is>
      </c>
      <c r="I70" s="4" t="inlineStr">
        <is>
          <t xml:space="preserve"> </t>
        </is>
      </c>
      <c r="J70" s="4" t="inlineStr">
        <is>
          <t xml:space="preserve"> </t>
        </is>
      </c>
    </row>
    <row r="71">
      <c r="A71" s="4" t="inlineStr">
        <is>
          <t>Prepaid expenses and other assets</t>
        </is>
      </c>
      <c r="B71" s="4" t="inlineStr">
        <is>
          <t xml:space="preserve"> </t>
        </is>
      </c>
      <c r="C71" s="4" t="inlineStr">
        <is>
          <t xml:space="preserve"> </t>
        </is>
      </c>
      <c r="D71" s="4" t="inlineStr">
        <is>
          <t xml:space="preserve"> </t>
        </is>
      </c>
      <c r="E71" s="4" t="inlineStr">
        <is>
          <t xml:space="preserve"> </t>
        </is>
      </c>
      <c r="F71" s="4" t="inlineStr">
        <is>
          <t xml:space="preserve"> </t>
        </is>
      </c>
      <c r="G71" s="6" t="n">
        <v>73</v>
      </c>
      <c r="H71" s="4" t="inlineStr">
        <is>
          <t xml:space="preserve"> </t>
        </is>
      </c>
      <c r="I71" s="4" t="inlineStr">
        <is>
          <t xml:space="preserve"> </t>
        </is>
      </c>
      <c r="J71" s="4" t="inlineStr">
        <is>
          <t xml:space="preserve"> </t>
        </is>
      </c>
    </row>
    <row r="72">
      <c r="A72" s="4" t="inlineStr">
        <is>
          <t>Total assets acquired</t>
        </is>
      </c>
      <c r="B72" s="4" t="inlineStr">
        <is>
          <t xml:space="preserve"> </t>
        </is>
      </c>
      <c r="C72" s="4" t="inlineStr">
        <is>
          <t xml:space="preserve"> </t>
        </is>
      </c>
      <c r="D72" s="4" t="inlineStr">
        <is>
          <t xml:space="preserve"> </t>
        </is>
      </c>
      <c r="E72" s="4" t="inlineStr">
        <is>
          <t xml:space="preserve"> </t>
        </is>
      </c>
      <c r="F72" s="4" t="inlineStr">
        <is>
          <t xml:space="preserve"> </t>
        </is>
      </c>
      <c r="G72" s="6" t="n">
        <v>9051</v>
      </c>
      <c r="H72" s="4" t="inlineStr">
        <is>
          <t xml:space="preserve"> </t>
        </is>
      </c>
      <c r="I72" s="4" t="inlineStr">
        <is>
          <t xml:space="preserve"> </t>
        </is>
      </c>
      <c r="J72" s="4" t="inlineStr">
        <is>
          <t xml:space="preserve"> </t>
        </is>
      </c>
    </row>
    <row r="73">
      <c r="A73" s="3" t="inlineStr">
        <is>
          <t>Less 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rued and other current liabilities</t>
        </is>
      </c>
      <c r="B74" s="4" t="inlineStr">
        <is>
          <t xml:space="preserve"> </t>
        </is>
      </c>
      <c r="C74" s="4" t="inlineStr">
        <is>
          <t xml:space="preserve"> </t>
        </is>
      </c>
      <c r="D74" s="4" t="inlineStr">
        <is>
          <t xml:space="preserve"> </t>
        </is>
      </c>
      <c r="E74" s="4" t="inlineStr">
        <is>
          <t xml:space="preserve"> </t>
        </is>
      </c>
      <c r="F74" s="4" t="inlineStr">
        <is>
          <t xml:space="preserve"> </t>
        </is>
      </c>
      <c r="G74" s="6" t="n">
        <v>78</v>
      </c>
      <c r="H74" s="4" t="inlineStr">
        <is>
          <t xml:space="preserve"> </t>
        </is>
      </c>
      <c r="I74" s="4" t="inlineStr">
        <is>
          <t xml:space="preserve"> </t>
        </is>
      </c>
      <c r="J74" s="4" t="inlineStr">
        <is>
          <t xml:space="preserve"> </t>
        </is>
      </c>
    </row>
    <row r="75">
      <c r="A75" s="4" t="inlineStr">
        <is>
          <t>Deferred revenue</t>
        </is>
      </c>
      <c r="B75" s="4" t="inlineStr">
        <is>
          <t xml:space="preserve"> </t>
        </is>
      </c>
      <c r="C75" s="4" t="inlineStr">
        <is>
          <t xml:space="preserve"> </t>
        </is>
      </c>
      <c r="D75" s="4" t="inlineStr">
        <is>
          <t xml:space="preserve"> </t>
        </is>
      </c>
      <c r="E75" s="4" t="inlineStr">
        <is>
          <t xml:space="preserve"> </t>
        </is>
      </c>
      <c r="F75" s="4" t="inlineStr">
        <is>
          <t xml:space="preserve"> </t>
        </is>
      </c>
      <c r="G75" s="6" t="n">
        <v>2251</v>
      </c>
      <c r="H75" s="4" t="inlineStr">
        <is>
          <t xml:space="preserve"> </t>
        </is>
      </c>
      <c r="I75" s="4" t="inlineStr">
        <is>
          <t xml:space="preserve"> </t>
        </is>
      </c>
      <c r="J75" s="4" t="inlineStr">
        <is>
          <t xml:space="preserve"> </t>
        </is>
      </c>
    </row>
    <row r="76">
      <c r="A76" s="4" t="inlineStr">
        <is>
          <t>Total 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6" t="n">
        <v>2329</v>
      </c>
      <c r="H76" s="4" t="inlineStr">
        <is>
          <t xml:space="preserve"> </t>
        </is>
      </c>
      <c r="I76" s="4" t="inlineStr">
        <is>
          <t xml:space="preserve"> </t>
        </is>
      </c>
      <c r="J76" s="4" t="inlineStr">
        <is>
          <t xml:space="preserve"> </t>
        </is>
      </c>
    </row>
    <row r="77">
      <c r="A77" s="4" t="inlineStr">
        <is>
          <t>Total assets acquired, net</t>
        </is>
      </c>
      <c r="B77" s="4" t="inlineStr">
        <is>
          <t xml:space="preserve"> </t>
        </is>
      </c>
      <c r="C77" s="4" t="inlineStr">
        <is>
          <t xml:space="preserve"> </t>
        </is>
      </c>
      <c r="D77" s="4" t="inlineStr">
        <is>
          <t xml:space="preserve"> </t>
        </is>
      </c>
      <c r="E77" s="4" t="inlineStr">
        <is>
          <t xml:space="preserve"> </t>
        </is>
      </c>
      <c r="F77" s="4" t="inlineStr">
        <is>
          <t xml:space="preserve"> </t>
        </is>
      </c>
      <c r="G77" s="6" t="n">
        <v>6722</v>
      </c>
      <c r="H77" s="4" t="inlineStr">
        <is>
          <t xml:space="preserve"> </t>
        </is>
      </c>
      <c r="I77" s="4" t="inlineStr">
        <is>
          <t xml:space="preserve"> </t>
        </is>
      </c>
      <c r="J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4" t="inlineStr">
        <is>
          <t xml:space="preserve"> </t>
        </is>
      </c>
      <c r="G78" s="6" t="n">
        <v>4670</v>
      </c>
      <c r="H78" s="4" t="inlineStr">
        <is>
          <t xml:space="preserve"> </t>
        </is>
      </c>
      <c r="I78" s="4" t="inlineStr">
        <is>
          <t xml:space="preserve"> </t>
        </is>
      </c>
      <c r="J78" s="4" t="inlineStr">
        <is>
          <t xml:space="preserve"> </t>
        </is>
      </c>
    </row>
    <row r="79">
      <c r="A79" s="4" t="inlineStr">
        <is>
          <t>Total consideration transferred, net of cash acquired</t>
        </is>
      </c>
      <c r="B79" s="4" t="inlineStr">
        <is>
          <t xml:space="preserve"> </t>
        </is>
      </c>
      <c r="C79" s="4" t="inlineStr">
        <is>
          <t xml:space="preserve"> </t>
        </is>
      </c>
      <c r="D79" s="4" t="inlineStr">
        <is>
          <t xml:space="preserve"> </t>
        </is>
      </c>
      <c r="E79" s="4" t="inlineStr">
        <is>
          <t xml:space="preserve"> </t>
        </is>
      </c>
      <c r="F79" s="4" t="inlineStr">
        <is>
          <t xml:space="preserve"> </t>
        </is>
      </c>
      <c r="G79" s="6" t="n">
        <v>11392</v>
      </c>
      <c r="H79" s="4" t="inlineStr">
        <is>
          <t xml:space="preserve"> </t>
        </is>
      </c>
      <c r="I79" s="4" t="inlineStr">
        <is>
          <t xml:space="preserve"> </t>
        </is>
      </c>
      <c r="J79" s="4" t="inlineStr">
        <is>
          <t xml:space="preserve"> </t>
        </is>
      </c>
    </row>
    <row r="80">
      <c r="A80" s="4" t="inlineStr">
        <is>
          <t>ERS | Client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6" t="n">
        <v>5300</v>
      </c>
      <c r="H82" s="4" t="inlineStr">
        <is>
          <t xml:space="preserve"> </t>
        </is>
      </c>
      <c r="I82" s="4" t="inlineStr">
        <is>
          <t xml:space="preserve"> </t>
        </is>
      </c>
      <c r="J82" s="4" t="inlineStr">
        <is>
          <t xml:space="preserve"> </t>
        </is>
      </c>
    </row>
    <row r="83">
      <c r="A83" s="4" t="inlineStr">
        <is>
          <t>ERS | Developed technolog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6" t="n">
        <v>3100</v>
      </c>
      <c r="H85" s="4" t="inlineStr">
        <is>
          <t xml:space="preserve"> </t>
        </is>
      </c>
      <c r="I85" s="4" t="inlineStr">
        <is>
          <t xml:space="preserve"> </t>
        </is>
      </c>
      <c r="J85" s="4" t="inlineStr">
        <is>
          <t xml:space="preserve"> </t>
        </is>
      </c>
    </row>
    <row r="86">
      <c r="A86" s="4" t="inlineStr">
        <is>
          <t>ERS | Trademark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5" t="n">
        <v>100</v>
      </c>
      <c r="H88" s="4" t="inlineStr">
        <is>
          <t xml:space="preserve"> </t>
        </is>
      </c>
      <c r="I88" s="4" t="inlineStr">
        <is>
          <t xml:space="preserve"> </t>
        </is>
      </c>
      <c r="J88" s="4" t="inlineStr">
        <is>
          <t xml:space="preserve"> </t>
        </is>
      </c>
    </row>
    <row r="89">
      <c r="A89" s="4" t="inlineStr">
        <is>
          <t>ARMUS Corpo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ccounts 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01</v>
      </c>
      <c r="J91" s="4" t="inlineStr">
        <is>
          <t xml:space="preserve"> </t>
        </is>
      </c>
    </row>
    <row r="92">
      <c r="A92" s="4" t="inlineStr">
        <is>
          <t>Prepaid expenses and other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04</v>
      </c>
      <c r="J92" s="4" t="inlineStr">
        <is>
          <t xml:space="preserve"> </t>
        </is>
      </c>
    </row>
    <row r="93">
      <c r="A93" s="4" t="inlineStr">
        <is>
          <t>ROU lease ass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69</v>
      </c>
      <c r="J93" s="4" t="inlineStr">
        <is>
          <t xml:space="preserve"> </t>
        </is>
      </c>
    </row>
    <row r="94">
      <c r="A94" s="4" t="inlineStr">
        <is>
          <t>Total assets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874</v>
      </c>
      <c r="J94" s="4" t="inlineStr">
        <is>
          <t xml:space="preserve"> </t>
        </is>
      </c>
    </row>
    <row r="95">
      <c r="A95" s="3" t="inlineStr">
        <is>
          <t>Less liabilities assum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ccount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19</v>
      </c>
      <c r="J96" s="4" t="inlineStr">
        <is>
          <t xml:space="preserve"> </t>
        </is>
      </c>
    </row>
    <row r="97">
      <c r="A97" s="4" t="inlineStr">
        <is>
          <t>Accrued and other current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96</v>
      </c>
      <c r="J97" s="4" t="inlineStr">
        <is>
          <t xml:space="preserve"> </t>
        </is>
      </c>
    </row>
    <row r="98">
      <c r="A98" s="4" t="inlineStr">
        <is>
          <t>Deferred 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740</v>
      </c>
      <c r="J98" s="4" t="inlineStr">
        <is>
          <t xml:space="preserve"> </t>
        </is>
      </c>
    </row>
    <row r="99">
      <c r="A99" s="4" t="inlineStr">
        <is>
          <t>Lease liab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57</v>
      </c>
      <c r="J99" s="4" t="inlineStr">
        <is>
          <t xml:space="preserve"> </t>
        </is>
      </c>
    </row>
    <row r="100">
      <c r="A100" s="4" t="inlineStr">
        <is>
          <t>Net deferred tax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933</v>
      </c>
      <c r="J100" s="4" t="inlineStr">
        <is>
          <t xml:space="preserve"> </t>
        </is>
      </c>
    </row>
    <row r="101">
      <c r="A101" s="4" t="inlineStr">
        <is>
          <t>Total liabilities assum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4145</v>
      </c>
      <c r="J101" s="4" t="inlineStr">
        <is>
          <t xml:space="preserve"> </t>
        </is>
      </c>
    </row>
    <row r="102">
      <c r="A102" s="4" t="inlineStr">
        <is>
          <t>Total assets acquired,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729</v>
      </c>
      <c r="J102" s="4" t="inlineStr">
        <is>
          <t xml:space="preserve"> </t>
        </is>
      </c>
    </row>
    <row r="103">
      <c r="A103" s="4" t="inlineStr">
        <is>
          <t>Goodwil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5645</v>
      </c>
      <c r="J103" s="4" t="inlineStr">
        <is>
          <t xml:space="preserve"> </t>
        </is>
      </c>
    </row>
    <row r="104">
      <c r="A104" s="4" t="inlineStr">
        <is>
          <t>Total consideration transferred, net of cash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9374</v>
      </c>
      <c r="J104" s="4" t="inlineStr">
        <is>
          <t xml:space="preserve"> </t>
        </is>
      </c>
    </row>
    <row r="105">
      <c r="A105" s="4" t="inlineStr">
        <is>
          <t>ARMUS Corporation | Client relationshi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sse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tangible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200</v>
      </c>
      <c r="J107" s="4" t="inlineStr">
        <is>
          <t xml:space="preserve"> </t>
        </is>
      </c>
    </row>
    <row r="108">
      <c r="A108" s="4" t="inlineStr">
        <is>
          <t>ARMUS Corporation | Developed technolog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tangible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4600</v>
      </c>
      <c r="J110" s="4" t="inlineStr">
        <is>
          <t xml:space="preserve"> </t>
        </is>
      </c>
    </row>
    <row r="111">
      <c r="A111" s="4" t="inlineStr">
        <is>
          <t>ARMUS Corporation | Trademark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sse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tangibl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00</v>
      </c>
      <c r="J113" s="4" t="inlineStr">
        <is>
          <t xml:space="preserve"> </t>
        </is>
      </c>
    </row>
    <row r="114">
      <c r="A114" s="4" t="inlineStr">
        <is>
          <t>KPI Ninj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Asse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ccounts receiv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45</v>
      </c>
    </row>
    <row r="117">
      <c r="A117" s="4" t="inlineStr">
        <is>
          <t>Prepaid expenses and other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97</v>
      </c>
    </row>
    <row r="118">
      <c r="A118" s="4" t="inlineStr">
        <is>
          <t>Property and equipment,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5</v>
      </c>
    </row>
    <row r="119">
      <c r="A119" s="4" t="inlineStr">
        <is>
          <t>Total asset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5657</v>
      </c>
    </row>
    <row r="120">
      <c r="A120" s="3" t="inlineStr">
        <is>
          <t>Less liabilities assum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ccount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66</v>
      </c>
    </row>
    <row r="122">
      <c r="A122" s="4" t="inlineStr">
        <is>
          <t>Deferred 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763</v>
      </c>
    </row>
    <row r="123">
      <c r="A123" s="4" t="inlineStr">
        <is>
          <t>Net deferred tax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600</v>
      </c>
    </row>
    <row r="124">
      <c r="A124" s="4" t="inlineStr">
        <is>
          <t>Total liabilities assum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4629</v>
      </c>
    </row>
    <row r="125">
      <c r="A125" s="4" t="inlineStr">
        <is>
          <t>Total assets acquired,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1028</v>
      </c>
    </row>
    <row r="126">
      <c r="A126" s="4" t="inlineStr">
        <is>
          <t>Goodwil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0365</v>
      </c>
    </row>
    <row r="127">
      <c r="A127" s="4" t="inlineStr">
        <is>
          <t>Total consideration transferred, net of cash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21393</v>
      </c>
    </row>
    <row r="128">
      <c r="A128" s="4" t="inlineStr">
        <is>
          <t>KPI Ninja | Client relationshi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Asse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100</v>
      </c>
    </row>
    <row r="131">
      <c r="A131" s="4" t="inlineStr">
        <is>
          <t>KPI Ninja | Developed technolog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sse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ntangibl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3500</v>
      </c>
    </row>
    <row r="134">
      <c r="A134" s="4" t="inlineStr">
        <is>
          <t>KPI Ninja | Trademark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Assets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Intangible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Pro Forma Financial Information (Details) - USD ($) $ in Thousands</t>
        </is>
      </c>
      <c r="B1" s="2" t="inlineStr">
        <is>
          <t>3 Months Ended</t>
        </is>
      </c>
    </row>
    <row r="2">
      <c r="B2" s="2" t="inlineStr">
        <is>
          <t>Dec. 31, 2024</t>
        </is>
      </c>
      <c r="C2" s="2" t="inlineStr">
        <is>
          <t>Dec. 31, 2023</t>
        </is>
      </c>
    </row>
    <row r="3">
      <c r="A3" s="4" t="inlineStr">
        <is>
          <t>Amortization of acquired intangible asse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pro forma adjustments</t>
        </is>
      </c>
      <c r="B5" s="5" t="n">
        <v>-5715</v>
      </c>
      <c r="C5" s="5" t="n">
        <v>-8748</v>
      </c>
    </row>
    <row r="6">
      <c r="A6" s="4" t="inlineStr">
        <is>
          <t>Acquisition-related costs, ne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pro forma adjustments</t>
        </is>
      </c>
      <c r="B8" s="6" t="n">
        <v>9122</v>
      </c>
      <c r="C8" s="6" t="n">
        <v>-2235</v>
      </c>
    </row>
    <row r="9">
      <c r="A9" s="4" t="inlineStr">
        <is>
          <t>Carevive and Lume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pro forma adjustments</t>
        </is>
      </c>
      <c r="B11" s="5" t="n">
        <v>-80035</v>
      </c>
      <c r="C11" s="5" t="n">
        <v>-1536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Revenue Disaggregated by Type of Arrangement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5" t="n">
        <v>306584</v>
      </c>
      <c r="D4" s="5" t="n">
        <v>295938</v>
      </c>
      <c r="E4" s="5" t="n">
        <v>276236</v>
      </c>
    </row>
    <row r="5">
      <c r="A5" s="4" t="inlineStr">
        <is>
          <t>Recurring technology</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6" t="n">
        <v>194852</v>
      </c>
      <c r="D7" s="6" t="n">
        <v>187226</v>
      </c>
      <c r="E7" s="6" t="n">
        <v>175808</v>
      </c>
    </row>
    <row r="8">
      <c r="A8" s="4" t="inlineStr">
        <is>
          <t>One-time technology (i.e., perpetual licens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0</v>
      </c>
      <c r="D10" s="6" t="n">
        <v>357</v>
      </c>
      <c r="E10" s="6" t="n">
        <v>480</v>
      </c>
    </row>
    <row r="11">
      <c r="A11" s="4" t="inlineStr">
        <is>
          <t>Professional servic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B13" s="4" t="inlineStr">
        <is>
          <t>[1]</t>
        </is>
      </c>
      <c r="C13" s="5" t="n">
        <v>111732</v>
      </c>
      <c r="D13" s="5" t="n">
        <v>108355</v>
      </c>
      <c r="E13" s="5" t="n">
        <v>99948</v>
      </c>
    </row>
    <row r="14"/>
    <row r="15">
      <c r="A15" s="4" t="inlineStr">
        <is>
          <t>[1]Includes amounts attributable to related party transactions. See Note 18 for further details.</t>
        </is>
      </c>
    </row>
  </sheetData>
  <mergeCells count="4">
    <mergeCell ref="A1:B2"/>
    <mergeCell ref="C1:E1"/>
    <mergeCell ref="A14:D14"/>
    <mergeCell ref="A15:D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4</t>
        </is>
      </c>
      <c r="C2" s="2" t="inlineStr">
        <is>
          <t>Dec. 31, 2023</t>
        </is>
      </c>
      <c r="D2" s="2" t="inlineStr">
        <is>
          <t>Dec. 31, 2022</t>
        </is>
      </c>
    </row>
    <row r="3">
      <c r="A3" s="4" t="inlineStr">
        <is>
          <t>Geographic Concentration Risk | Revenue from contract with customer benchmark | UNITED STAT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related to contracts with customers (percentage)</t>
        </is>
      </c>
      <c r="B5" s="10" t="n">
        <v>0.972</v>
      </c>
      <c r="C5" s="10" t="n">
        <v>0.983</v>
      </c>
      <c r="D5" s="9" t="n">
        <v>0.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Goodwill and Intangible Assets - Narrative (Details)</t>
        </is>
      </c>
      <c r="B1" s="2" t="inlineStr">
        <is>
          <t>12 Months Ended</t>
        </is>
      </c>
    </row>
    <row r="2">
      <c r="B2" s="2" t="inlineStr">
        <is>
          <t>Dec. 31, 2024 USD ($) segment</t>
        </is>
      </c>
      <c r="C2" s="2" t="inlineStr">
        <is>
          <t>Dec. 31, 2023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Amortization of intangible assets | $</t>
        </is>
      </c>
      <c r="B6" s="5" t="n">
        <v>28700000</v>
      </c>
      <c r="C6" s="5" t="n">
        <v>29600000</v>
      </c>
      <c r="D6" s="5" t="n">
        <v>37200000</v>
      </c>
    </row>
    <row r="7">
      <c r="A7" s="4" t="inlineStr">
        <is>
          <t>Intangible asset impairment charges | $</t>
        </is>
      </c>
      <c r="B7" s="5" t="n">
        <v>0</v>
      </c>
      <c r="C7" s="5" t="n">
        <v>0</v>
      </c>
      <c r="D7"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9502</v>
      </c>
      <c r="C4" s="5" t="n">
        <v>-118147</v>
      </c>
      <c r="D4" s="5" t="n">
        <v>-137403</v>
      </c>
    </row>
    <row r="5">
      <c r="A5" s="3" t="inlineStr">
        <is>
          <t>Other comprehensive gain (loss):</t>
        </is>
      </c>
      <c r="B5" s="4" t="inlineStr">
        <is>
          <t xml:space="preserve"> </t>
        </is>
      </c>
      <c r="C5" s="4" t="inlineStr">
        <is>
          <t xml:space="preserve"> </t>
        </is>
      </c>
      <c r="D5" s="4" t="inlineStr">
        <is>
          <t xml:space="preserve"> </t>
        </is>
      </c>
    </row>
    <row r="6">
      <c r="A6" s="4" t="inlineStr">
        <is>
          <t>Change in net unrealized gains (losses) on available for sale investments</t>
        </is>
      </c>
      <c r="B6" s="6" t="n">
        <v>-13</v>
      </c>
      <c r="C6" s="6" t="n">
        <v>662</v>
      </c>
      <c r="D6" s="6" t="n">
        <v>-487</v>
      </c>
    </row>
    <row r="7">
      <c r="A7" s="4" t="inlineStr">
        <is>
          <t>Change in foreign currency translation adjustment</t>
        </is>
      </c>
      <c r="B7" s="6" t="n">
        <v>-855</v>
      </c>
      <c r="C7" s="6" t="n">
        <v>19</v>
      </c>
      <c r="D7" s="6" t="n">
        <v>-94</v>
      </c>
    </row>
    <row r="8">
      <c r="A8" s="4" t="inlineStr">
        <is>
          <t>Comprehensive loss</t>
        </is>
      </c>
      <c r="B8" s="5" t="n">
        <v>-70370</v>
      </c>
      <c r="C8" s="5" t="n">
        <v>-117466</v>
      </c>
      <c r="D8" s="5" t="n">
        <v>-1379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Reporting Uni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190652</v>
      </c>
      <c r="C4" s="5" t="n">
        <v>185982</v>
      </c>
    </row>
    <row r="5">
      <c r="A5" s="4" t="inlineStr">
        <is>
          <t>Goodwill, ending balance</t>
        </is>
      </c>
      <c r="B5" s="6" t="n">
        <v>259759</v>
      </c>
      <c r="C5" s="6" t="n">
        <v>190652</v>
      </c>
    </row>
    <row r="6">
      <c r="A6" s="4" t="inlineStr">
        <is>
          <t>2023 Acquisi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cquired during period</t>
        </is>
      </c>
      <c r="B8" s="4" t="inlineStr">
        <is>
          <t xml:space="preserve"> </t>
        </is>
      </c>
      <c r="C8" s="6" t="n">
        <v>4670</v>
      </c>
    </row>
    <row r="9">
      <c r="A9" s="4" t="inlineStr">
        <is>
          <t>2024 Acquisi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 during period</t>
        </is>
      </c>
      <c r="B11" s="6" t="n">
        <v>69634</v>
      </c>
      <c r="C11" s="4" t="inlineStr">
        <is>
          <t xml:space="preserve"> </t>
        </is>
      </c>
    </row>
    <row r="12">
      <c r="A12" s="4" t="inlineStr">
        <is>
          <t>Technolog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189870</v>
      </c>
      <c r="C14" s="6" t="n">
        <v>185200</v>
      </c>
    </row>
    <row r="15">
      <c r="A15" s="4" t="inlineStr">
        <is>
          <t>Goodwill, ending balance</t>
        </is>
      </c>
      <c r="B15" s="6" t="n">
        <v>253090</v>
      </c>
      <c r="C15" s="6" t="n">
        <v>189870</v>
      </c>
    </row>
    <row r="16">
      <c r="A16" s="4" t="inlineStr">
        <is>
          <t>Technology | 2023 Acquisi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acquired during period</t>
        </is>
      </c>
      <c r="B18" s="4" t="inlineStr">
        <is>
          <t xml:space="preserve"> </t>
        </is>
      </c>
      <c r="C18" s="6" t="n">
        <v>4670</v>
      </c>
    </row>
    <row r="19">
      <c r="A19" s="4" t="inlineStr">
        <is>
          <t>Technology | 2024 Acquisition</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acquired during period</t>
        </is>
      </c>
      <c r="B21" s="6" t="n">
        <v>63747</v>
      </c>
      <c r="C21" s="4" t="inlineStr">
        <is>
          <t xml:space="preserve"> </t>
        </is>
      </c>
    </row>
    <row r="22">
      <c r="A22" s="4" t="inlineStr">
        <is>
          <t>Professional Service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6" t="n">
        <v>782</v>
      </c>
      <c r="C24" s="6" t="n">
        <v>782</v>
      </c>
    </row>
    <row r="25">
      <c r="A25" s="4" t="inlineStr">
        <is>
          <t>Goodwill, ending balance</t>
        </is>
      </c>
      <c r="B25" s="6" t="n">
        <v>6669</v>
      </c>
      <c r="C25" s="6" t="n">
        <v>782</v>
      </c>
    </row>
    <row r="26">
      <c r="A26" s="4" t="inlineStr">
        <is>
          <t>Professional Services | 2023 Acquisitio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acquired during period</t>
        </is>
      </c>
      <c r="B28" s="4" t="inlineStr">
        <is>
          <t xml:space="preserve"> </t>
        </is>
      </c>
      <c r="C28" s="5" t="n">
        <v>0</v>
      </c>
    </row>
    <row r="29">
      <c r="A29" s="4" t="inlineStr">
        <is>
          <t>Professional Services | 2024 Acquisition</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acquired during period</t>
        </is>
      </c>
      <c r="B31" s="5" t="n">
        <v>5887</v>
      </c>
      <c r="C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248776</v>
      </c>
      <c r="C3" s="5" t="n">
        <v>207493</v>
      </c>
    </row>
    <row r="4">
      <c r="A4" s="4" t="inlineStr">
        <is>
          <t>Accumulated Amortization</t>
        </is>
      </c>
      <c r="B4" s="6" t="n">
        <v>-162724</v>
      </c>
      <c r="C4" s="6" t="n">
        <v>-134109</v>
      </c>
    </row>
    <row r="5">
      <c r="A5" s="4" t="inlineStr">
        <is>
          <t>Total future amortization expense</t>
        </is>
      </c>
      <c r="B5" s="6" t="n">
        <v>86052</v>
      </c>
      <c r="C5" s="6" t="n">
        <v>73384</v>
      </c>
    </row>
    <row r="6">
      <c r="A6" s="4" t="inlineStr">
        <is>
          <t>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24109</v>
      </c>
      <c r="C8" s="6" t="n">
        <v>103929</v>
      </c>
    </row>
    <row r="9">
      <c r="A9" s="4" t="inlineStr">
        <is>
          <t>Accumulated Amortization</t>
        </is>
      </c>
      <c r="B9" s="6" t="n">
        <v>-93611</v>
      </c>
      <c r="C9" s="6" t="n">
        <v>-79057</v>
      </c>
    </row>
    <row r="10">
      <c r="A10" s="4" t="inlineStr">
        <is>
          <t>Total future amortization expense</t>
        </is>
      </c>
      <c r="B10" s="6" t="n">
        <v>30498</v>
      </c>
      <c r="C10" s="6" t="n">
        <v>24872</v>
      </c>
    </row>
    <row r="11">
      <c r="A11" s="4" t="inlineStr">
        <is>
          <t>Client relationships and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108824</v>
      </c>
      <c r="C13" s="6" t="n">
        <v>90064</v>
      </c>
    </row>
    <row r="14">
      <c r="A14" s="4" t="inlineStr">
        <is>
          <t>Accumulated Amortization</t>
        </is>
      </c>
      <c r="B14" s="6" t="n">
        <v>-57020</v>
      </c>
      <c r="C14" s="6" t="n">
        <v>-45230</v>
      </c>
    </row>
    <row r="15">
      <c r="A15" s="4" t="inlineStr">
        <is>
          <t>Total future amortization expense</t>
        </is>
      </c>
      <c r="B15" s="6" t="n">
        <v>51804</v>
      </c>
      <c r="C15" s="6" t="n">
        <v>44834</v>
      </c>
    </row>
    <row r="16">
      <c r="A16" s="4" t="inlineStr">
        <is>
          <t>Computer software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11149</v>
      </c>
      <c r="C18" s="6" t="n">
        <v>10680</v>
      </c>
    </row>
    <row r="19">
      <c r="A19" s="4" t="inlineStr">
        <is>
          <t>Accumulated Amortization</t>
        </is>
      </c>
      <c r="B19" s="6" t="n">
        <v>-9503</v>
      </c>
      <c r="C19" s="6" t="n">
        <v>-7933</v>
      </c>
    </row>
    <row r="20">
      <c r="A20" s="4" t="inlineStr">
        <is>
          <t>Total future amortization expense</t>
        </is>
      </c>
      <c r="B20" s="6" t="n">
        <v>1646</v>
      </c>
      <c r="C20" s="6" t="n">
        <v>2747</v>
      </c>
    </row>
    <row r="21">
      <c r="A21" s="4" t="inlineStr">
        <is>
          <t>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4694</v>
      </c>
      <c r="C23" s="6" t="n">
        <v>2820</v>
      </c>
    </row>
    <row r="24">
      <c r="A24" s="4" t="inlineStr">
        <is>
          <t>Accumulated Amortization</t>
        </is>
      </c>
      <c r="B24" s="6" t="n">
        <v>-2590</v>
      </c>
      <c r="C24" s="6" t="n">
        <v>-1889</v>
      </c>
    </row>
    <row r="25">
      <c r="A25" s="4" t="inlineStr">
        <is>
          <t>Total future amortization expense</t>
        </is>
      </c>
      <c r="B25" s="5" t="n">
        <v>2104</v>
      </c>
      <c r="C25" s="5" t="n">
        <v>9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chedule of Remaining Amortization Period (Details)</t>
        </is>
      </c>
      <c r="B1" s="2" t="inlineStr">
        <is>
          <t>Dec. 31, 2024</t>
        </is>
      </c>
    </row>
    <row r="2">
      <c r="A2" s="4" t="inlineStr">
        <is>
          <t>Developed technologies</t>
        </is>
      </c>
      <c r="B2" s="4" t="inlineStr">
        <is>
          <t xml:space="preserve"> </t>
        </is>
      </c>
    </row>
    <row r="3">
      <c r="A3" s="3" t="inlineStr">
        <is>
          <t>Finite-Lived Intangible Assets [Line Items]</t>
        </is>
      </c>
      <c r="B3" s="4" t="inlineStr">
        <is>
          <t xml:space="preserve"> </t>
        </is>
      </c>
    </row>
    <row r="4">
      <c r="A4" s="4" t="inlineStr">
        <is>
          <t>Weighted-Average Remaining Amortization Period (years)</t>
        </is>
      </c>
      <c r="B4" s="4" t="inlineStr">
        <is>
          <t>3 years</t>
        </is>
      </c>
    </row>
    <row r="5">
      <c r="A5" s="4" t="inlineStr">
        <is>
          <t>Client relationships and contracts</t>
        </is>
      </c>
      <c r="B5" s="4" t="inlineStr">
        <is>
          <t xml:space="preserve"> </t>
        </is>
      </c>
    </row>
    <row r="6">
      <c r="A6" s="3" t="inlineStr">
        <is>
          <t>Finite-Lived Intangible Assets [Line Items]</t>
        </is>
      </c>
      <c r="B6" s="4" t="inlineStr">
        <is>
          <t xml:space="preserve"> </t>
        </is>
      </c>
    </row>
    <row r="7">
      <c r="A7" s="4" t="inlineStr">
        <is>
          <t>Weighted-Average Remaining Amortization Period (years)</t>
        </is>
      </c>
      <c r="B7" s="4" t="inlineStr">
        <is>
          <t>4 years 6 months</t>
        </is>
      </c>
    </row>
    <row r="8">
      <c r="A8" s="4" t="inlineStr">
        <is>
          <t>Computer software licenses</t>
        </is>
      </c>
      <c r="B8" s="4" t="inlineStr">
        <is>
          <t xml:space="preserve"> </t>
        </is>
      </c>
    </row>
    <row r="9">
      <c r="A9" s="3" t="inlineStr">
        <is>
          <t>Finite-Lived Intangible Assets [Line Items]</t>
        </is>
      </c>
      <c r="B9" s="4" t="inlineStr">
        <is>
          <t xml:space="preserve"> </t>
        </is>
      </c>
    </row>
    <row r="10">
      <c r="A10" s="4" t="inlineStr">
        <is>
          <t>Weighted-Average Remaining Amortization Period (years)</t>
        </is>
      </c>
      <c r="B10" s="4" t="inlineStr">
        <is>
          <t>1 year 6 months</t>
        </is>
      </c>
    </row>
    <row r="11">
      <c r="A11" s="4" t="inlineStr">
        <is>
          <t>Trademarks</t>
        </is>
      </c>
      <c r="B11" s="4" t="inlineStr">
        <is>
          <t xml:space="preserve"> </t>
        </is>
      </c>
    </row>
    <row r="12">
      <c r="A12" s="3" t="inlineStr">
        <is>
          <t>Finite-Lived Intangible Assets [Line Items]</t>
        </is>
      </c>
      <c r="B12" s="4" t="inlineStr">
        <is>
          <t xml:space="preserve"> </t>
        </is>
      </c>
    </row>
    <row r="13">
      <c r="A13" s="4" t="inlineStr">
        <is>
          <t>Weighted-Average Remaining Amortization Period (years)</t>
        </is>
      </c>
      <c r="B13" s="4" t="inlineStr">
        <is>
          <t>2 years 4 months 24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7381</v>
      </c>
      <c r="C3" s="4" t="inlineStr">
        <is>
          <t xml:space="preserve"> </t>
        </is>
      </c>
    </row>
    <row r="4">
      <c r="A4" s="4" t="inlineStr">
        <is>
          <t>2026</t>
        </is>
      </c>
      <c r="B4" s="6" t="n">
        <v>23466</v>
      </c>
      <c r="C4" s="4" t="inlineStr">
        <is>
          <t xml:space="preserve"> </t>
        </is>
      </c>
    </row>
    <row r="5">
      <c r="A5" s="4" t="inlineStr">
        <is>
          <t>2027</t>
        </is>
      </c>
      <c r="B5" s="6" t="n">
        <v>19623</v>
      </c>
      <c r="C5" s="4" t="inlineStr">
        <is>
          <t xml:space="preserve"> </t>
        </is>
      </c>
    </row>
    <row r="6">
      <c r="A6" s="4" t="inlineStr">
        <is>
          <t>2028</t>
        </is>
      </c>
      <c r="B6" s="6" t="n">
        <v>7315</v>
      </c>
      <c r="C6" s="4" t="inlineStr">
        <is>
          <t xml:space="preserve"> </t>
        </is>
      </c>
    </row>
    <row r="7">
      <c r="A7" s="4" t="inlineStr">
        <is>
          <t>2029</t>
        </is>
      </c>
      <c r="B7" s="6" t="n">
        <v>3320</v>
      </c>
      <c r="C7" s="4" t="inlineStr">
        <is>
          <t xml:space="preserve"> </t>
        </is>
      </c>
    </row>
    <row r="8">
      <c r="A8" s="4" t="inlineStr">
        <is>
          <t>Thereafter</t>
        </is>
      </c>
      <c r="B8" s="6" t="n">
        <v>4947</v>
      </c>
      <c r="C8" s="4" t="inlineStr">
        <is>
          <t xml:space="preserve"> </t>
        </is>
      </c>
    </row>
    <row r="9">
      <c r="A9" s="4" t="inlineStr">
        <is>
          <t>Total future amortization expense</t>
        </is>
      </c>
      <c r="B9" s="5" t="n">
        <v>86052</v>
      </c>
      <c r="C9" s="5" t="n">
        <v>733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68776</v>
      </c>
      <c r="C3" s="5" t="n">
        <v>53069</v>
      </c>
    </row>
    <row r="4">
      <c r="A4" s="4" t="inlineStr">
        <is>
          <t>Less: accumulated depreciation</t>
        </is>
      </c>
      <c r="B4" s="6" t="n">
        <v>-39382</v>
      </c>
      <c r="C4" s="6" t="n">
        <v>-27357</v>
      </c>
    </row>
    <row r="5">
      <c r="A5" s="4" t="inlineStr">
        <is>
          <t>Property and equipment, net</t>
        </is>
      </c>
      <c r="B5" s="6" t="n">
        <v>29394</v>
      </c>
      <c r="C5" s="6" t="n">
        <v>25712</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309</v>
      </c>
      <c r="C8" s="6" t="n">
        <v>963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456</v>
      </c>
      <c r="C11" s="6" t="n">
        <v>881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757</v>
      </c>
      <c r="C14" s="6" t="n">
        <v>3735</v>
      </c>
    </row>
    <row r="15">
      <c r="A15" s="4" t="inlineStr">
        <is>
          <t>Capitalized internal-use software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6143</v>
      </c>
      <c r="C17" s="6" t="n">
        <v>30771</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11</v>
      </c>
      <c r="C20" s="5" t="n">
        <v>1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12800</v>
      </c>
      <c r="C4" s="5" t="n">
        <v>12600</v>
      </c>
      <c r="D4" s="5" t="n">
        <v>11100</v>
      </c>
      <c r="E4" s="4" t="inlineStr">
        <is>
          <t xml:space="preserve"> </t>
        </is>
      </c>
    </row>
    <row r="5">
      <c r="A5" s="4" t="inlineStr">
        <is>
          <t>Impairment of long-lived assets</t>
        </is>
      </c>
      <c r="B5" s="6" t="n">
        <v>2200</v>
      </c>
      <c r="C5" s="6" t="n">
        <v>4081</v>
      </c>
      <c r="D5" s="6" t="n">
        <v>5023</v>
      </c>
      <c r="E5" s="4" t="inlineStr">
        <is>
          <t xml:space="preserve"> </t>
        </is>
      </c>
    </row>
    <row r="6">
      <c r="A6" s="4" t="inlineStr">
        <is>
          <t>Capitalized internal-use software</t>
        </is>
      </c>
      <c r="B6" s="6" t="n">
        <v>15400</v>
      </c>
      <c r="C6" s="6" t="n">
        <v>12800</v>
      </c>
      <c r="D6" s="6" t="n">
        <v>14100</v>
      </c>
      <c r="E6" s="4" t="inlineStr">
        <is>
          <t xml:space="preserve"> </t>
        </is>
      </c>
    </row>
    <row r="7">
      <c r="A7" s="4" t="inlineStr">
        <is>
          <t>Capitalized internal use software cost amortization expense</t>
        </is>
      </c>
      <c r="B7" s="6" t="n">
        <v>9700</v>
      </c>
      <c r="C7" s="6" t="n">
        <v>8500</v>
      </c>
      <c r="D7" s="6" t="n">
        <v>6800</v>
      </c>
      <c r="E7" s="4" t="inlineStr">
        <is>
          <t xml:space="preserve"> </t>
        </is>
      </c>
    </row>
    <row r="8">
      <c r="A8" s="4" t="inlineStr">
        <is>
          <t>2023 Restructuring Plan</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6" t="n">
        <v>0</v>
      </c>
      <c r="C10" s="6" t="n">
        <v>615</v>
      </c>
      <c r="D10" s="6" t="n">
        <v>1200</v>
      </c>
      <c r="E10" s="4" t="inlineStr">
        <is>
          <t xml:space="preserve"> </t>
        </is>
      </c>
    </row>
    <row r="11">
      <c r="A11" s="4" t="inlineStr">
        <is>
          <t>Leasehold Improvements And Furniture And Fixtur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5" t="n">
        <v>700</v>
      </c>
      <c r="C13" s="5" t="n">
        <v>1200</v>
      </c>
      <c r="D13" s="5" t="n">
        <v>1200</v>
      </c>
      <c r="E13" s="5" t="n">
        <v>12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ash Equivalents and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387539</v>
      </c>
      <c r="C3" s="5" t="n">
        <v>311144</v>
      </c>
    </row>
    <row r="4">
      <c r="A4" s="4" t="inlineStr">
        <is>
          <t>Unrealized Gains</t>
        </is>
      </c>
      <c r="B4" s="6" t="n">
        <v>74</v>
      </c>
      <c r="C4" s="6" t="n">
        <v>117</v>
      </c>
    </row>
    <row r="5">
      <c r="A5" s="4" t="inlineStr">
        <is>
          <t>Unrealized Losses</t>
        </is>
      </c>
      <c r="B5" s="6" t="n">
        <v>0</v>
      </c>
      <c r="C5" s="6" t="n">
        <v>-30</v>
      </c>
    </row>
    <row r="6">
      <c r="A6" s="4" t="inlineStr">
        <is>
          <t>Available for sale securities</t>
        </is>
      </c>
      <c r="B6" s="6" t="n">
        <v>387613</v>
      </c>
      <c r="C6" s="6" t="n">
        <v>311231</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securities</t>
        </is>
      </c>
      <c r="B9" s="6" t="n">
        <v>245258</v>
      </c>
      <c r="C9" s="6" t="n">
        <v>99779</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142294</v>
      </c>
      <c r="C12" s="6" t="n">
        <v>211365</v>
      </c>
    </row>
    <row r="13">
      <c r="A13" s="4" t="inlineStr">
        <is>
          <t>Available for sale securities</t>
        </is>
      </c>
      <c r="B13" s="6" t="n">
        <v>142355</v>
      </c>
      <c r="C13" s="6" t="n">
        <v>211452</v>
      </c>
    </row>
    <row r="14">
      <c r="A14" s="4" t="inlineStr">
        <is>
          <t>Money market fu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186872</v>
      </c>
      <c r="C16" s="6" t="n">
        <v>99779</v>
      </c>
    </row>
    <row r="17">
      <c r="A17" s="4" t="inlineStr">
        <is>
          <t>Unrealized Gains</t>
        </is>
      </c>
      <c r="B17" s="6" t="n">
        <v>0</v>
      </c>
      <c r="C17" s="6" t="n">
        <v>0</v>
      </c>
    </row>
    <row r="18">
      <c r="A18" s="4" t="inlineStr">
        <is>
          <t>Unrealized Losses</t>
        </is>
      </c>
      <c r="B18" s="6" t="n">
        <v>0</v>
      </c>
      <c r="C18" s="6" t="n">
        <v>0</v>
      </c>
    </row>
    <row r="19">
      <c r="A19" s="4" t="inlineStr">
        <is>
          <t>Available for sale securities</t>
        </is>
      </c>
      <c r="B19" s="6" t="n">
        <v>186872</v>
      </c>
      <c r="C19" s="6" t="n">
        <v>99779</v>
      </c>
    </row>
    <row r="20">
      <c r="A20" s="4" t="inlineStr">
        <is>
          <t>Money market funds |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vailable for sale securities</t>
        </is>
      </c>
      <c r="B22" s="6" t="n">
        <v>186872</v>
      </c>
      <c r="C22" s="6" t="n">
        <v>99779</v>
      </c>
    </row>
    <row r="23">
      <c r="A23" s="4" t="inlineStr">
        <is>
          <t>Money market funds | Short-term Investment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securities</t>
        </is>
      </c>
      <c r="B25" s="6" t="n">
        <v>0</v>
      </c>
      <c r="C25" s="6" t="n">
        <v>0</v>
      </c>
    </row>
    <row r="26">
      <c r="A26" s="4" t="inlineStr">
        <is>
          <t>U.S. treasury not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177129</v>
      </c>
      <c r="C28" s="6" t="n">
        <v>65856</v>
      </c>
    </row>
    <row r="29">
      <c r="A29" s="4" t="inlineStr">
        <is>
          <t>Unrealized Gains</t>
        </is>
      </c>
      <c r="B29" s="6" t="n">
        <v>70</v>
      </c>
      <c r="C29" s="6" t="n">
        <v>68</v>
      </c>
    </row>
    <row r="30">
      <c r="A30" s="4" t="inlineStr">
        <is>
          <t>Unrealized Losses</t>
        </is>
      </c>
      <c r="B30" s="6" t="n">
        <v>0</v>
      </c>
      <c r="C30" s="6" t="n">
        <v>0</v>
      </c>
    </row>
    <row r="31">
      <c r="A31" s="4" t="inlineStr">
        <is>
          <t>Available for sale securities</t>
        </is>
      </c>
      <c r="B31" s="6" t="n">
        <v>177199</v>
      </c>
      <c r="C31" s="6" t="n">
        <v>65924</v>
      </c>
    </row>
    <row r="32">
      <c r="A32" s="4" t="inlineStr">
        <is>
          <t>U.S. treasury notes | Cash equivalent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vailable for sale securities</t>
        </is>
      </c>
      <c r="B34" s="6" t="n">
        <v>58386</v>
      </c>
      <c r="C34" s="6" t="n">
        <v>0</v>
      </c>
    </row>
    <row r="35">
      <c r="A35" s="4" t="inlineStr">
        <is>
          <t>U.S. treasury notes | Short-term Investment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vailable for sale securities</t>
        </is>
      </c>
      <c r="B37" s="6" t="n">
        <v>118813</v>
      </c>
      <c r="C37" s="6" t="n">
        <v>65924</v>
      </c>
    </row>
    <row r="38">
      <c r="A38" s="4" t="inlineStr">
        <is>
          <t>Commercial pap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13940</v>
      </c>
      <c r="C40" s="6" t="n">
        <v>85358</v>
      </c>
    </row>
    <row r="41">
      <c r="A41" s="4" t="inlineStr">
        <is>
          <t>Unrealized Gains</t>
        </is>
      </c>
      <c r="B41" s="6" t="n">
        <v>1</v>
      </c>
      <c r="C41" s="6" t="n">
        <v>0</v>
      </c>
    </row>
    <row r="42">
      <c r="A42" s="4" t="inlineStr">
        <is>
          <t>Unrealized Losses</t>
        </is>
      </c>
      <c r="B42" s="6" t="n">
        <v>0</v>
      </c>
      <c r="C42" s="6" t="n">
        <v>-18</v>
      </c>
    </row>
    <row r="43">
      <c r="A43" s="4" t="inlineStr">
        <is>
          <t>Available for sale securities</t>
        </is>
      </c>
      <c r="B43" s="6" t="n">
        <v>13941</v>
      </c>
      <c r="C43" s="6" t="n">
        <v>85340</v>
      </c>
    </row>
    <row r="44">
      <c r="A44" s="4" t="inlineStr">
        <is>
          <t>Commercial paper | Cash equivalent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vailable for sale securities</t>
        </is>
      </c>
      <c r="B46" s="6" t="n">
        <v>0</v>
      </c>
      <c r="C46" s="6" t="n">
        <v>0</v>
      </c>
    </row>
    <row r="47">
      <c r="A47" s="4" t="inlineStr">
        <is>
          <t>Commercial paper | Short-term Investment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vailable for sale securities</t>
        </is>
      </c>
      <c r="B49" s="6" t="n">
        <v>13941</v>
      </c>
      <c r="C49" s="6" t="n">
        <v>85340</v>
      </c>
    </row>
    <row r="50">
      <c r="A50" s="4" t="inlineStr">
        <is>
          <t>Corporate bond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6" t="n">
        <v>9598</v>
      </c>
      <c r="C52" s="6" t="n">
        <v>43746</v>
      </c>
    </row>
    <row r="53">
      <c r="A53" s="4" t="inlineStr">
        <is>
          <t>Unrealized Gains</t>
        </is>
      </c>
      <c r="B53" s="6" t="n">
        <v>3</v>
      </c>
      <c r="C53" s="6" t="n">
        <v>49</v>
      </c>
    </row>
    <row r="54">
      <c r="A54" s="4" t="inlineStr">
        <is>
          <t>Unrealized Losses</t>
        </is>
      </c>
      <c r="B54" s="6" t="n">
        <v>0</v>
      </c>
      <c r="C54" s="6" t="n">
        <v>0</v>
      </c>
    </row>
    <row r="55">
      <c r="A55" s="4" t="inlineStr">
        <is>
          <t>Available for sale securities</t>
        </is>
      </c>
      <c r="B55" s="6" t="n">
        <v>9601</v>
      </c>
      <c r="C55" s="6" t="n">
        <v>43795</v>
      </c>
    </row>
    <row r="56">
      <c r="A56" s="4" t="inlineStr">
        <is>
          <t>Corporate bonds | Cash equival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vailable for sale securities</t>
        </is>
      </c>
      <c r="B58" s="6" t="n">
        <v>0</v>
      </c>
      <c r="C58" s="6" t="n">
        <v>0</v>
      </c>
    </row>
    <row r="59">
      <c r="A59" s="4" t="inlineStr">
        <is>
          <t>Corporate bonds | Short-term Investment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vailable for sale securities</t>
        </is>
      </c>
      <c r="B61" s="5" t="n">
        <v>9601</v>
      </c>
      <c r="C61" s="6" t="n">
        <v>43795</v>
      </c>
    </row>
    <row r="62">
      <c r="A62" s="4" t="inlineStr">
        <is>
          <t>U.S. agency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4" t="inlineStr">
        <is>
          <t xml:space="preserve"> </t>
        </is>
      </c>
      <c r="C64" s="6" t="n">
        <v>16405</v>
      </c>
    </row>
    <row r="65">
      <c r="A65" s="4" t="inlineStr">
        <is>
          <t>Unrealized Gains</t>
        </is>
      </c>
      <c r="B65" s="4" t="inlineStr">
        <is>
          <t xml:space="preserve"> </t>
        </is>
      </c>
      <c r="C65" s="6" t="n">
        <v>0</v>
      </c>
    </row>
    <row r="66">
      <c r="A66" s="4" t="inlineStr">
        <is>
          <t>Unrealized Losses</t>
        </is>
      </c>
      <c r="B66" s="4" t="inlineStr">
        <is>
          <t xml:space="preserve"> </t>
        </is>
      </c>
      <c r="C66" s="6" t="n">
        <v>-12</v>
      </c>
    </row>
    <row r="67">
      <c r="A67" s="4" t="inlineStr">
        <is>
          <t>Available for sale securities</t>
        </is>
      </c>
      <c r="B67" s="4" t="inlineStr">
        <is>
          <t xml:space="preserve"> </t>
        </is>
      </c>
      <c r="C67" s="6" t="n">
        <v>16393</v>
      </c>
    </row>
    <row r="68">
      <c r="A68" s="4" t="inlineStr">
        <is>
          <t>U.S. agency securities | Cash equivalent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Available for sale securities</t>
        </is>
      </c>
      <c r="B70" s="4" t="inlineStr">
        <is>
          <t xml:space="preserve"> </t>
        </is>
      </c>
      <c r="C70" s="6" t="n">
        <v>0</v>
      </c>
    </row>
    <row r="71">
      <c r="A71" s="4" t="inlineStr">
        <is>
          <t>U.S. agency securities | Short-term Investment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vailable for sale securities</t>
        </is>
      </c>
      <c r="B73" s="4" t="inlineStr">
        <is>
          <t xml:space="preserve"> </t>
        </is>
      </c>
      <c r="C73" s="5" t="n">
        <v>163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Term Investment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5" t="n">
        <v>387539</v>
      </c>
      <c r="C3" s="5" t="n">
        <v>311144</v>
      </c>
    </row>
    <row r="4">
      <c r="A4" s="3" t="inlineStr">
        <is>
          <t>Fair Value</t>
        </is>
      </c>
      <c r="B4" s="4" t="inlineStr">
        <is>
          <t xml:space="preserve"> </t>
        </is>
      </c>
      <c r="C4" s="4" t="inlineStr">
        <is>
          <t xml:space="preserve"> </t>
        </is>
      </c>
    </row>
    <row r="5">
      <c r="A5" s="4" t="inlineStr">
        <is>
          <t>Fair Value</t>
        </is>
      </c>
      <c r="B5" s="6" t="n">
        <v>387613</v>
      </c>
      <c r="C5" s="6" t="n">
        <v>311231</v>
      </c>
    </row>
    <row r="6">
      <c r="A6" s="4" t="inlineStr">
        <is>
          <t>Short-term Invest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 due within one year</t>
        </is>
      </c>
      <c r="B8" s="6" t="n">
        <v>142294</v>
      </c>
      <c r="C8" s="6" t="n">
        <v>211365</v>
      </c>
    </row>
    <row r="9">
      <c r="A9" s="4" t="inlineStr">
        <is>
          <t>Amortized cost, due between one and five years</t>
        </is>
      </c>
      <c r="B9" s="6" t="n">
        <v>0</v>
      </c>
      <c r="C9" s="6" t="n">
        <v>0</v>
      </c>
    </row>
    <row r="10">
      <c r="A10" s="4" t="inlineStr">
        <is>
          <t>Amortized Cost</t>
        </is>
      </c>
      <c r="B10" s="6" t="n">
        <v>142294</v>
      </c>
      <c r="C10" s="6" t="n">
        <v>211365</v>
      </c>
    </row>
    <row r="11">
      <c r="A11" s="3" t="inlineStr">
        <is>
          <t>Fair Value</t>
        </is>
      </c>
      <c r="B11" s="4" t="inlineStr">
        <is>
          <t xml:space="preserve"> </t>
        </is>
      </c>
      <c r="C11" s="4" t="inlineStr">
        <is>
          <t xml:space="preserve"> </t>
        </is>
      </c>
    </row>
    <row r="12">
      <c r="A12" s="4" t="inlineStr">
        <is>
          <t>Fair value, due within one year</t>
        </is>
      </c>
      <c r="B12" s="6" t="n">
        <v>142355</v>
      </c>
      <c r="C12" s="6" t="n">
        <v>211452</v>
      </c>
    </row>
    <row r="13">
      <c r="A13" s="4" t="inlineStr">
        <is>
          <t>Fair value, due between one and five years</t>
        </is>
      </c>
      <c r="B13" s="6" t="n">
        <v>0</v>
      </c>
      <c r="C13" s="6" t="n">
        <v>0</v>
      </c>
    </row>
    <row r="14">
      <c r="A14" s="4" t="inlineStr">
        <is>
          <t>Fair Value</t>
        </is>
      </c>
      <c r="B14" s="5" t="n">
        <v>142355</v>
      </c>
      <c r="C14" s="5" t="n">
        <v>2114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ort-term Investments -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terest receivable</t>
        </is>
      </c>
      <c r="B3" s="11" t="n">
        <v>0.6</v>
      </c>
      <c r="C3" s="11" t="n">
        <v>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vailable for sale securities</t>
        </is>
      </c>
      <c r="B3" s="5" t="n">
        <v>387613</v>
      </c>
      <c r="C3" s="5" t="n">
        <v>311231</v>
      </c>
    </row>
    <row r="4">
      <c r="A4" s="4" t="inlineStr">
        <is>
          <t>Money market fund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Available for sale securities</t>
        </is>
      </c>
      <c r="B6" s="6" t="n">
        <v>186872</v>
      </c>
      <c r="C6" s="6" t="n">
        <v>99779</v>
      </c>
    </row>
    <row r="7">
      <c r="A7" s="4" t="inlineStr">
        <is>
          <t>U.S. treasury not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vailable for sale securities</t>
        </is>
      </c>
      <c r="B9" s="6" t="n">
        <v>177199</v>
      </c>
      <c r="C9" s="6" t="n">
        <v>65924</v>
      </c>
    </row>
    <row r="10">
      <c r="A10" s="4" t="inlineStr">
        <is>
          <t>Commercial pap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Available for sale securities</t>
        </is>
      </c>
      <c r="B12" s="6" t="n">
        <v>13941</v>
      </c>
      <c r="C12" s="6" t="n">
        <v>85340</v>
      </c>
    </row>
    <row r="13">
      <c r="A13" s="4" t="inlineStr">
        <is>
          <t>Corporate bo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vailable for sale securities</t>
        </is>
      </c>
      <c r="B15" s="6" t="n">
        <v>9601</v>
      </c>
      <c r="C15" s="6" t="n">
        <v>43795</v>
      </c>
    </row>
    <row r="16">
      <c r="A16" s="4" t="inlineStr">
        <is>
          <t>U.S. agency securitie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Available for sale securities</t>
        </is>
      </c>
      <c r="B18" s="4" t="inlineStr">
        <is>
          <t xml:space="preserve"> </t>
        </is>
      </c>
      <c r="C18" s="6" t="n">
        <v>16393</v>
      </c>
    </row>
    <row r="19">
      <c r="A19" s="4" t="inlineStr">
        <is>
          <t>Fair value, recurr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t>
        </is>
      </c>
      <c r="B21" s="6" t="n">
        <v>387613</v>
      </c>
      <c r="C21" s="6" t="n">
        <v>311231</v>
      </c>
    </row>
    <row r="22">
      <c r="A22" s="4" t="inlineStr">
        <is>
          <t>Fair value, recurring | Level 1</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t>
        </is>
      </c>
      <c r="B24" s="6" t="n">
        <v>364071</v>
      </c>
      <c r="C24" s="6" t="n">
        <v>165703</v>
      </c>
    </row>
    <row r="25">
      <c r="A25" s="4" t="inlineStr">
        <is>
          <t>Fair value, recurring | Level 2</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t>
        </is>
      </c>
      <c r="B27" s="6" t="n">
        <v>23542</v>
      </c>
      <c r="C27" s="6" t="n">
        <v>145528</v>
      </c>
    </row>
    <row r="28">
      <c r="A28" s="4" t="inlineStr">
        <is>
          <t>Fair value, recurring | Level 3</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t>
        </is>
      </c>
      <c r="B30" s="6" t="n">
        <v>0</v>
      </c>
      <c r="C30" s="6" t="n">
        <v>0</v>
      </c>
    </row>
    <row r="31">
      <c r="A31" s="4" t="inlineStr">
        <is>
          <t>Fair value, recurring | Money market fund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Money market funds</t>
        </is>
      </c>
      <c r="B33" s="6" t="n">
        <v>186872</v>
      </c>
      <c r="C33" s="6" t="n">
        <v>99779</v>
      </c>
    </row>
    <row r="34">
      <c r="A34" s="4" t="inlineStr">
        <is>
          <t>Fair value, recurring | Money market funds | Level 1</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Money market funds</t>
        </is>
      </c>
      <c r="B36" s="6" t="n">
        <v>186872</v>
      </c>
      <c r="C36" s="6" t="n">
        <v>99779</v>
      </c>
    </row>
    <row r="37">
      <c r="A37" s="4" t="inlineStr">
        <is>
          <t>Fair value, recurring | Money market funds | Level 2</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Money market funds</t>
        </is>
      </c>
      <c r="B39" s="6" t="n">
        <v>0</v>
      </c>
      <c r="C39" s="6" t="n">
        <v>0</v>
      </c>
    </row>
    <row r="40">
      <c r="A40" s="4" t="inlineStr">
        <is>
          <t>Fair value, recurring | Money market funds | Level 3</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Money market funds</t>
        </is>
      </c>
      <c r="B42" s="6" t="n">
        <v>0</v>
      </c>
      <c r="C42" s="6" t="n">
        <v>0</v>
      </c>
    </row>
    <row r="43">
      <c r="A43" s="4" t="inlineStr">
        <is>
          <t>Fair value, recurring | U.S. treasury note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Available for sale securities</t>
        </is>
      </c>
      <c r="B45" s="6" t="n">
        <v>177199</v>
      </c>
      <c r="C45" s="6" t="n">
        <v>65924</v>
      </c>
    </row>
    <row r="46">
      <c r="A46" s="4" t="inlineStr">
        <is>
          <t>Fair value, recurring | U.S. treasury notes | Level 1</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Available for sale securities</t>
        </is>
      </c>
      <c r="B48" s="6" t="n">
        <v>177199</v>
      </c>
      <c r="C48" s="6" t="n">
        <v>65924</v>
      </c>
    </row>
    <row r="49">
      <c r="A49" s="4" t="inlineStr">
        <is>
          <t>Fair value, recurring | U.S. treasury notes | Level 2</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Available for sale securities</t>
        </is>
      </c>
      <c r="B51" s="6" t="n">
        <v>0</v>
      </c>
      <c r="C51" s="6" t="n">
        <v>0</v>
      </c>
    </row>
    <row r="52">
      <c r="A52" s="4" t="inlineStr">
        <is>
          <t>Fair value, recurring | U.S. treasury notes | Level 3</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Available for sale securities</t>
        </is>
      </c>
      <c r="B54" s="6" t="n">
        <v>0</v>
      </c>
      <c r="C54" s="6" t="n">
        <v>0</v>
      </c>
    </row>
    <row r="55">
      <c r="A55" s="4" t="inlineStr">
        <is>
          <t>Fair value, recurring | Commercial paper</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Available for sale securities</t>
        </is>
      </c>
      <c r="B57" s="6" t="n">
        <v>13941</v>
      </c>
      <c r="C57" s="6" t="n">
        <v>85339</v>
      </c>
    </row>
    <row r="58">
      <c r="A58" s="4" t="inlineStr">
        <is>
          <t>Fair value, recurring | Commercial paper | Level 1</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Available for sale securities</t>
        </is>
      </c>
      <c r="B60" s="6" t="n">
        <v>0</v>
      </c>
      <c r="C60" s="6" t="n">
        <v>0</v>
      </c>
    </row>
    <row r="61">
      <c r="A61" s="4" t="inlineStr">
        <is>
          <t>Fair value, recurring | Commercial paper | Level 2</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Available for sale securities</t>
        </is>
      </c>
      <c r="B63" s="6" t="n">
        <v>13941</v>
      </c>
      <c r="C63" s="6" t="n">
        <v>85339</v>
      </c>
    </row>
    <row r="64">
      <c r="A64" s="4" t="inlineStr">
        <is>
          <t>Fair value, recurring | Commercial paper | Level 3</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Available for sale securities</t>
        </is>
      </c>
      <c r="B66" s="6" t="n">
        <v>0</v>
      </c>
      <c r="C66" s="6" t="n">
        <v>0</v>
      </c>
    </row>
    <row r="67">
      <c r="A67" s="4" t="inlineStr">
        <is>
          <t>Fair value, recurring | Corporate bond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Available for sale securities</t>
        </is>
      </c>
      <c r="B69" s="6" t="n">
        <v>9601</v>
      </c>
      <c r="C69" s="6" t="n">
        <v>43796</v>
      </c>
    </row>
    <row r="70">
      <c r="A70" s="4" t="inlineStr">
        <is>
          <t>Fair value, recurring | Corporate bonds | Level 1</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Available for sale securities</t>
        </is>
      </c>
      <c r="B72" s="6" t="n">
        <v>0</v>
      </c>
      <c r="C72" s="6" t="n">
        <v>0</v>
      </c>
    </row>
    <row r="73">
      <c r="A73" s="4" t="inlineStr">
        <is>
          <t>Fair value, recurring | Corporate bonds | Level 2</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Available for sale securities</t>
        </is>
      </c>
      <c r="B75" s="6" t="n">
        <v>9601</v>
      </c>
      <c r="C75" s="6" t="n">
        <v>43796</v>
      </c>
    </row>
    <row r="76">
      <c r="A76" s="4" t="inlineStr">
        <is>
          <t>Fair value, recurring | Corporate bonds | Level 3</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Available for sale securities</t>
        </is>
      </c>
      <c r="B78" s="5" t="n">
        <v>0</v>
      </c>
      <c r="C78" s="6" t="n">
        <v>0</v>
      </c>
    </row>
    <row r="79">
      <c r="A79" s="4" t="inlineStr">
        <is>
          <t>Fair value, recurring | U.S. agency securities</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Available for sale securities</t>
        </is>
      </c>
      <c r="B81" s="4" t="inlineStr">
        <is>
          <t xml:space="preserve"> </t>
        </is>
      </c>
      <c r="C81" s="6" t="n">
        <v>16393</v>
      </c>
    </row>
    <row r="82">
      <c r="A82" s="4" t="inlineStr">
        <is>
          <t>Fair value, recurring | U.S. agency securities | Level 1</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Available for sale securities</t>
        </is>
      </c>
      <c r="B84" s="4" t="inlineStr">
        <is>
          <t xml:space="preserve"> </t>
        </is>
      </c>
      <c r="C84" s="6" t="n">
        <v>0</v>
      </c>
    </row>
    <row r="85">
      <c r="A85" s="4" t="inlineStr">
        <is>
          <t>Fair value, recurring | U.S. agency securities | Level 2</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Available for sale securities</t>
        </is>
      </c>
      <c r="B87" s="4" t="inlineStr">
        <is>
          <t xml:space="preserve"> </t>
        </is>
      </c>
      <c r="C87" s="6" t="n">
        <v>16393</v>
      </c>
    </row>
    <row r="88">
      <c r="A88" s="4" t="inlineStr">
        <is>
          <t>Fair value, recurring | U.S. agency securities | Level 3</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Available for sale securities</t>
        </is>
      </c>
      <c r="B90" s="4" t="inlineStr">
        <is>
          <t xml:space="preserve"> </t>
        </is>
      </c>
      <c r="C9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6" customWidth="1" min="2" max="2"/>
    <col width="44" customWidth="1" min="3" max="3"/>
    <col width="20" customWidth="1" min="4" max="4"/>
    <col width="46" customWidth="1" min="5" max="5"/>
  </cols>
  <sheetData>
    <row r="1">
      <c r="A1" s="1" t="inlineStr">
        <is>
          <t>Consolidated Statements of Stockholders’ Equity - USD ($) $ in Thousands</t>
        </is>
      </c>
      <c r="B1" s="2" t="inlineStr">
        <is>
          <t>Total</t>
        </is>
      </c>
      <c r="C1" s="2" t="inlineStr">
        <is>
          <t>Common Stock and Additional Paid-In Capital</t>
        </is>
      </c>
      <c r="D1" s="2" t="inlineStr">
        <is>
          <t>Accumulated Deficit</t>
        </is>
      </c>
      <c r="E1" s="2" t="inlineStr">
        <is>
          <t>Accumulated Other Comprehensive Income (Loss)</t>
        </is>
      </c>
    </row>
    <row r="2">
      <c r="A2" s="4" t="inlineStr">
        <is>
          <t>Accounting standards update [Extensible List]</t>
        </is>
      </c>
      <c r="B2" s="4" t="inlineStr">
        <is>
          <t>Accounting Standards Update 2020-06</t>
        </is>
      </c>
      <c r="C2" s="4" t="inlineStr">
        <is>
          <t xml:space="preserve"> </t>
        </is>
      </c>
      <c r="D2" s="4" t="inlineStr">
        <is>
          <t xml:space="preserve"> </t>
        </is>
      </c>
      <c r="E2" s="4" t="inlineStr">
        <is>
          <t xml:space="preserve"> </t>
        </is>
      </c>
    </row>
    <row r="3">
      <c r="A3" s="4" t="inlineStr">
        <is>
          <t>Common stock, beginning balance (in shares) at Dec. 31, 2021</t>
        </is>
      </c>
      <c r="B3" s="4" t="inlineStr">
        <is>
          <t xml:space="preserve"> </t>
        </is>
      </c>
      <c r="C3" s="6" t="n">
        <v>52622080</v>
      </c>
      <c r="D3" s="4" t="inlineStr">
        <is>
          <t xml:space="preserve"> </t>
        </is>
      </c>
      <c r="E3" s="4" t="inlineStr">
        <is>
          <t xml:space="preserve"> </t>
        </is>
      </c>
    </row>
    <row r="4">
      <c r="A4" s="4" t="inlineStr">
        <is>
          <t>Stockholders' equity (deficit), beginning balance at Dec. 31, 2021</t>
        </is>
      </c>
      <c r="B4" s="5" t="n">
        <v>522098</v>
      </c>
      <c r="C4" s="5" t="n">
        <v>1401025</v>
      </c>
      <c r="D4" s="5" t="n">
        <v>-878860</v>
      </c>
      <c r="E4" s="5" t="n">
        <v>-67</v>
      </c>
    </row>
    <row r="5">
      <c r="A5" s="4" t="inlineStr">
        <is>
          <t>Stockholders' equity (deficit), beginning balance (Accounting Standards Update 2020-06) at Dec. 31, 2021</t>
        </is>
      </c>
      <c r="B5" s="6" t="n">
        <v>-43973</v>
      </c>
      <c r="C5" s="5" t="n">
        <v>-61213</v>
      </c>
      <c r="D5" s="6" t="n">
        <v>17240</v>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Vesting of restricted stock units and restricted shares (in shares)</t>
        </is>
      </c>
      <c r="B7" s="4" t="inlineStr">
        <is>
          <t xml:space="preserve"> </t>
        </is>
      </c>
      <c r="C7" s="6" t="n">
        <v>2060836</v>
      </c>
      <c r="D7" s="4" t="inlineStr">
        <is>
          <t xml:space="preserve"> </t>
        </is>
      </c>
      <c r="E7" s="4" t="inlineStr">
        <is>
          <t xml:space="preserve"> </t>
        </is>
      </c>
    </row>
    <row r="8">
      <c r="A8" s="4" t="inlineStr">
        <is>
          <t>Vesting of restricted stock units and restricted shares</t>
        </is>
      </c>
      <c r="B8" s="6" t="n">
        <v>0</v>
      </c>
      <c r="C8" s="4" t="inlineStr">
        <is>
          <t xml:space="preserve"> </t>
        </is>
      </c>
      <c r="D8" s="4" t="inlineStr">
        <is>
          <t xml:space="preserve"> </t>
        </is>
      </c>
      <c r="E8" s="4" t="inlineStr">
        <is>
          <t xml:space="preserve"> </t>
        </is>
      </c>
    </row>
    <row r="9">
      <c r="A9" s="4" t="inlineStr">
        <is>
          <t>Issuance of common stock under ESPP (in shares)</t>
        </is>
      </c>
      <c r="B9" s="4" t="inlineStr">
        <is>
          <t xml:space="preserve"> </t>
        </is>
      </c>
      <c r="C9" s="6" t="n">
        <v>303685</v>
      </c>
      <c r="D9" s="4" t="inlineStr">
        <is>
          <t xml:space="preserve"> </t>
        </is>
      </c>
      <c r="E9" s="4" t="inlineStr">
        <is>
          <t xml:space="preserve"> </t>
        </is>
      </c>
    </row>
    <row r="10">
      <c r="A10" s="4" t="inlineStr">
        <is>
          <t>Issuance of common stock under ESPP</t>
        </is>
      </c>
      <c r="B10" s="6" t="n">
        <v>3153</v>
      </c>
      <c r="C10" s="5" t="n">
        <v>3153</v>
      </c>
      <c r="D10" s="4" t="inlineStr">
        <is>
          <t xml:space="preserve"> </t>
        </is>
      </c>
      <c r="E10" s="4" t="inlineStr">
        <is>
          <t xml:space="preserve"> </t>
        </is>
      </c>
    </row>
    <row r="11">
      <c r="A11" s="4" t="inlineStr">
        <is>
          <t>Exercise of stock options (in shares)</t>
        </is>
      </c>
      <c r="B11" s="4" t="inlineStr">
        <is>
          <t xml:space="preserve"> </t>
        </is>
      </c>
      <c r="C11" s="6" t="n">
        <v>353499</v>
      </c>
      <c r="D11" s="4" t="inlineStr">
        <is>
          <t xml:space="preserve"> </t>
        </is>
      </c>
      <c r="E11" s="4" t="inlineStr">
        <is>
          <t xml:space="preserve"> </t>
        </is>
      </c>
    </row>
    <row r="12">
      <c r="A12" s="4" t="inlineStr">
        <is>
          <t>Exercise of stock options</t>
        </is>
      </c>
      <c r="B12" s="6" t="n">
        <v>3969</v>
      </c>
      <c r="C12" s="5" t="n">
        <v>3969</v>
      </c>
      <c r="D12" s="4" t="inlineStr">
        <is>
          <t xml:space="preserve"> </t>
        </is>
      </c>
      <c r="E12" s="4" t="inlineStr">
        <is>
          <t xml:space="preserve"> </t>
        </is>
      </c>
    </row>
    <row r="13">
      <c r="A13" s="4" t="inlineStr">
        <is>
          <t>Stock-based compensation</t>
        </is>
      </c>
      <c r="B13" s="6" t="n">
        <v>73082</v>
      </c>
      <c r="C13" s="5" t="n">
        <v>73082</v>
      </c>
      <c r="D13" s="4" t="inlineStr">
        <is>
          <t xml:space="preserve"> </t>
        </is>
      </c>
      <c r="E13" s="4" t="inlineStr">
        <is>
          <t xml:space="preserve"> </t>
        </is>
      </c>
    </row>
    <row r="14">
      <c r="A14" s="4" t="inlineStr">
        <is>
          <t>Issuance of common stock for settlement of contingent consideration (in shares)</t>
        </is>
      </c>
      <c r="B14" s="4" t="inlineStr">
        <is>
          <t xml:space="preserve"> </t>
        </is>
      </c>
      <c r="C14" s="6" t="n">
        <v>517575</v>
      </c>
      <c r="D14" s="4" t="inlineStr">
        <is>
          <t xml:space="preserve"> </t>
        </is>
      </c>
      <c r="E14" s="4" t="inlineStr">
        <is>
          <t xml:space="preserve"> </t>
        </is>
      </c>
    </row>
    <row r="15">
      <c r="A15" s="4" t="inlineStr">
        <is>
          <t>Issuance of common stock for settlement of contingent consideration</t>
        </is>
      </c>
      <c r="B15" s="6" t="n">
        <v>10052</v>
      </c>
      <c r="C15" s="5" t="n">
        <v>10052</v>
      </c>
      <c r="D15" s="4" t="inlineStr">
        <is>
          <t xml:space="preserve"> </t>
        </is>
      </c>
      <c r="E15" s="4" t="inlineStr">
        <is>
          <t xml:space="preserve"> </t>
        </is>
      </c>
    </row>
    <row r="16">
      <c r="A16" s="4" t="inlineStr">
        <is>
          <t>Issuance of common stock as acquisition consideration (in shares)</t>
        </is>
      </c>
      <c r="B16" s="4" t="inlineStr">
        <is>
          <t xml:space="preserve"> </t>
        </is>
      </c>
      <c r="C16" s="6" t="n">
        <v>113386</v>
      </c>
      <c r="D16" s="4" t="inlineStr">
        <is>
          <t xml:space="preserve"> </t>
        </is>
      </c>
      <c r="E16" s="4" t="inlineStr">
        <is>
          <t xml:space="preserve"> </t>
        </is>
      </c>
    </row>
    <row r="17">
      <c r="A17" s="4" t="inlineStr">
        <is>
          <t>Issuance of common stock as acquisition consideration</t>
        </is>
      </c>
      <c r="B17" s="6" t="n">
        <v>3006</v>
      </c>
      <c r="C17" s="5" t="n">
        <v>3006</v>
      </c>
      <c r="D17" s="4" t="inlineStr">
        <is>
          <t xml:space="preserve"> </t>
        </is>
      </c>
      <c r="E17" s="4" t="inlineStr">
        <is>
          <t xml:space="preserve"> </t>
        </is>
      </c>
    </row>
    <row r="18">
      <c r="A18" s="4" t="inlineStr">
        <is>
          <t>Repurchase of common stock (in shares)</t>
        </is>
      </c>
      <c r="B18" s="4" t="inlineStr">
        <is>
          <t xml:space="preserve"> </t>
        </is>
      </c>
      <c r="C18" s="6" t="n">
        <v>-709139</v>
      </c>
      <c r="D18" s="4" t="inlineStr">
        <is>
          <t xml:space="preserve"> </t>
        </is>
      </c>
      <c r="E18" s="4" t="inlineStr">
        <is>
          <t xml:space="preserve"> </t>
        </is>
      </c>
    </row>
    <row r="19">
      <c r="A19" s="4" t="inlineStr">
        <is>
          <t>Repurchase of common stock</t>
        </is>
      </c>
      <c r="B19" s="6" t="n">
        <v>-8393</v>
      </c>
      <c r="C19" s="5" t="n">
        <v>-8393</v>
      </c>
      <c r="D19" s="4" t="inlineStr">
        <is>
          <t xml:space="preserve"> </t>
        </is>
      </c>
      <c r="E19" s="4" t="inlineStr">
        <is>
          <t xml:space="preserve"> </t>
        </is>
      </c>
    </row>
    <row r="20">
      <c r="A20" s="4" t="inlineStr">
        <is>
          <t>Net loss</t>
        </is>
      </c>
      <c r="B20" s="6" t="n">
        <v>-137403</v>
      </c>
      <c r="C20" s="4" t="inlineStr">
        <is>
          <t xml:space="preserve"> </t>
        </is>
      </c>
      <c r="D20" s="6" t="n">
        <v>-137403</v>
      </c>
      <c r="E20" s="4" t="inlineStr">
        <is>
          <t xml:space="preserve"> </t>
        </is>
      </c>
    </row>
    <row r="21">
      <c r="A21" s="4" t="inlineStr">
        <is>
          <t>Other comprehensive income (loss)</t>
        </is>
      </c>
      <c r="B21" s="6" t="n">
        <v>-581</v>
      </c>
      <c r="C21" s="4" t="inlineStr">
        <is>
          <t xml:space="preserve"> </t>
        </is>
      </c>
      <c r="D21" s="4" t="inlineStr">
        <is>
          <t xml:space="preserve"> </t>
        </is>
      </c>
      <c r="E21" s="6" t="n">
        <v>-581</v>
      </c>
    </row>
    <row r="22">
      <c r="A22" s="4" t="inlineStr">
        <is>
          <t>Common stock, ending balance (in shares) at Dec. 31, 2022</t>
        </is>
      </c>
      <c r="B22" s="4" t="inlineStr">
        <is>
          <t xml:space="preserve"> </t>
        </is>
      </c>
      <c r="C22" s="6" t="n">
        <v>55261922</v>
      </c>
      <c r="D22" s="4" t="inlineStr">
        <is>
          <t xml:space="preserve"> </t>
        </is>
      </c>
      <c r="E22" s="4" t="inlineStr">
        <is>
          <t xml:space="preserve"> </t>
        </is>
      </c>
    </row>
    <row r="23">
      <c r="A23" s="4" t="inlineStr">
        <is>
          <t>Stockholders' equity (deficit), ending balance at Dec. 31, 2022</t>
        </is>
      </c>
      <c r="B23" s="6" t="n">
        <v>425010</v>
      </c>
      <c r="C23" s="5" t="n">
        <v>1424681</v>
      </c>
      <c r="D23" s="6" t="n">
        <v>-999023</v>
      </c>
      <c r="E23" s="6" t="n">
        <v>-64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Vesting of restricted stock units and restricted shares (in shares)</t>
        </is>
      </c>
      <c r="B25" s="4" t="inlineStr">
        <is>
          <t xml:space="preserve"> </t>
        </is>
      </c>
      <c r="C25" s="6" t="n">
        <v>2628206</v>
      </c>
      <c r="D25" s="4" t="inlineStr">
        <is>
          <t xml:space="preserve"> </t>
        </is>
      </c>
      <c r="E25" s="4" t="inlineStr">
        <is>
          <t xml:space="preserve"> </t>
        </is>
      </c>
    </row>
    <row r="26">
      <c r="A26" s="4" t="inlineStr">
        <is>
          <t>Vesting of restricted stock units and restricted shares</t>
        </is>
      </c>
      <c r="B26" s="6" t="n">
        <v>0</v>
      </c>
      <c r="C26" s="4" t="inlineStr">
        <is>
          <t xml:space="preserve"> </t>
        </is>
      </c>
      <c r="D26" s="4" t="inlineStr">
        <is>
          <t xml:space="preserve"> </t>
        </is>
      </c>
      <c r="E26" s="4" t="inlineStr">
        <is>
          <t xml:space="preserve"> </t>
        </is>
      </c>
    </row>
    <row r="27">
      <c r="A27" s="4" t="inlineStr">
        <is>
          <t>Issuance of common stock under ESPP (in shares)</t>
        </is>
      </c>
      <c r="B27" s="4" t="inlineStr">
        <is>
          <t xml:space="preserve"> </t>
        </is>
      </c>
      <c r="C27" s="6" t="n">
        <v>419680</v>
      </c>
      <c r="D27" s="4" t="inlineStr">
        <is>
          <t xml:space="preserve"> </t>
        </is>
      </c>
      <c r="E27" s="4" t="inlineStr">
        <is>
          <t xml:space="preserve"> </t>
        </is>
      </c>
    </row>
    <row r="28">
      <c r="A28" s="4" t="inlineStr">
        <is>
          <t>Issuance of common stock under ESPP</t>
        </is>
      </c>
      <c r="B28" s="6" t="n">
        <v>3588</v>
      </c>
      <c r="C28" s="5" t="n">
        <v>3588</v>
      </c>
      <c r="D28" s="4" t="inlineStr">
        <is>
          <t xml:space="preserve"> </t>
        </is>
      </c>
      <c r="E28" s="4" t="inlineStr">
        <is>
          <t xml:space="preserve"> </t>
        </is>
      </c>
    </row>
    <row r="29">
      <c r="A29" s="4" t="inlineStr">
        <is>
          <t>Exercise of stock options (in shares)</t>
        </is>
      </c>
      <c r="B29" s="4" t="inlineStr">
        <is>
          <t xml:space="preserve"> </t>
        </is>
      </c>
      <c r="C29" s="6" t="n">
        <v>130710</v>
      </c>
      <c r="D29" s="4" t="inlineStr">
        <is>
          <t xml:space="preserve"> </t>
        </is>
      </c>
      <c r="E29" s="4" t="inlineStr">
        <is>
          <t xml:space="preserve"> </t>
        </is>
      </c>
    </row>
    <row r="30">
      <c r="A30" s="4" t="inlineStr">
        <is>
          <t>Exercise of stock options</t>
        </is>
      </c>
      <c r="B30" s="6" t="n">
        <v>950</v>
      </c>
      <c r="C30" s="5" t="n">
        <v>950</v>
      </c>
      <c r="D30" s="4" t="inlineStr">
        <is>
          <t xml:space="preserve"> </t>
        </is>
      </c>
      <c r="E30" s="4" t="inlineStr">
        <is>
          <t xml:space="preserve"> </t>
        </is>
      </c>
    </row>
    <row r="31">
      <c r="A31" s="4" t="inlineStr">
        <is>
          <t>Stock-based compensation</t>
        </is>
      </c>
      <c r="B31" s="6" t="n">
        <v>56645</v>
      </c>
      <c r="C31" s="5" t="n">
        <v>56645</v>
      </c>
      <c r="D31" s="4" t="inlineStr">
        <is>
          <t xml:space="preserve"> </t>
        </is>
      </c>
      <c r="E31" s="4" t="inlineStr">
        <is>
          <t xml:space="preserve"> </t>
        </is>
      </c>
    </row>
    <row r="32">
      <c r="A32" s="4" t="inlineStr">
        <is>
          <t>Issuance of common stock for settlement of contingent consideration</t>
        </is>
      </c>
      <c r="B32" s="6" t="n">
        <v>0</v>
      </c>
      <c r="C32" s="4" t="inlineStr">
        <is>
          <t xml:space="preserve"> </t>
        </is>
      </c>
      <c r="D32" s="4" t="inlineStr">
        <is>
          <t xml:space="preserve"> </t>
        </is>
      </c>
      <c r="E32" s="4" t="inlineStr">
        <is>
          <t xml:space="preserve"> </t>
        </is>
      </c>
    </row>
    <row r="33">
      <c r="A33" s="4" t="inlineStr">
        <is>
          <t>Issuance of common stock as acquisition consideration</t>
        </is>
      </c>
      <c r="B33" s="6" t="n">
        <v>0</v>
      </c>
      <c r="C33" s="4" t="inlineStr">
        <is>
          <t xml:space="preserve"> </t>
        </is>
      </c>
      <c r="D33" s="4" t="inlineStr">
        <is>
          <t xml:space="preserve"> </t>
        </is>
      </c>
      <c r="E33" s="4" t="inlineStr">
        <is>
          <t xml:space="preserve"> </t>
        </is>
      </c>
    </row>
    <row r="34">
      <c r="A34" s="4" t="inlineStr">
        <is>
          <t>Repurchase of common stock (in shares)</t>
        </is>
      </c>
      <c r="B34" s="4" t="inlineStr">
        <is>
          <t xml:space="preserve"> </t>
        </is>
      </c>
      <c r="C34" s="6" t="n">
        <v>-145027</v>
      </c>
      <c r="D34" s="4" t="inlineStr">
        <is>
          <t xml:space="preserve"> </t>
        </is>
      </c>
      <c r="E34" s="4" t="inlineStr">
        <is>
          <t xml:space="preserve"> </t>
        </is>
      </c>
    </row>
    <row r="35">
      <c r="A35" s="4" t="inlineStr">
        <is>
          <t>Repurchase of common stock</t>
        </is>
      </c>
      <c r="B35" s="6" t="n">
        <v>-1808</v>
      </c>
      <c r="C35" s="5" t="n">
        <v>-1808</v>
      </c>
      <c r="D35" s="4" t="inlineStr">
        <is>
          <t xml:space="preserve"> </t>
        </is>
      </c>
      <c r="E35" s="4" t="inlineStr">
        <is>
          <t xml:space="preserve"> </t>
        </is>
      </c>
    </row>
    <row r="36">
      <c r="A36" s="4" t="inlineStr">
        <is>
          <t>Net loss</t>
        </is>
      </c>
      <c r="B36" s="6" t="n">
        <v>-118147</v>
      </c>
      <c r="C36" s="4" t="inlineStr">
        <is>
          <t xml:space="preserve"> </t>
        </is>
      </c>
      <c r="D36" s="6" t="n">
        <v>-118147</v>
      </c>
      <c r="E36" s="4" t="inlineStr">
        <is>
          <t xml:space="preserve"> </t>
        </is>
      </c>
    </row>
    <row r="37">
      <c r="A37" s="4" t="inlineStr">
        <is>
          <t>Other comprehensive income (loss)</t>
        </is>
      </c>
      <c r="B37" s="5" t="n">
        <v>681</v>
      </c>
      <c r="C37" s="4" t="inlineStr">
        <is>
          <t xml:space="preserve"> </t>
        </is>
      </c>
      <c r="D37" s="4" t="inlineStr">
        <is>
          <t xml:space="preserve"> </t>
        </is>
      </c>
      <c r="E37" s="6" t="n">
        <v>681</v>
      </c>
    </row>
    <row r="38">
      <c r="A38" s="4" t="inlineStr">
        <is>
          <t>Common stock, ending balance (in shares) at Dec. 31, 2023</t>
        </is>
      </c>
      <c r="B38" s="6" t="n">
        <v>58295491</v>
      </c>
      <c r="C38" s="6" t="n">
        <v>58295491</v>
      </c>
      <c r="D38" s="4" t="inlineStr">
        <is>
          <t xml:space="preserve"> </t>
        </is>
      </c>
      <c r="E38" s="4" t="inlineStr">
        <is>
          <t xml:space="preserve"> </t>
        </is>
      </c>
    </row>
    <row r="39">
      <c r="A39" s="4" t="inlineStr">
        <is>
          <t>Stockholders' equity (deficit), ending balance at Dec. 31, 2023</t>
        </is>
      </c>
      <c r="B39" s="5" t="n">
        <v>366919</v>
      </c>
      <c r="C39" s="5" t="n">
        <v>1484056</v>
      </c>
      <c r="D39" s="6" t="n">
        <v>-1117170</v>
      </c>
      <c r="E39" s="6" t="n">
        <v>3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Vesting of restricted stock units and restricted shares (in shares)</t>
        </is>
      </c>
      <c r="B41" s="4" t="inlineStr">
        <is>
          <t xml:space="preserve"> </t>
        </is>
      </c>
      <c r="C41" s="6" t="n">
        <v>2292131</v>
      </c>
      <c r="D41" s="4" t="inlineStr">
        <is>
          <t xml:space="preserve"> </t>
        </is>
      </c>
      <c r="E41" s="4" t="inlineStr">
        <is>
          <t xml:space="preserve"> </t>
        </is>
      </c>
    </row>
    <row r="42">
      <c r="A42" s="4" t="inlineStr">
        <is>
          <t>Vesting of restricted stock units and restricted shares</t>
        </is>
      </c>
      <c r="B42" s="6" t="n">
        <v>0</v>
      </c>
      <c r="C42" s="4" t="inlineStr">
        <is>
          <t xml:space="preserve"> </t>
        </is>
      </c>
      <c r="D42" s="4" t="inlineStr">
        <is>
          <t xml:space="preserve"> </t>
        </is>
      </c>
      <c r="E42" s="4" t="inlineStr">
        <is>
          <t xml:space="preserve"> </t>
        </is>
      </c>
    </row>
    <row r="43">
      <c r="A43" s="4" t="inlineStr">
        <is>
          <t>Issuance of common stock under ESPP (in shares)</t>
        </is>
      </c>
      <c r="B43" s="4" t="inlineStr">
        <is>
          <t xml:space="preserve"> </t>
        </is>
      </c>
      <c r="C43" s="6" t="n">
        <v>453463</v>
      </c>
      <c r="D43" s="4" t="inlineStr">
        <is>
          <t xml:space="preserve"> </t>
        </is>
      </c>
      <c r="E43" s="4" t="inlineStr">
        <is>
          <t xml:space="preserve"> </t>
        </is>
      </c>
    </row>
    <row r="44">
      <c r="A44" s="4" t="inlineStr">
        <is>
          <t>Issuance of common stock under ESPP</t>
        </is>
      </c>
      <c r="B44" s="5" t="n">
        <v>2411</v>
      </c>
      <c r="C44" s="5" t="n">
        <v>2411</v>
      </c>
      <c r="D44" s="4" t="inlineStr">
        <is>
          <t xml:space="preserve"> </t>
        </is>
      </c>
      <c r="E44" s="4" t="inlineStr">
        <is>
          <t xml:space="preserve"> </t>
        </is>
      </c>
    </row>
    <row r="45">
      <c r="A45" s="4" t="inlineStr">
        <is>
          <t>Exercise of stock options (in shares)</t>
        </is>
      </c>
      <c r="B45" s="6" t="n">
        <v>26668</v>
      </c>
      <c r="C45" s="6" t="n">
        <v>26668</v>
      </c>
      <c r="D45" s="4" t="inlineStr">
        <is>
          <t xml:space="preserve"> </t>
        </is>
      </c>
      <c r="E45" s="4" t="inlineStr">
        <is>
          <t xml:space="preserve"> </t>
        </is>
      </c>
    </row>
    <row r="46">
      <c r="A46" s="4" t="inlineStr">
        <is>
          <t>Exercise of stock options</t>
        </is>
      </c>
      <c r="B46" s="5" t="n">
        <v>169</v>
      </c>
      <c r="C46" s="5" t="n">
        <v>169</v>
      </c>
      <c r="D46" s="4" t="inlineStr">
        <is>
          <t xml:space="preserve"> </t>
        </is>
      </c>
      <c r="E46" s="4" t="inlineStr">
        <is>
          <t xml:space="preserve"> </t>
        </is>
      </c>
    </row>
    <row r="47">
      <c r="A47" s="4" t="inlineStr">
        <is>
          <t>Stock-based compensation</t>
        </is>
      </c>
      <c r="B47" s="6" t="n">
        <v>41146</v>
      </c>
      <c r="C47" s="5" t="n">
        <v>41146</v>
      </c>
      <c r="D47" s="4" t="inlineStr">
        <is>
          <t xml:space="preserve"> </t>
        </is>
      </c>
      <c r="E47" s="4" t="inlineStr">
        <is>
          <t xml:space="preserve"> </t>
        </is>
      </c>
    </row>
    <row r="48">
      <c r="A48" s="4" t="inlineStr">
        <is>
          <t>Issuance of common stock for settlement of contingent consideration</t>
        </is>
      </c>
      <c r="B48" s="6" t="n">
        <v>0</v>
      </c>
      <c r="C48" s="4" t="inlineStr">
        <is>
          <t xml:space="preserve"> </t>
        </is>
      </c>
      <c r="D48" s="4" t="inlineStr">
        <is>
          <t xml:space="preserve"> </t>
        </is>
      </c>
      <c r="E48" s="4" t="inlineStr">
        <is>
          <t xml:space="preserve"> </t>
        </is>
      </c>
    </row>
    <row r="49">
      <c r="A49" s="4" t="inlineStr">
        <is>
          <t>Issuance of common stock as acquisition consideration (in shares)</t>
        </is>
      </c>
      <c r="B49" s="4" t="inlineStr">
        <is>
          <t xml:space="preserve"> </t>
        </is>
      </c>
      <c r="C49" s="6" t="n">
        <v>2976046</v>
      </c>
      <c r="D49" s="4" t="inlineStr">
        <is>
          <t xml:space="preserve"> </t>
        </is>
      </c>
      <c r="E49" s="4" t="inlineStr">
        <is>
          <t xml:space="preserve"> </t>
        </is>
      </c>
    </row>
    <row r="50">
      <c r="A50" s="4" t="inlineStr">
        <is>
          <t>Issuance of common stock as acquisition consideration</t>
        </is>
      </c>
      <c r="B50" s="6" t="n">
        <v>24932</v>
      </c>
      <c r="C50" s="5" t="n">
        <v>24932</v>
      </c>
      <c r="D50" s="4" t="inlineStr">
        <is>
          <t xml:space="preserve"> </t>
        </is>
      </c>
      <c r="E50" s="4" t="inlineStr">
        <is>
          <t xml:space="preserve"> </t>
        </is>
      </c>
    </row>
    <row r="51">
      <c r="A51" s="4" t="inlineStr">
        <is>
          <t>Net loss</t>
        </is>
      </c>
      <c r="B51" s="6" t="n">
        <v>-69502</v>
      </c>
      <c r="C51" s="4" t="inlineStr">
        <is>
          <t xml:space="preserve"> </t>
        </is>
      </c>
      <c r="D51" s="6" t="n">
        <v>-69502</v>
      </c>
      <c r="E51" s="4" t="inlineStr">
        <is>
          <t xml:space="preserve"> </t>
        </is>
      </c>
    </row>
    <row r="52">
      <c r="A52" s="4" t="inlineStr">
        <is>
          <t>Other comprehensive income (loss)</t>
        </is>
      </c>
      <c r="B52" s="5" t="n">
        <v>-868</v>
      </c>
      <c r="C52" s="4" t="inlineStr">
        <is>
          <t xml:space="preserve"> </t>
        </is>
      </c>
      <c r="D52" s="4" t="inlineStr">
        <is>
          <t xml:space="preserve"> </t>
        </is>
      </c>
      <c r="E52" s="6" t="n">
        <v>-868</v>
      </c>
    </row>
    <row r="53">
      <c r="A53" s="4" t="inlineStr">
        <is>
          <t>Common stock, ending balance (in shares) at Dec. 31, 2024</t>
        </is>
      </c>
      <c r="B53" s="6" t="n">
        <v>64043799</v>
      </c>
      <c r="C53" s="6" t="n">
        <v>64043799</v>
      </c>
      <c r="D53" s="4" t="inlineStr">
        <is>
          <t xml:space="preserve"> </t>
        </is>
      </c>
      <c r="E53" s="4" t="inlineStr">
        <is>
          <t xml:space="preserve"> </t>
        </is>
      </c>
    </row>
    <row r="54">
      <c r="A54" s="4" t="inlineStr">
        <is>
          <t>Stockholders' equity (deficit), ending balance at Dec. 31, 2024</t>
        </is>
      </c>
      <c r="B54" s="5" t="n">
        <v>365207</v>
      </c>
      <c r="C54" s="5" t="n">
        <v>1552714</v>
      </c>
      <c r="D54" s="5" t="n">
        <v>-1186672</v>
      </c>
      <c r="E54" s="5" t="n">
        <v>-8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Fair Value of Financial Instruments - Narrative (Details) - USD ($)</t>
        </is>
      </c>
      <c r="B1" s="2" t="inlineStr">
        <is>
          <t>12 Months Ended</t>
        </is>
      </c>
    </row>
    <row r="2">
      <c r="B2" s="2" t="inlineStr">
        <is>
          <t>Dec. 31, 2024</t>
        </is>
      </c>
      <c r="C2" s="2" t="inlineStr">
        <is>
          <t>Dec. 31, 2023</t>
        </is>
      </c>
      <c r="D2" s="2" t="inlineStr">
        <is>
          <t>Dec. 31, 2022</t>
        </is>
      </c>
      <c r="E2" s="2" t="inlineStr">
        <is>
          <t>Apr. 14,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mount borrowed</t>
        </is>
      </c>
      <c r="B4" s="4" t="inlineStr">
        <is>
          <t xml:space="preserve"> </t>
        </is>
      </c>
      <c r="C4" s="4" t="inlineStr">
        <is>
          <t xml:space="preserve"> </t>
        </is>
      </c>
      <c r="D4" s="4" t="inlineStr">
        <is>
          <t xml:space="preserve"> </t>
        </is>
      </c>
      <c r="E4" s="5" t="n">
        <v>1000</v>
      </c>
    </row>
    <row r="5">
      <c r="A5" s="4" t="inlineStr">
        <is>
          <t>Impairment of long-lived assets</t>
        </is>
      </c>
      <c r="B5" s="5" t="n">
        <v>2200000</v>
      </c>
      <c r="C5" s="5" t="n">
        <v>4081000</v>
      </c>
      <c r="D5" s="5" t="n">
        <v>5023000</v>
      </c>
      <c r="E5" s="4" t="inlineStr">
        <is>
          <t xml:space="preserve"> </t>
        </is>
      </c>
    </row>
    <row r="6">
      <c r="A6" s="4" t="inlineStr">
        <is>
          <t>ROU Assets, Leasehold Improvements and Furniture and Fixture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Impairment of long-lived assets</t>
        </is>
      </c>
      <c r="B8" s="6" t="n">
        <v>2200000</v>
      </c>
      <c r="C8" s="5" t="n">
        <v>4100000</v>
      </c>
      <c r="D8" s="5" t="n">
        <v>3800000</v>
      </c>
      <c r="E8" s="4" t="inlineStr">
        <is>
          <t xml:space="preserve"> </t>
        </is>
      </c>
    </row>
    <row r="9">
      <c r="A9" s="4" t="inlineStr">
        <is>
          <t>Lumeon Ltd.</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cap</t>
        </is>
      </c>
      <c r="B11" s="6" t="n">
        <v>25000000</v>
      </c>
      <c r="C11" s="4" t="inlineStr">
        <is>
          <t xml:space="preserve"> </t>
        </is>
      </c>
      <c r="D11" s="4" t="inlineStr">
        <is>
          <t xml:space="preserve"> </t>
        </is>
      </c>
      <c r="E11" s="4" t="inlineStr">
        <is>
          <t xml:space="preserve"> </t>
        </is>
      </c>
    </row>
    <row r="12">
      <c r="A12" s="4" t="inlineStr">
        <is>
          <t>Carevive Systems, Inc.</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cap</t>
        </is>
      </c>
      <c r="B14" s="6" t="n">
        <v>10000000</v>
      </c>
      <c r="C14" s="4" t="inlineStr">
        <is>
          <t xml:space="preserve"> </t>
        </is>
      </c>
      <c r="D14" s="4" t="inlineStr">
        <is>
          <t xml:space="preserve"> </t>
        </is>
      </c>
      <c r="E14" s="4" t="inlineStr">
        <is>
          <t xml:space="preserve"> </t>
        </is>
      </c>
    </row>
    <row r="15">
      <c r="A15" s="4" t="inlineStr">
        <is>
          <t>Carevive and Lumeon</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Aggregate intrinsic value of contingent consideration liability</t>
        </is>
      </c>
      <c r="B17" s="6" t="n">
        <v>0</v>
      </c>
      <c r="C17" s="4" t="inlineStr">
        <is>
          <t xml:space="preserve"> </t>
        </is>
      </c>
      <c r="D17" s="4" t="inlineStr">
        <is>
          <t xml:space="preserve"> </t>
        </is>
      </c>
      <c r="E17" s="4" t="inlineStr">
        <is>
          <t xml:space="preserve"> </t>
        </is>
      </c>
    </row>
    <row r="18">
      <c r="A18" s="4" t="inlineStr">
        <is>
          <t>Senior Notes Due2025 | Convertible Notes Payable</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Amount borrowed</t>
        </is>
      </c>
      <c r="B20" s="6" t="n">
        <v>230000000</v>
      </c>
      <c r="C20" s="4" t="inlineStr">
        <is>
          <t xml:space="preserve"> </t>
        </is>
      </c>
      <c r="D20" s="4" t="inlineStr">
        <is>
          <t xml:space="preserve"> </t>
        </is>
      </c>
      <c r="E20" s="5" t="n">
        <v>230000000</v>
      </c>
    </row>
    <row r="21">
      <c r="A21" s="4" t="inlineStr">
        <is>
          <t>Estimated fair value of convertible senior notes</t>
        </is>
      </c>
      <c r="B21" s="5" t="n">
        <v>2275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Contingent Consideration Liabilities (Details) - Level 3 - Carevive and Lumeon - Fair value, recurring - Valuation, Black-Scholes</t>
        </is>
      </c>
      <c r="B1" s="2" t="inlineStr">
        <is>
          <t>Dec. 31, 2024</t>
        </is>
      </c>
    </row>
    <row r="2">
      <c r="A2" s="4" t="inlineStr">
        <is>
          <t>Measurement Input, Quoted Price | Minimum</t>
        </is>
      </c>
      <c r="B2" s="4" t="inlineStr">
        <is>
          <t xml:space="preserve"> </t>
        </is>
      </c>
    </row>
    <row r="3">
      <c r="A3" s="3" t="inlineStr">
        <is>
          <t>Fair Value, Assets Measured on Recurring Basis, Unobservable Input Reconciliation [Line Items]</t>
        </is>
      </c>
      <c r="B3" s="4" t="inlineStr">
        <is>
          <t xml:space="preserve"> </t>
        </is>
      </c>
    </row>
    <row r="4">
      <c r="A4" s="4" t="inlineStr">
        <is>
          <t>Measurement input</t>
        </is>
      </c>
      <c r="B4" s="12" t="n">
        <v>0.075</v>
      </c>
    </row>
    <row r="5">
      <c r="A5" s="4" t="inlineStr">
        <is>
          <t>Measurement Input, Quoted Price | Maximum</t>
        </is>
      </c>
      <c r="B5" s="4" t="inlineStr">
        <is>
          <t xml:space="preserve"> </t>
        </is>
      </c>
    </row>
    <row r="6">
      <c r="A6" s="3" t="inlineStr">
        <is>
          <t>Fair Value, Assets Measured on Recurring Basis, Unobservable Input Reconciliation [Line Items]</t>
        </is>
      </c>
      <c r="B6" s="4" t="inlineStr">
        <is>
          <t xml:space="preserve"> </t>
        </is>
      </c>
    </row>
    <row r="7">
      <c r="A7" s="4" t="inlineStr">
        <is>
          <t>Measurement input</t>
        </is>
      </c>
      <c r="B7" s="12" t="n">
        <v>0.077</v>
      </c>
    </row>
    <row r="8">
      <c r="A8" s="4" t="inlineStr">
        <is>
          <t>Measurement Input, Revenue Multiple</t>
        </is>
      </c>
      <c r="B8" s="4" t="inlineStr">
        <is>
          <t xml:space="preserve"> </t>
        </is>
      </c>
    </row>
    <row r="9">
      <c r="A9" s="3" t="inlineStr">
        <is>
          <t>Fair Value, Assets Measured on Recurring Basis, Unobservable Input Reconciliation [Line Items]</t>
        </is>
      </c>
      <c r="B9" s="4" t="inlineStr">
        <is>
          <t xml:space="preserve"> </t>
        </is>
      </c>
    </row>
    <row r="10">
      <c r="A10" s="4" t="inlineStr">
        <is>
          <t>Measurement input</t>
        </is>
      </c>
      <c r="B10" s="13" t="n">
        <v>0.2</v>
      </c>
    </row>
    <row r="11">
      <c r="A11" s="4" t="inlineStr">
        <is>
          <t>Measurement Input, Expected Term</t>
        </is>
      </c>
      <c r="B11" s="4" t="inlineStr">
        <is>
          <t xml:space="preserve"> </t>
        </is>
      </c>
    </row>
    <row r="12">
      <c r="A12" s="3" t="inlineStr">
        <is>
          <t>Fair Value, Assets Measured on Recurring Basis, Unobservable Input Reconciliation [Line Items]</t>
        </is>
      </c>
      <c r="B12" s="4" t="inlineStr">
        <is>
          <t xml:space="preserve"> </t>
        </is>
      </c>
    </row>
    <row r="13">
      <c r="A13" s="4" t="inlineStr">
        <is>
          <t>Measurement input</t>
        </is>
      </c>
      <c r="B13" s="14" t="n">
        <v>0.8</v>
      </c>
    </row>
    <row r="14">
      <c r="A14" s="4" t="inlineStr">
        <is>
          <t>Measurement Input, Risk Free Interest Rate</t>
        </is>
      </c>
      <c r="B14" s="4" t="inlineStr">
        <is>
          <t xml:space="preserve"> </t>
        </is>
      </c>
    </row>
    <row r="15">
      <c r="A15" s="3" t="inlineStr">
        <is>
          <t>Fair Value, Assets Measured on Recurring Basis, Unobservable Input Reconciliation [Line Items]</t>
        </is>
      </c>
      <c r="B15" s="4" t="inlineStr">
        <is>
          <t xml:space="preserve"> </t>
        </is>
      </c>
    </row>
    <row r="16">
      <c r="A16" s="4" t="inlineStr">
        <is>
          <t>Measurement input</t>
        </is>
      </c>
      <c r="B16" s="12" t="n">
        <v>0.0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ontingent Consideration (Details) - Contingent Consideration Liability - Level 3 - Carevive and Lumeon - Fair value, recurring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alance as of January 1, 2024</t>
        </is>
      </c>
      <c r="B4" s="5" t="n">
        <v>0</v>
      </c>
    </row>
    <row r="5">
      <c r="A5" s="4" t="inlineStr">
        <is>
          <t>Acquisition-date contingent consideration liabilities from acquisitions (see Note 2)</t>
        </is>
      </c>
      <c r="B5" s="6" t="n">
        <v>1642</v>
      </c>
    </row>
    <row r="6">
      <c r="A6" s="4" t="inlineStr">
        <is>
          <t>Change in fair value of contingent consideration liabilities</t>
        </is>
      </c>
      <c r="B6" s="6" t="n">
        <v>-1642</v>
      </c>
    </row>
    <row r="7">
      <c r="A7" s="4" t="inlineStr">
        <is>
          <t>Balance as of December 31, 2024</t>
        </is>
      </c>
      <c r="B7"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 expenses</t>
        </is>
      </c>
      <c r="B3" s="5" t="n">
        <v>11655</v>
      </c>
      <c r="C3" s="5" t="n">
        <v>11680</v>
      </c>
    </row>
    <row r="4">
      <c r="A4" s="4" t="inlineStr">
        <is>
          <t>Restructuring liabilities</t>
        </is>
      </c>
      <c r="B4" s="6" t="n">
        <v>0</v>
      </c>
      <c r="C4" s="6" t="n">
        <v>2355</v>
      </c>
    </row>
    <row r="5">
      <c r="A5" s="4" t="inlineStr">
        <is>
          <t>Interest payable</t>
        </is>
      </c>
      <c r="B5" s="6" t="n">
        <v>4803</v>
      </c>
      <c r="C5" s="6" t="n">
        <v>1090</v>
      </c>
    </row>
    <row r="6">
      <c r="A6" s="4" t="inlineStr">
        <is>
          <t>Other accrued liabilities</t>
        </is>
      </c>
      <c r="B6" s="6" t="n">
        <v>9882</v>
      </c>
      <c r="C6" s="6" t="n">
        <v>8157</v>
      </c>
    </row>
    <row r="7">
      <c r="A7" s="4" t="inlineStr">
        <is>
          <t>Total accrued liabilities</t>
        </is>
      </c>
      <c r="B7" s="5" t="n">
        <v>26340</v>
      </c>
      <c r="C7" s="5" t="n">
        <v>232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26" customWidth="1" min="2" max="2"/>
    <col width="26" customWidth="1" min="3" max="3"/>
    <col width="22" customWidth="1" min="4" max="4"/>
    <col width="22" customWidth="1" min="5" max="5"/>
    <col width="26" customWidth="1" min="6" max="6"/>
  </cols>
  <sheetData>
    <row r="1">
      <c r="A1" s="1" t="inlineStr">
        <is>
          <t>Leases - Narrative (Details) $ in Thousands</t>
        </is>
      </c>
      <c r="B1" s="2" t="inlineStr">
        <is>
          <t>12 Months Ended</t>
        </is>
      </c>
    </row>
    <row r="2">
      <c r="B2" s="2" t="inlineStr">
        <is>
          <t>Dec. 31, 2024 USD ($) ft²</t>
        </is>
      </c>
      <c r="C2" s="2" t="inlineStr">
        <is>
          <t>Dec. 31, 2023 USD ($) ft²</t>
        </is>
      </c>
      <c r="D2" s="2" t="inlineStr">
        <is>
          <t>Dec. 31, 2022 USD ($)</t>
        </is>
      </c>
      <c r="E2" s="2" t="inlineStr">
        <is>
          <t>Dec. 31, 2021 USD ($)</t>
        </is>
      </c>
      <c r="F2" s="2" t="inlineStr">
        <is>
          <t>Dec. 31, 2020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liability</t>
        </is>
      </c>
      <c r="B4" s="5" t="n">
        <v>19905</v>
      </c>
      <c r="C4" s="5" t="n">
        <v>21034</v>
      </c>
      <c r="D4" s="4" t="inlineStr">
        <is>
          <t xml:space="preserve"> </t>
        </is>
      </c>
      <c r="E4" s="4" t="inlineStr">
        <is>
          <t xml:space="preserve"> </t>
        </is>
      </c>
      <c r="F4" s="4" t="inlineStr">
        <is>
          <t xml:space="preserve"> </t>
        </is>
      </c>
    </row>
    <row r="5">
      <c r="A5" s="4" t="inlineStr">
        <is>
          <t>Operating lease right-of-use assets</t>
        </is>
      </c>
      <c r="B5" s="5" t="n">
        <v>12058</v>
      </c>
      <c r="C5" s="6" t="n">
        <v>13927</v>
      </c>
      <c r="D5" s="4" t="inlineStr">
        <is>
          <t xml:space="preserve"> </t>
        </is>
      </c>
      <c r="E5" s="4" t="inlineStr">
        <is>
          <t xml:space="preserve"> </t>
        </is>
      </c>
      <c r="F5" s="4" t="inlineStr">
        <is>
          <t xml:space="preserve"> </t>
        </is>
      </c>
    </row>
    <row r="6">
      <c r="A6" s="4" t="inlineStr">
        <is>
          <t>Subleased rentable area | ft²</t>
        </is>
      </c>
      <c r="B6" s="6" t="n">
        <v>74354</v>
      </c>
      <c r="C6" s="4" t="inlineStr">
        <is>
          <t xml:space="preserve"> </t>
        </is>
      </c>
      <c r="D6" s="4" t="inlineStr">
        <is>
          <t xml:space="preserve"> </t>
        </is>
      </c>
      <c r="E6" s="4" t="inlineStr">
        <is>
          <t xml:space="preserve"> </t>
        </is>
      </c>
      <c r="F6" s="4" t="inlineStr">
        <is>
          <t xml:space="preserve"> </t>
        </is>
      </c>
    </row>
    <row r="7">
      <c r="A7" s="4" t="inlineStr">
        <is>
          <t>Impairment of long-lived assets</t>
        </is>
      </c>
      <c r="B7" s="5" t="n">
        <v>2200</v>
      </c>
      <c r="C7" s="5" t="n">
        <v>4081</v>
      </c>
      <c r="D7" s="5" t="n">
        <v>5023</v>
      </c>
      <c r="E7" s="4" t="inlineStr">
        <is>
          <t xml:space="preserve"> </t>
        </is>
      </c>
      <c r="F7" s="4" t="inlineStr">
        <is>
          <t xml:space="preserve"> </t>
        </is>
      </c>
    </row>
    <row r="8">
      <c r="A8" s="4" t="inlineStr">
        <is>
          <t>Corporate Headquart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ntable area | ft²</t>
        </is>
      </c>
      <c r="B10" s="4" t="inlineStr">
        <is>
          <t xml:space="preserve"> </t>
        </is>
      </c>
      <c r="C10" s="6" t="n">
        <v>9830</v>
      </c>
      <c r="D10" s="4" t="inlineStr">
        <is>
          <t xml:space="preserve"> </t>
        </is>
      </c>
      <c r="E10" s="4" t="inlineStr">
        <is>
          <t xml:space="preserve"> </t>
        </is>
      </c>
      <c r="F10" s="6" t="n">
        <v>118207</v>
      </c>
    </row>
    <row r="11">
      <c r="A11" s="4" t="inlineStr">
        <is>
          <t>Total lease liability</t>
        </is>
      </c>
      <c r="B11" s="4" t="inlineStr">
        <is>
          <t xml:space="preserve"> </t>
        </is>
      </c>
      <c r="C11" s="5" t="n">
        <v>1500</v>
      </c>
      <c r="D11" s="4" t="inlineStr">
        <is>
          <t xml:space="preserve"> </t>
        </is>
      </c>
      <c r="E11" s="4" t="inlineStr">
        <is>
          <t xml:space="preserve"> </t>
        </is>
      </c>
      <c r="F11" s="5" t="n">
        <v>23800</v>
      </c>
    </row>
    <row r="12">
      <c r="A12" s="4" t="inlineStr">
        <is>
          <t>Operating lease right-of-use assets</t>
        </is>
      </c>
      <c r="B12" s="4" t="inlineStr">
        <is>
          <t xml:space="preserve"> </t>
        </is>
      </c>
      <c r="C12" s="6" t="n">
        <v>1500</v>
      </c>
      <c r="D12" s="4" t="inlineStr">
        <is>
          <t xml:space="preserve"> </t>
        </is>
      </c>
      <c r="E12" s="4" t="inlineStr">
        <is>
          <t xml:space="preserve"> </t>
        </is>
      </c>
      <c r="F12" s="5" t="n">
        <v>23800</v>
      </c>
    </row>
    <row r="13">
      <c r="A13" s="4" t="inlineStr">
        <is>
          <t>ROU Assets, Leasehold Improvements and Furniture and Fix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long-lived assets</t>
        </is>
      </c>
      <c r="B15" s="6" t="n">
        <v>2200</v>
      </c>
      <c r="C15" s="6" t="n">
        <v>4100</v>
      </c>
      <c r="D15" s="6" t="n">
        <v>3800</v>
      </c>
      <c r="E15" s="4" t="inlineStr">
        <is>
          <t xml:space="preserve"> </t>
        </is>
      </c>
      <c r="F15" s="4" t="inlineStr">
        <is>
          <t xml:space="preserve"> </t>
        </is>
      </c>
    </row>
    <row r="16">
      <c r="A16" s="4" t="inlineStr">
        <is>
          <t>Right Of Use Ass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long-lived assets</t>
        </is>
      </c>
      <c r="B18" s="6" t="n">
        <v>1500</v>
      </c>
      <c r="C18" s="4" t="inlineStr">
        <is>
          <t xml:space="preserve"> </t>
        </is>
      </c>
      <c r="D18" s="6" t="n">
        <v>2900</v>
      </c>
      <c r="E18" s="5" t="n">
        <v>2600</v>
      </c>
      <c r="F18" s="4" t="inlineStr">
        <is>
          <t xml:space="preserve"> </t>
        </is>
      </c>
    </row>
    <row r="19">
      <c r="A19" s="4" t="inlineStr">
        <is>
          <t>Leasehold Improvements And 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long-lived assets</t>
        </is>
      </c>
      <c r="B21" s="5" t="n">
        <v>700</v>
      </c>
      <c r="C21" s="5" t="n">
        <v>1200</v>
      </c>
      <c r="D21" s="5" t="n">
        <v>1200</v>
      </c>
      <c r="E21" s="5" t="n">
        <v>1200</v>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ee, operating lease, renewal term</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Sublease, initial term</t>
        </is>
      </c>
      <c r="B25" s="4" t="inlineStr">
        <is>
          <t>18 months</t>
        </is>
      </c>
      <c r="C25" s="4" t="inlineStr">
        <is>
          <t xml:space="preserve"> </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ee, operating lease, renewal term</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Sublease, initial term</t>
        </is>
      </c>
      <c r="B29" s="4" t="inlineStr">
        <is>
          <t>8 years 6 months</t>
        </is>
      </c>
      <c r="C29" s="4" t="inlineStr">
        <is>
          <t xml:space="preserve"> </t>
        </is>
      </c>
      <c r="D29" s="4" t="inlineStr">
        <is>
          <t xml:space="preserve"> </t>
        </is>
      </c>
      <c r="E29" s="4" t="inlineStr">
        <is>
          <t xml:space="preserve"> </t>
        </is>
      </c>
      <c r="F29"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615</v>
      </c>
      <c r="C3" s="4" t="inlineStr">
        <is>
          <t xml:space="preserve"> </t>
        </is>
      </c>
    </row>
    <row r="4">
      <c r="A4" s="4" t="inlineStr">
        <is>
          <t>2026</t>
        </is>
      </c>
      <c r="B4" s="6" t="n">
        <v>3591</v>
      </c>
      <c r="C4" s="4" t="inlineStr">
        <is>
          <t xml:space="preserve"> </t>
        </is>
      </c>
    </row>
    <row r="5">
      <c r="A5" s="4" t="inlineStr">
        <is>
          <t>2027</t>
        </is>
      </c>
      <c r="B5" s="6" t="n">
        <v>3618</v>
      </c>
      <c r="C5" s="4" t="inlineStr">
        <is>
          <t xml:space="preserve"> </t>
        </is>
      </c>
    </row>
    <row r="6">
      <c r="A6" s="4" t="inlineStr">
        <is>
          <t>2028</t>
        </is>
      </c>
      <c r="B6" s="6" t="n">
        <v>3648</v>
      </c>
      <c r="C6" s="4" t="inlineStr">
        <is>
          <t xml:space="preserve"> </t>
        </is>
      </c>
    </row>
    <row r="7">
      <c r="A7" s="4" t="inlineStr">
        <is>
          <t>2029</t>
        </is>
      </c>
      <c r="B7" s="6" t="n">
        <v>3212</v>
      </c>
      <c r="C7" s="4" t="inlineStr">
        <is>
          <t xml:space="preserve"> </t>
        </is>
      </c>
    </row>
    <row r="8">
      <c r="A8" s="4" t="inlineStr">
        <is>
          <t>Thereafter</t>
        </is>
      </c>
      <c r="B8" s="6" t="n">
        <v>5980</v>
      </c>
      <c r="C8" s="4" t="inlineStr">
        <is>
          <t xml:space="preserve"> </t>
        </is>
      </c>
    </row>
    <row r="9">
      <c r="A9" s="4" t="inlineStr">
        <is>
          <t>Total lease payments</t>
        </is>
      </c>
      <c r="B9" s="6" t="n">
        <v>23664</v>
      </c>
      <c r="C9" s="4" t="inlineStr">
        <is>
          <t xml:space="preserve"> </t>
        </is>
      </c>
    </row>
    <row r="10">
      <c r="A10" s="4" t="inlineStr">
        <is>
          <t>Less: Imputed interest</t>
        </is>
      </c>
      <c r="B10" s="6" t="n">
        <v>-3759</v>
      </c>
      <c r="C10" s="4" t="inlineStr">
        <is>
          <t xml:space="preserve"> </t>
        </is>
      </c>
    </row>
    <row r="11">
      <c r="A11" s="4" t="inlineStr">
        <is>
          <t>Total lease liability</t>
        </is>
      </c>
      <c r="B11" s="5" t="n">
        <v>19905</v>
      </c>
      <c r="C11" s="5" t="n">
        <v>210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2058</v>
      </c>
      <c r="C3" s="5" t="n">
        <v>13927</v>
      </c>
    </row>
    <row r="4">
      <c r="A4" s="4" t="inlineStr">
        <is>
          <t>Operating lease liabilities, current</t>
        </is>
      </c>
      <c r="B4" s="6" t="n">
        <v>3614</v>
      </c>
      <c r="C4" s="6" t="n">
        <v>3358</v>
      </c>
    </row>
    <row r="5">
      <c r="A5" s="4" t="inlineStr">
        <is>
          <t>Operating lease liabilities, non-current</t>
        </is>
      </c>
      <c r="B5" s="6" t="n">
        <v>16291</v>
      </c>
      <c r="C5" s="6" t="n">
        <v>17676</v>
      </c>
    </row>
    <row r="6">
      <c r="A6" s="4" t="inlineStr">
        <is>
          <t>Total operating lease liabilities</t>
        </is>
      </c>
      <c r="B6" s="5" t="n">
        <v>19905</v>
      </c>
      <c r="C6" s="5" t="n">
        <v>21034</v>
      </c>
    </row>
    <row r="7">
      <c r="A7" s="4" t="inlineStr">
        <is>
          <t>Weighted-average remaining operating lease term (years)</t>
        </is>
      </c>
      <c r="B7" s="4" t="inlineStr">
        <is>
          <t>6 years 8 months 12 days</t>
        </is>
      </c>
      <c r="C7" s="4" t="inlineStr">
        <is>
          <t>7 years 10 months 24 days</t>
        </is>
      </c>
    </row>
    <row r="8">
      <c r="A8" s="4" t="inlineStr">
        <is>
          <t>Weighted-average operating lease discount rate (in percentage)</t>
        </is>
      </c>
      <c r="B8" s="10" t="n">
        <v>0.054</v>
      </c>
      <c r="C8" s="10" t="n">
        <v>0.0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313</v>
      </c>
      <c r="C4" s="5" t="n">
        <v>3077</v>
      </c>
      <c r="D4" s="5" t="n">
        <v>2569</v>
      </c>
    </row>
    <row r="5">
      <c r="A5" s="4" t="inlineStr">
        <is>
          <t>Short-term lease expense</t>
        </is>
      </c>
      <c r="B5" s="6" t="n">
        <v>209</v>
      </c>
      <c r="C5" s="6" t="n">
        <v>92</v>
      </c>
      <c r="D5" s="6" t="n">
        <v>109</v>
      </c>
    </row>
    <row r="6">
      <c r="A6" s="4" t="inlineStr">
        <is>
          <t>Sublease income</t>
        </is>
      </c>
      <c r="B6" s="6" t="n">
        <v>-1532</v>
      </c>
      <c r="C6" s="6" t="n">
        <v>-1292</v>
      </c>
      <c r="D6" s="6" t="n">
        <v>-764</v>
      </c>
    </row>
    <row r="7">
      <c r="A7" s="4" t="inlineStr">
        <is>
          <t>Total</t>
        </is>
      </c>
      <c r="B7" s="5" t="n">
        <v>1990</v>
      </c>
      <c r="C7" s="5" t="n">
        <v>1877</v>
      </c>
      <c r="D7" s="5" t="n">
        <v>19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4</t>
        </is>
      </c>
      <c r="C1" s="2" t="inlineStr">
        <is>
          <t>Dec. 31, 2023</t>
        </is>
      </c>
      <c r="D1" s="2" t="inlineStr">
        <is>
          <t>Apr. 14, 2020</t>
        </is>
      </c>
    </row>
    <row r="2">
      <c r="A2" s="3" t="inlineStr">
        <is>
          <t>Line of Credit Facility [Line Items]</t>
        </is>
      </c>
      <c r="B2" s="4" t="inlineStr">
        <is>
          <t xml:space="preserve"> </t>
        </is>
      </c>
      <c r="C2" s="4" t="inlineStr">
        <is>
          <t xml:space="preserve"> </t>
        </is>
      </c>
      <c r="D2" s="4" t="inlineStr">
        <is>
          <t xml:space="preserve"> </t>
        </is>
      </c>
    </row>
    <row r="3">
      <c r="A3" s="4" t="inlineStr">
        <is>
          <t>Principal</t>
        </is>
      </c>
      <c r="B3" s="5" t="n">
        <v>392388</v>
      </c>
      <c r="C3" s="5" t="n">
        <v>230000</v>
      </c>
      <c r="D3" s="4" t="inlineStr">
        <is>
          <t xml:space="preserve"> </t>
        </is>
      </c>
    </row>
    <row r="4">
      <c r="A4" s="4" t="inlineStr">
        <is>
          <t>Less: Unamortized discount and issuance costs</t>
        </is>
      </c>
      <c r="B4" s="6" t="n">
        <v>-10028</v>
      </c>
      <c r="C4" s="6" t="n">
        <v>-1966</v>
      </c>
      <c r="D4" s="4" t="inlineStr">
        <is>
          <t xml:space="preserve"> </t>
        </is>
      </c>
    </row>
    <row r="5">
      <c r="A5" s="4" t="inlineStr">
        <is>
          <t>Long-Term Debt, Total</t>
        </is>
      </c>
      <c r="B5" s="6" t="n">
        <v>382360</v>
      </c>
      <c r="C5" s="6" t="n">
        <v>228034</v>
      </c>
      <c r="D5" s="4" t="inlineStr">
        <is>
          <t xml:space="preserve"> </t>
        </is>
      </c>
    </row>
    <row r="6">
      <c r="A6" s="4" t="inlineStr">
        <is>
          <t>Less: Current portion of long-term debt</t>
        </is>
      </c>
      <c r="B6" s="6" t="n">
        <v>-231182</v>
      </c>
      <c r="C6" s="6" t="n">
        <v>0</v>
      </c>
      <c r="D6" s="4" t="inlineStr">
        <is>
          <t xml:space="preserve"> </t>
        </is>
      </c>
    </row>
    <row r="7">
      <c r="A7" s="4" t="inlineStr">
        <is>
          <t>Long-term debt, net of current portion</t>
        </is>
      </c>
      <c r="B7" s="6" t="n">
        <v>151178</v>
      </c>
      <c r="C7" s="6" t="n">
        <v>228034</v>
      </c>
      <c r="D7" s="4" t="inlineStr">
        <is>
          <t xml:space="preserve"> </t>
        </is>
      </c>
    </row>
    <row r="8">
      <c r="A8" s="4" t="inlineStr">
        <is>
          <t>Senior Notes Due2025 | Convertible Notes Payabl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asis rate (in percentage)</t>
        </is>
      </c>
      <c r="B10" s="4" t="inlineStr">
        <is>
          <t xml:space="preserve"> </t>
        </is>
      </c>
      <c r="C10" s="4" t="inlineStr">
        <is>
          <t xml:space="preserve"> </t>
        </is>
      </c>
      <c r="D10" s="10" t="n">
        <v>0.025</v>
      </c>
    </row>
    <row r="11">
      <c r="A11" s="4" t="inlineStr">
        <is>
          <t>Principal</t>
        </is>
      </c>
      <c r="B11" s="6" t="n">
        <v>230000</v>
      </c>
      <c r="C11" s="6" t="n">
        <v>230000</v>
      </c>
      <c r="D11" s="4" t="inlineStr">
        <is>
          <t xml:space="preserve"> </t>
        </is>
      </c>
    </row>
    <row r="12">
      <c r="A12" s="4" t="inlineStr">
        <is>
          <t>Interest Rate Term Loa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rincipal</t>
        </is>
      </c>
      <c r="B14" s="5" t="n">
        <v>162388</v>
      </c>
      <c r="C14" s="5" t="n">
        <v>0</v>
      </c>
      <c r="D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Schedule of Components of Interest Expense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and issuance costs</t>
        </is>
      </c>
      <c r="B4" s="4" t="inlineStr">
        <is>
          <t xml:space="preserve"> </t>
        </is>
      </c>
      <c r="C4" s="4" t="inlineStr">
        <is>
          <t xml:space="preserve"> </t>
        </is>
      </c>
      <c r="D4" s="5" t="n">
        <v>3256</v>
      </c>
      <c r="E4" s="5" t="n">
        <v>1511</v>
      </c>
      <c r="F4" s="5" t="n">
        <v>1500</v>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interest expense</t>
        </is>
      </c>
      <c r="B7" s="5" t="n">
        <v>13255</v>
      </c>
      <c r="C7" s="5" t="n">
        <v>5776</v>
      </c>
      <c r="D7" s="4" t="inlineStr">
        <is>
          <t xml:space="preserve"> </t>
        </is>
      </c>
      <c r="E7" s="4" t="inlineStr">
        <is>
          <t xml:space="preserve"> </t>
        </is>
      </c>
      <c r="F7" s="6" t="n">
        <v>5739</v>
      </c>
    </row>
    <row r="8">
      <c r="A8" s="4" t="inlineStr">
        <is>
          <t>Amortization of debt discount and issuance costs</t>
        </is>
      </c>
      <c r="B8" s="6" t="n">
        <v>2362</v>
      </c>
      <c r="C8" s="6" t="n">
        <v>1511</v>
      </c>
      <c r="D8" s="4" t="inlineStr">
        <is>
          <t xml:space="preserve"> </t>
        </is>
      </c>
      <c r="E8" s="4" t="inlineStr">
        <is>
          <t xml:space="preserve"> </t>
        </is>
      </c>
      <c r="F8" s="6" t="n">
        <v>1500</v>
      </c>
    </row>
    <row r="9">
      <c r="A9" s="4" t="inlineStr">
        <is>
          <t>Amortization of deferred financing costs</t>
        </is>
      </c>
      <c r="B9" s="6" t="n">
        <v>1469</v>
      </c>
      <c r="C9" s="6" t="n">
        <v>0</v>
      </c>
      <c r="D9" s="4" t="inlineStr">
        <is>
          <t xml:space="preserve"> </t>
        </is>
      </c>
      <c r="E9" s="4" t="inlineStr">
        <is>
          <t xml:space="preserve"> </t>
        </is>
      </c>
      <c r="F9" s="6" t="n">
        <v>0</v>
      </c>
    </row>
    <row r="10">
      <c r="A10" s="4" t="inlineStr">
        <is>
          <t>Interest Expense, Operating and Nonoperating, Total</t>
        </is>
      </c>
      <c r="B10" s="5" t="n">
        <v>17086</v>
      </c>
      <c r="C10" s="5" t="n">
        <v>7287</v>
      </c>
      <c r="D10" s="4" t="inlineStr">
        <is>
          <t xml:space="preserve"> </t>
        </is>
      </c>
      <c r="E10" s="4" t="inlineStr">
        <is>
          <t xml:space="preserve"> </t>
        </is>
      </c>
      <c r="F10" s="5" t="n">
        <v>7239</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9502</v>
      </c>
      <c r="C4" s="5" t="n">
        <v>-118147</v>
      </c>
      <c r="D4" s="5" t="n">
        <v>-13740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40128</v>
      </c>
      <c r="C6" s="6" t="n">
        <v>55756</v>
      </c>
      <c r="D6" s="6" t="n">
        <v>72104</v>
      </c>
    </row>
    <row r="7">
      <c r="A7" s="4" t="inlineStr">
        <is>
          <t>Depreciation and amortization</t>
        </is>
      </c>
      <c r="B7" s="6" t="n">
        <v>41431</v>
      </c>
      <c r="C7" s="6" t="n">
        <v>42223</v>
      </c>
      <c r="D7" s="6" t="n">
        <v>48297</v>
      </c>
    </row>
    <row r="8">
      <c r="A8" s="4" t="inlineStr">
        <is>
          <t>Investment discount and premium accretion</t>
        </is>
      </c>
      <c r="B8" s="6" t="n">
        <v>-4757</v>
      </c>
      <c r="C8" s="6" t="n">
        <v>-9720</v>
      </c>
      <c r="D8" s="6" t="n">
        <v>-2236</v>
      </c>
    </row>
    <row r="9">
      <c r="A9" s="4" t="inlineStr">
        <is>
          <t>Impairment of long-lived assets</t>
        </is>
      </c>
      <c r="B9" s="6" t="n">
        <v>2200</v>
      </c>
      <c r="C9" s="6" t="n">
        <v>4081</v>
      </c>
      <c r="D9" s="6" t="n">
        <v>5023</v>
      </c>
    </row>
    <row r="10">
      <c r="A10" s="4" t="inlineStr">
        <is>
          <t>Non-cash operating lease expense</t>
        </is>
      </c>
      <c r="B10" s="6" t="n">
        <v>2685</v>
      </c>
      <c r="C10" s="6" t="n">
        <v>2990</v>
      </c>
      <c r="D10" s="6" t="n">
        <v>3231</v>
      </c>
    </row>
    <row r="11">
      <c r="A11" s="4" t="inlineStr">
        <is>
          <t>Provision for expected credit losses</t>
        </is>
      </c>
      <c r="B11" s="6" t="n">
        <v>1202</v>
      </c>
      <c r="C11" s="6" t="n">
        <v>1821</v>
      </c>
      <c r="D11" s="6" t="n">
        <v>691</v>
      </c>
    </row>
    <row r="12">
      <c r="A12" s="4" t="inlineStr">
        <is>
          <t>Amortization of debt discount, issuance costs, and deferred financing costs</t>
        </is>
      </c>
      <c r="B12" s="6" t="n">
        <v>3256</v>
      </c>
      <c r="C12" s="6" t="n">
        <v>1511</v>
      </c>
      <c r="D12" s="6" t="n">
        <v>1500</v>
      </c>
    </row>
    <row r="13">
      <c r="A13" s="4" t="inlineStr">
        <is>
          <t>Deferred tax provision (benefit)</t>
        </is>
      </c>
      <c r="B13" s="6" t="n">
        <v>77</v>
      </c>
      <c r="C13" s="6" t="n">
        <v>8</v>
      </c>
      <c r="D13" s="6" t="n">
        <v>-4523</v>
      </c>
    </row>
    <row r="14">
      <c r="A14" s="4" t="inlineStr">
        <is>
          <t>Change in fair value of contingent consideration liabilities</t>
        </is>
      </c>
      <c r="B14" s="6" t="n">
        <v>-1642</v>
      </c>
      <c r="C14" s="6" t="n">
        <v>0</v>
      </c>
      <c r="D14" s="6" t="n">
        <v>-4668</v>
      </c>
    </row>
    <row r="15">
      <c r="A15" s="4" t="inlineStr">
        <is>
          <t>Payment of acquisition-related contingent consideration</t>
        </is>
      </c>
      <c r="B15" s="6" t="n">
        <v>0</v>
      </c>
      <c r="C15" s="6" t="n">
        <v>0</v>
      </c>
      <c r="D15" s="6" t="n">
        <v>-3234</v>
      </c>
    </row>
    <row r="16">
      <c r="A16" s="4" t="inlineStr">
        <is>
          <t>Other</t>
        </is>
      </c>
      <c r="B16" s="6" t="n">
        <v>141</v>
      </c>
      <c r="C16" s="6" t="n">
        <v>67</v>
      </c>
      <c r="D16" s="6" t="n">
        <v>-145</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 net</t>
        </is>
      </c>
      <c r="B18" s="6" t="n">
        <v>4281</v>
      </c>
      <c r="C18" s="6" t="n">
        <v>-13663</v>
      </c>
      <c r="D18" s="6" t="n">
        <v>788</v>
      </c>
    </row>
    <row r="19">
      <c r="A19" s="4" t="inlineStr">
        <is>
          <t>Prepaid expenses and other assets</t>
        </is>
      </c>
      <c r="B19" s="6" t="n">
        <v>-50</v>
      </c>
      <c r="C19" s="6" t="n">
        <v>164</v>
      </c>
      <c r="D19" s="6" t="n">
        <v>-478</v>
      </c>
    </row>
    <row r="20">
      <c r="A20" s="4" t="inlineStr">
        <is>
          <t>Accounts payable, accrued liabilities, and other liabilities</t>
        </is>
      </c>
      <c r="B20" s="6" t="n">
        <v>5581</v>
      </c>
      <c r="C20" s="6" t="n">
        <v>4868</v>
      </c>
      <c r="D20" s="6" t="n">
        <v>-4702</v>
      </c>
    </row>
    <row r="21">
      <c r="A21" s="4" t="inlineStr">
        <is>
          <t>Deferred revenue</t>
        </is>
      </c>
      <c r="B21" s="6" t="n">
        <v>-7012</v>
      </c>
      <c r="C21" s="6" t="n">
        <v>-1487</v>
      </c>
      <c r="D21" s="6" t="n">
        <v>-5997</v>
      </c>
    </row>
    <row r="22">
      <c r="A22" s="4" t="inlineStr">
        <is>
          <t>Operating lease liabilities</t>
        </is>
      </c>
      <c r="B22" s="6" t="n">
        <v>-3460</v>
      </c>
      <c r="C22" s="6" t="n">
        <v>-3552</v>
      </c>
      <c r="D22" s="6" t="n">
        <v>-3518</v>
      </c>
    </row>
    <row r="23">
      <c r="A23" s="4" t="inlineStr">
        <is>
          <t>Net cash provided by (used in) operating activities</t>
        </is>
      </c>
      <c r="B23" s="6" t="n">
        <v>14559</v>
      </c>
      <c r="C23" s="6" t="n">
        <v>-33080</v>
      </c>
      <c r="D23" s="6" t="n">
        <v>-3527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the sale and maturity of short-term investments</t>
        </is>
      </c>
      <c r="B25" s="6" t="n">
        <v>242067</v>
      </c>
      <c r="C25" s="6" t="n">
        <v>336801</v>
      </c>
      <c r="D25" s="6" t="n">
        <v>315171</v>
      </c>
    </row>
    <row r="26">
      <c r="A26" s="4" t="inlineStr">
        <is>
          <t>Purchases of short-term investments</t>
        </is>
      </c>
      <c r="B26" s="6" t="n">
        <v>-168307</v>
      </c>
      <c r="C26" s="6" t="n">
        <v>-290836</v>
      </c>
      <c r="D26" s="6" t="n">
        <v>-308961</v>
      </c>
    </row>
    <row r="27">
      <c r="A27" s="4" t="inlineStr">
        <is>
          <t>Capitalization of internal-use software</t>
        </is>
      </c>
      <c r="B27" s="6" t="n">
        <v>-14274</v>
      </c>
      <c r="C27" s="6" t="n">
        <v>-11957</v>
      </c>
      <c r="D27" s="6" t="n">
        <v>-12987</v>
      </c>
    </row>
    <row r="28">
      <c r="A28" s="4" t="inlineStr">
        <is>
          <t>Acquisition of businesses, net of cash acquired</t>
        </is>
      </c>
      <c r="B28" s="6" t="n">
        <v>-80277</v>
      </c>
      <c r="C28" s="6" t="n">
        <v>-11392</v>
      </c>
      <c r="D28" s="6" t="n">
        <v>-27846</v>
      </c>
    </row>
    <row r="29">
      <c r="A29" s="4" t="inlineStr">
        <is>
          <t>Purchases of property and equipment</t>
        </is>
      </c>
      <c r="B29" s="6" t="n">
        <v>-1616</v>
      </c>
      <c r="C29" s="6" t="n">
        <v>-1236</v>
      </c>
      <c r="D29" s="6" t="n">
        <v>-2167</v>
      </c>
    </row>
    <row r="30">
      <c r="A30" s="4" t="inlineStr">
        <is>
          <t>Purchases of intangible assets</t>
        </is>
      </c>
      <c r="B30" s="6" t="n">
        <v>-508</v>
      </c>
      <c r="C30" s="6" t="n">
        <v>-1118</v>
      </c>
      <c r="D30" s="6" t="n">
        <v>-2260</v>
      </c>
    </row>
    <row r="31">
      <c r="A31" s="4" t="inlineStr">
        <is>
          <t>Proceeds from the sale of property and equipment</t>
        </is>
      </c>
      <c r="B31" s="6" t="n">
        <v>13</v>
      </c>
      <c r="C31" s="6" t="n">
        <v>31</v>
      </c>
      <c r="D31" s="6" t="n">
        <v>29</v>
      </c>
    </row>
    <row r="32">
      <c r="A32" s="4" t="inlineStr">
        <is>
          <t>Net cash provided by (used in) investing activities</t>
        </is>
      </c>
      <c r="B32" s="6" t="n">
        <v>-22902</v>
      </c>
      <c r="C32" s="6" t="n">
        <v>20293</v>
      </c>
      <c r="D32" s="6" t="n">
        <v>-3902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long-term debt, net of issuance costs</t>
        </is>
      </c>
      <c r="B34" s="6" t="n">
        <v>152277</v>
      </c>
      <c r="C34" s="6" t="n">
        <v>0</v>
      </c>
      <c r="D34" s="6" t="n">
        <v>0</v>
      </c>
    </row>
    <row r="35">
      <c r="A35" s="4" t="inlineStr">
        <is>
          <t>Payment of deferred financing costs</t>
        </is>
      </c>
      <c r="B35" s="6" t="n">
        <v>-2152</v>
      </c>
      <c r="C35" s="6" t="n">
        <v>0</v>
      </c>
      <c r="D35" s="6" t="n">
        <v>0</v>
      </c>
    </row>
    <row r="36">
      <c r="A36" s="4" t="inlineStr">
        <is>
          <t>Repayment of debt</t>
        </is>
      </c>
      <c r="B36" s="6" t="n">
        <v>-959</v>
      </c>
      <c r="C36" s="6" t="n">
        <v>0</v>
      </c>
      <c r="D36" s="6" t="n">
        <v>0</v>
      </c>
    </row>
    <row r="37">
      <c r="A37" s="4" t="inlineStr">
        <is>
          <t>Proceeds from employee stock purchase plan</t>
        </is>
      </c>
      <c r="B37" s="6" t="n">
        <v>2411</v>
      </c>
      <c r="C37" s="6" t="n">
        <v>3588</v>
      </c>
      <c r="D37" s="6" t="n">
        <v>3153</v>
      </c>
    </row>
    <row r="38">
      <c r="A38" s="4" t="inlineStr">
        <is>
          <t>Proceeds from exercise of stock options</t>
        </is>
      </c>
      <c r="B38" s="6" t="n">
        <v>169</v>
      </c>
      <c r="C38" s="6" t="n">
        <v>950</v>
      </c>
      <c r="D38" s="6" t="n">
        <v>3969</v>
      </c>
    </row>
    <row r="39">
      <c r="A39" s="4" t="inlineStr">
        <is>
          <t>Repurchase of common stock</t>
        </is>
      </c>
      <c r="B39" s="6" t="n">
        <v>0</v>
      </c>
      <c r="C39" s="6" t="n">
        <v>-1808</v>
      </c>
      <c r="D39" s="6" t="n">
        <v>-8393</v>
      </c>
    </row>
    <row r="40">
      <c r="A40" s="4" t="inlineStr">
        <is>
          <t>Payments of acquisition-related consideration</t>
        </is>
      </c>
      <c r="B40" s="6" t="n">
        <v>0</v>
      </c>
      <c r="C40" s="6" t="n">
        <v>0</v>
      </c>
      <c r="D40" s="6" t="n">
        <v>-1342</v>
      </c>
    </row>
    <row r="41">
      <c r="A41" s="4" t="inlineStr">
        <is>
          <t>Net cash provided by (used in) financing activities</t>
        </is>
      </c>
      <c r="B41" s="6" t="n">
        <v>151746</v>
      </c>
      <c r="C41" s="6" t="n">
        <v>2730</v>
      </c>
      <c r="D41" s="6" t="n">
        <v>-2613</v>
      </c>
    </row>
    <row r="42">
      <c r="A42" s="4" t="inlineStr">
        <is>
          <t>Effect of exchange rate changes on cash and cash equivalents</t>
        </is>
      </c>
      <c r="B42" s="6" t="n">
        <v>-34</v>
      </c>
      <c r="C42" s="6" t="n">
        <v>21</v>
      </c>
      <c r="D42" s="6" t="n">
        <v>-11</v>
      </c>
    </row>
    <row r="43">
      <c r="A43" s="4" t="inlineStr">
        <is>
          <t>Net increase (decrease) in cash and cash equivalents</t>
        </is>
      </c>
      <c r="B43" s="6" t="n">
        <v>143369</v>
      </c>
      <c r="C43" s="6" t="n">
        <v>-10036</v>
      </c>
      <c r="D43" s="6" t="n">
        <v>-76915</v>
      </c>
    </row>
    <row r="44">
      <c r="A44" s="4" t="inlineStr">
        <is>
          <t>Cash and cash equivalents at beginning of period</t>
        </is>
      </c>
      <c r="B44" s="6" t="n">
        <v>106276</v>
      </c>
      <c r="C44" s="6" t="n">
        <v>116312</v>
      </c>
      <c r="D44" s="6" t="n">
        <v>193227</v>
      </c>
    </row>
    <row r="45">
      <c r="A45" s="4" t="inlineStr">
        <is>
          <t>Cash and cash equivalents at end of period</t>
        </is>
      </c>
      <c r="B45" s="6" t="n">
        <v>249645</v>
      </c>
      <c r="C45" s="6" t="n">
        <v>106276</v>
      </c>
      <c r="D45" s="6" t="n">
        <v>116312</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6" t="n">
        <v>10119</v>
      </c>
      <c r="C47" s="6" t="n">
        <v>5750</v>
      </c>
      <c r="D47" s="6" t="n">
        <v>5750</v>
      </c>
    </row>
    <row r="48">
      <c r="A48" s="4" t="inlineStr">
        <is>
          <t>Cash paid for income taxes, net</t>
        </is>
      </c>
      <c r="B48" s="6" t="n">
        <v>269</v>
      </c>
      <c r="C48" s="6" t="n">
        <v>266</v>
      </c>
      <c r="D48" s="6" t="n">
        <v>297</v>
      </c>
    </row>
    <row r="49">
      <c r="A49" s="3" t="inlineStr">
        <is>
          <t>Supplemental disclosures of non-cash investing and financing information</t>
        </is>
      </c>
      <c r="B49" s="4" t="inlineStr">
        <is>
          <t xml:space="preserve"> </t>
        </is>
      </c>
      <c r="C49" s="4" t="inlineStr">
        <is>
          <t xml:space="preserve"> </t>
        </is>
      </c>
      <c r="D49" s="4" t="inlineStr">
        <is>
          <t xml:space="preserve"> </t>
        </is>
      </c>
    </row>
    <row r="50">
      <c r="A50" s="4" t="inlineStr">
        <is>
          <t>Common stock issued in connection with business acquisitions</t>
        </is>
      </c>
      <c r="B50" s="6" t="n">
        <v>24932</v>
      </c>
      <c r="C50" s="6" t="n">
        <v>0</v>
      </c>
      <c r="D50" s="6" t="n">
        <v>3006</v>
      </c>
    </row>
    <row r="51">
      <c r="A51" s="4" t="inlineStr">
        <is>
          <t>Operating lease right-of-use assets obtained in exchange for operating lease obligations</t>
        </is>
      </c>
      <c r="B51" s="6" t="n">
        <v>1267</v>
      </c>
      <c r="C51" s="6" t="n">
        <v>2033</v>
      </c>
      <c r="D51" s="6" t="n">
        <v>169</v>
      </c>
    </row>
    <row r="52">
      <c r="A52" s="4" t="inlineStr">
        <is>
          <t>Stock-based compensation capitalized as internal-use software</t>
        </is>
      </c>
      <c r="B52" s="6" t="n">
        <v>1018</v>
      </c>
      <c r="C52" s="6" t="n">
        <v>889</v>
      </c>
      <c r="D52" s="6" t="n">
        <v>976</v>
      </c>
    </row>
    <row r="53">
      <c r="A53" s="4" t="inlineStr">
        <is>
          <t>Capitalized internal-use software included in accounts payable and accrued liabilities</t>
        </is>
      </c>
      <c r="B53" s="6" t="n">
        <v>265</v>
      </c>
      <c r="C53" s="6" t="n">
        <v>169</v>
      </c>
      <c r="D53" s="6" t="n">
        <v>448</v>
      </c>
    </row>
    <row r="54">
      <c r="A54" s="4" t="inlineStr">
        <is>
          <t>Purchase of property and equipment included in accounts payable and accrued liabilities</t>
        </is>
      </c>
      <c r="B54" s="6" t="n">
        <v>13</v>
      </c>
      <c r="C54" s="6" t="n">
        <v>7</v>
      </c>
      <c r="D54" s="6" t="n">
        <v>213</v>
      </c>
    </row>
    <row r="55">
      <c r="A55" s="4" t="inlineStr">
        <is>
          <t>Purchase of intangible assets included in accounts payable and accrued liabilities</t>
        </is>
      </c>
      <c r="B55" s="6" t="n">
        <v>0</v>
      </c>
      <c r="C55" s="6" t="n">
        <v>1310</v>
      </c>
      <c r="D55" s="6" t="n">
        <v>488</v>
      </c>
    </row>
    <row r="56">
      <c r="A56" s="4" t="inlineStr">
        <is>
          <t>Common stock issued for settlement of contingent consideration</t>
        </is>
      </c>
      <c r="B56" s="5" t="n">
        <v>0</v>
      </c>
      <c r="C56" s="5" t="n">
        <v>0</v>
      </c>
      <c r="D56" s="5" t="n">
        <v>100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and Debt Maturity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31627</v>
      </c>
      <c r="C3" s="4" t="inlineStr">
        <is>
          <t xml:space="preserve"> </t>
        </is>
      </c>
    </row>
    <row r="4">
      <c r="A4" s="4" t="inlineStr">
        <is>
          <t>2026</t>
        </is>
      </c>
      <c r="B4" s="6" t="n">
        <v>1627</v>
      </c>
      <c r="C4" s="4" t="inlineStr">
        <is>
          <t xml:space="preserve"> </t>
        </is>
      </c>
    </row>
    <row r="5">
      <c r="A5" s="4" t="inlineStr">
        <is>
          <t>2027</t>
        </is>
      </c>
      <c r="B5" s="6" t="n">
        <v>1627</v>
      </c>
      <c r="C5" s="4" t="inlineStr">
        <is>
          <t xml:space="preserve"> </t>
        </is>
      </c>
    </row>
    <row r="6">
      <c r="A6" s="4" t="inlineStr">
        <is>
          <t>2028</t>
        </is>
      </c>
      <c r="B6" s="6" t="n">
        <v>1627</v>
      </c>
      <c r="C6" s="4" t="inlineStr">
        <is>
          <t xml:space="preserve"> </t>
        </is>
      </c>
    </row>
    <row r="7">
      <c r="A7" s="4" t="inlineStr">
        <is>
          <t>2029</t>
        </is>
      </c>
      <c r="B7" s="6" t="n">
        <v>155880</v>
      </c>
      <c r="C7" s="4" t="inlineStr">
        <is>
          <t xml:space="preserve"> </t>
        </is>
      </c>
    </row>
    <row r="8">
      <c r="A8" s="4" t="inlineStr">
        <is>
          <t>Total debt maturities</t>
        </is>
      </c>
      <c r="B8" s="6" t="n">
        <v>392388</v>
      </c>
      <c r="C8" s="5" t="n">
        <v>230000</v>
      </c>
    </row>
    <row r="9">
      <c r="A9" s="4" t="inlineStr">
        <is>
          <t>Less: Unamortized discount and issuance costs</t>
        </is>
      </c>
      <c r="B9" s="6" t="n">
        <v>-10028</v>
      </c>
      <c r="C9" s="6" t="n">
        <v>-1966</v>
      </c>
    </row>
    <row r="10">
      <c r="A10" s="4" t="inlineStr">
        <is>
          <t>Net carrying amount</t>
        </is>
      </c>
      <c r="B10" s="5" t="n">
        <v>382360</v>
      </c>
      <c r="C10" s="5" t="n">
        <v>2280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22" customWidth="1" min="2" max="2"/>
    <col width="37" customWidth="1" min="3" max="3"/>
    <col width="22" customWidth="1" min="4" max="4"/>
    <col width="33" customWidth="1" min="5" max="5"/>
    <col width="22" customWidth="1" min="6" max="6"/>
    <col width="29" customWidth="1" min="7" max="7"/>
  </cols>
  <sheetData>
    <row r="1">
      <c r="A1" s="1" t="inlineStr">
        <is>
          <t>Debt - Narrative (Details)</t>
        </is>
      </c>
      <c r="E1" s="2" t="inlineStr">
        <is>
          <t>12 Months Ended</t>
        </is>
      </c>
    </row>
    <row r="2">
      <c r="B2" s="2" t="inlineStr">
        <is>
          <t>Jul. 16, 2024 USD ($)</t>
        </is>
      </c>
      <c r="C2" s="2" t="inlineStr">
        <is>
          <t>Apr. 14, 2020 USD ($) day $ / shares</t>
        </is>
      </c>
      <c r="D2" s="2" t="inlineStr">
        <is>
          <t>Apr. 09, 2020 USD ($)</t>
        </is>
      </c>
      <c r="E2" s="2" t="inlineStr">
        <is>
          <t>Dec. 31, 2024 USD ($) $ / shares</t>
        </is>
      </c>
      <c r="F2" s="2" t="inlineStr">
        <is>
          <t>Oct. 29, 2024 USD ($)</t>
        </is>
      </c>
      <c r="G2" s="2" t="inlineStr">
        <is>
          <t>Apr. 08, 2020 $ / instrumen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borrowed</t>
        </is>
      </c>
      <c r="B4" s="4" t="inlineStr">
        <is>
          <t xml:space="preserve"> </t>
        </is>
      </c>
      <c r="C4" s="5" t="n">
        <v>1000</v>
      </c>
      <c r="D4" s="4" t="inlineStr">
        <is>
          <t xml:space="preserve"> </t>
        </is>
      </c>
      <c r="E4" s="4" t="inlineStr">
        <is>
          <t xml:space="preserve"> </t>
        </is>
      </c>
      <c r="F4" s="4" t="inlineStr">
        <is>
          <t xml:space="preserve"> </t>
        </is>
      </c>
      <c r="G4" s="4" t="inlineStr">
        <is>
          <t xml:space="preserve"> </t>
        </is>
      </c>
    </row>
    <row r="5">
      <c r="A5" s="4" t="inlineStr">
        <is>
          <t>Share price (in USD per share) | $ / shares</t>
        </is>
      </c>
      <c r="B5" s="4" t="inlineStr">
        <is>
          <t xml:space="preserve"> </t>
        </is>
      </c>
      <c r="C5" s="4" t="inlineStr">
        <is>
          <t xml:space="preserve"> </t>
        </is>
      </c>
      <c r="D5" s="4" t="inlineStr">
        <is>
          <t xml:space="preserve"> </t>
        </is>
      </c>
      <c r="E5" s="8" t="n">
        <v>7.07</v>
      </c>
      <c r="F5" s="4" t="inlineStr">
        <is>
          <t xml:space="preserve"> </t>
        </is>
      </c>
      <c r="G5" s="4" t="inlineStr">
        <is>
          <t xml:space="preserve"> </t>
        </is>
      </c>
    </row>
    <row r="6">
      <c r="A6" s="4" t="inlineStr">
        <is>
          <t>Cash Flow Hedging | Capped Call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cost of hedge</t>
        </is>
      </c>
      <c r="B8" s="4" t="inlineStr">
        <is>
          <t xml:space="preserve"> </t>
        </is>
      </c>
      <c r="C8" s="4" t="inlineStr">
        <is>
          <t xml:space="preserve"> </t>
        </is>
      </c>
      <c r="D8" s="5" t="n">
        <v>21700000</v>
      </c>
      <c r="E8" s="4" t="inlineStr">
        <is>
          <t xml:space="preserve"> </t>
        </is>
      </c>
      <c r="F8" s="4" t="inlineStr">
        <is>
          <t xml:space="preserve"> </t>
        </is>
      </c>
      <c r="G8" s="4" t="inlineStr">
        <is>
          <t xml:space="preserve"> </t>
        </is>
      </c>
    </row>
    <row r="9">
      <c r="A9" s="4" t="inlineStr">
        <is>
          <t>Cap price (in USD per share) | $ / instrument</t>
        </is>
      </c>
      <c r="B9" s="4" t="inlineStr">
        <is>
          <t xml:space="preserve"> </t>
        </is>
      </c>
      <c r="C9" s="4" t="inlineStr">
        <is>
          <t xml:space="preserve"> </t>
        </is>
      </c>
      <c r="D9" s="4" t="inlineStr">
        <is>
          <t xml:space="preserve"> </t>
        </is>
      </c>
      <c r="E9" s="4" t="inlineStr">
        <is>
          <t xml:space="preserve"> </t>
        </is>
      </c>
      <c r="F9" s="4" t="inlineStr">
        <is>
          <t xml:space="preserve"> </t>
        </is>
      </c>
      <c r="G9" s="6" t="n">
        <v>42</v>
      </c>
    </row>
    <row r="10">
      <c r="A10" s="4" t="inlineStr">
        <is>
          <t>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agree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5" t="n">
        <v>22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ual interest rate- basis spread on variable rate (in percentage)</t>
        </is>
      </c>
      <c r="B14" s="10" t="n">
        <v>0.0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Quarterly principal payment percentage</t>
        </is>
      </c>
      <c r="B15" s="10" t="n">
        <v>0.0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Agreement | 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yment of premium percentage</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Agreement | 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yment of premium percentage</t>
        </is>
      </c>
      <c r="B21" s="9" t="n">
        <v>0.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Agreement | 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borrowed</t>
        </is>
      </c>
      <c r="B24" s="5" t="n">
        <v>12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Agreement | Delayed Draw Term Loan (DDTL)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borrowed</t>
        </is>
      </c>
      <c r="B27" s="6" t="n">
        <v>1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 to draw</t>
        </is>
      </c>
      <c r="B28" s="6" t="n">
        <v>4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principal amount</t>
        </is>
      </c>
      <c r="B29" s="4" t="inlineStr">
        <is>
          <t xml:space="preserve"> </t>
        </is>
      </c>
      <c r="C29" s="4" t="inlineStr">
        <is>
          <t xml:space="preserve"> </t>
        </is>
      </c>
      <c r="D29" s="4" t="inlineStr">
        <is>
          <t xml:space="preserve"> </t>
        </is>
      </c>
      <c r="E29" s="4" t="inlineStr">
        <is>
          <t xml:space="preserve"> </t>
        </is>
      </c>
      <c r="F29" s="5" t="n">
        <v>37700000</v>
      </c>
      <c r="G29" s="4" t="inlineStr">
        <is>
          <t xml:space="preserve"> </t>
        </is>
      </c>
    </row>
    <row r="30">
      <c r="A30" s="4" t="inlineStr">
        <is>
          <t>Additional delayed draw facility</t>
        </is>
      </c>
      <c r="B30" s="5" t="n">
        <v>6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Agreement | Delayed Draw Term Loan (DDTL) | Line of Credi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 to draw, term</t>
        </is>
      </c>
      <c r="B33" s="4" t="inlineStr">
        <is>
          <t>6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utilized commitment percentage</t>
        </is>
      </c>
      <c r="B34" s="10" t="n">
        <v>0.0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Agreement | Delayed Draw Term Loan (DDTL) |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tion to draw, term</t>
        </is>
      </c>
      <c r="B37" s="4" t="inlineStr">
        <is>
          <t>18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utilized commitment percentage</t>
        </is>
      </c>
      <c r="B38" s="10" t="n">
        <v>0.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Due2025 | 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borrowed</t>
        </is>
      </c>
      <c r="B41" s="4" t="inlineStr">
        <is>
          <t xml:space="preserve"> </t>
        </is>
      </c>
      <c r="C41" s="5" t="n">
        <v>230000000</v>
      </c>
      <c r="D41" s="4" t="inlineStr">
        <is>
          <t xml:space="preserve"> </t>
        </is>
      </c>
      <c r="E41" s="5" t="n">
        <v>230000000</v>
      </c>
      <c r="F41" s="4" t="inlineStr">
        <is>
          <t xml:space="preserve"> </t>
        </is>
      </c>
      <c r="G41" s="4" t="inlineStr">
        <is>
          <t xml:space="preserve"> </t>
        </is>
      </c>
    </row>
    <row r="42">
      <c r="A42" s="4" t="inlineStr">
        <is>
          <t>Basis rate (in percentage)</t>
        </is>
      </c>
      <c r="B42" s="4" t="inlineStr">
        <is>
          <t xml:space="preserve"> </t>
        </is>
      </c>
      <c r="C42" s="10" t="n">
        <v>0.025</v>
      </c>
      <c r="D42" s="4" t="inlineStr">
        <is>
          <t xml:space="preserve"> </t>
        </is>
      </c>
      <c r="E42" s="4" t="inlineStr">
        <is>
          <t xml:space="preserve"> </t>
        </is>
      </c>
      <c r="F42" s="4" t="inlineStr">
        <is>
          <t xml:space="preserve"> </t>
        </is>
      </c>
      <c r="G42" s="4" t="inlineStr">
        <is>
          <t xml:space="preserve"> </t>
        </is>
      </c>
    </row>
    <row r="43">
      <c r="A43" s="4" t="inlineStr">
        <is>
          <t>Proceeds from issuance of debt</t>
        </is>
      </c>
      <c r="B43" s="4" t="inlineStr">
        <is>
          <t xml:space="preserve"> </t>
        </is>
      </c>
      <c r="C43" s="5" t="n">
        <v>222500000</v>
      </c>
      <c r="D43" s="4" t="inlineStr">
        <is>
          <t xml:space="preserve"> </t>
        </is>
      </c>
      <c r="E43" s="4" t="inlineStr">
        <is>
          <t xml:space="preserve"> </t>
        </is>
      </c>
      <c r="F43" s="4" t="inlineStr">
        <is>
          <t xml:space="preserve"> </t>
        </is>
      </c>
      <c r="G43" s="4" t="inlineStr">
        <is>
          <t xml:space="preserve"> </t>
        </is>
      </c>
    </row>
    <row r="44">
      <c r="A44" s="4" t="inlineStr">
        <is>
          <t>Debt instrument, convertible, threshold percentage of stock price trigger</t>
        </is>
      </c>
      <c r="B44" s="4" t="inlineStr">
        <is>
          <t xml:space="preserve"> </t>
        </is>
      </c>
      <c r="C44" s="9" t="n">
        <v>1.3</v>
      </c>
      <c r="D44" s="4" t="inlineStr">
        <is>
          <t xml:space="preserve"> </t>
        </is>
      </c>
      <c r="E44" s="4" t="inlineStr">
        <is>
          <t xml:space="preserve"> </t>
        </is>
      </c>
      <c r="F44" s="4" t="inlineStr">
        <is>
          <t xml:space="preserve"> </t>
        </is>
      </c>
      <c r="G44" s="4" t="inlineStr">
        <is>
          <t xml:space="preserve"> </t>
        </is>
      </c>
    </row>
    <row r="45">
      <c r="A45" s="4" t="inlineStr">
        <is>
          <t>Threshold trading days | day</t>
        </is>
      </c>
      <c r="B45" s="4" t="inlineStr">
        <is>
          <t xml:space="preserve"> </t>
        </is>
      </c>
      <c r="C45" s="6" t="n">
        <v>20</v>
      </c>
      <c r="D45" s="4" t="inlineStr">
        <is>
          <t xml:space="preserve"> </t>
        </is>
      </c>
      <c r="E45" s="4" t="inlineStr">
        <is>
          <t xml:space="preserve"> </t>
        </is>
      </c>
      <c r="F45" s="4" t="inlineStr">
        <is>
          <t xml:space="preserve"> </t>
        </is>
      </c>
      <c r="G45" s="4" t="inlineStr">
        <is>
          <t xml:space="preserve"> </t>
        </is>
      </c>
    </row>
    <row r="46">
      <c r="A46" s="4" t="inlineStr">
        <is>
          <t>Threshold consecutive trading days | day</t>
        </is>
      </c>
      <c r="B46" s="4" t="inlineStr">
        <is>
          <t xml:space="preserve"> </t>
        </is>
      </c>
      <c r="C46" s="6" t="n">
        <v>30</v>
      </c>
      <c r="D46" s="4" t="inlineStr">
        <is>
          <t xml:space="preserve"> </t>
        </is>
      </c>
      <c r="E46" s="4" t="inlineStr">
        <is>
          <t xml:space="preserve"> </t>
        </is>
      </c>
      <c r="F46" s="4" t="inlineStr">
        <is>
          <t xml:space="preserve"> </t>
        </is>
      </c>
      <c r="G46" s="4" t="inlineStr">
        <is>
          <t xml:space="preserve"> </t>
        </is>
      </c>
    </row>
    <row r="47">
      <c r="A47" s="4" t="inlineStr">
        <is>
          <t>Redemption price, percentage</t>
        </is>
      </c>
      <c r="B47" s="4" t="inlineStr">
        <is>
          <t xml:space="preserve"> </t>
        </is>
      </c>
      <c r="C47" s="9" t="n">
        <v>1</v>
      </c>
      <c r="D47" s="4" t="inlineStr">
        <is>
          <t xml:space="preserve"> </t>
        </is>
      </c>
      <c r="E47" s="4" t="inlineStr">
        <is>
          <t xml:space="preserve"> </t>
        </is>
      </c>
      <c r="F47" s="4" t="inlineStr">
        <is>
          <t xml:space="preserve"> </t>
        </is>
      </c>
      <c r="G47" s="4" t="inlineStr">
        <is>
          <t xml:space="preserve"> </t>
        </is>
      </c>
    </row>
    <row r="48">
      <c r="A48" s="4" t="inlineStr">
        <is>
          <t>Conversion rate</t>
        </is>
      </c>
      <c r="B48" s="4" t="inlineStr">
        <is>
          <t xml:space="preserve"> </t>
        </is>
      </c>
      <c r="C48" s="4" t="inlineStr">
        <is>
          <t xml:space="preserve"> </t>
        </is>
      </c>
      <c r="D48" s="4" t="inlineStr">
        <is>
          <t xml:space="preserve"> </t>
        </is>
      </c>
      <c r="E48" s="15" t="n">
        <v>0.0326797</v>
      </c>
      <c r="F48" s="4" t="inlineStr">
        <is>
          <t xml:space="preserve"> </t>
        </is>
      </c>
      <c r="G48" s="4" t="inlineStr">
        <is>
          <t xml:space="preserve"> </t>
        </is>
      </c>
    </row>
    <row r="49">
      <c r="A49" s="4" t="inlineStr">
        <is>
          <t>Debt instrument, convertible, conversion price (in USD per share) | $ / shares</t>
        </is>
      </c>
      <c r="B49" s="4" t="inlineStr">
        <is>
          <t xml:space="preserve"> </t>
        </is>
      </c>
      <c r="C49" s="8" t="n">
        <v>30.6</v>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 Costs (Details) - USD ($) $ in Thousands</t>
        </is>
      </c>
      <c r="B1" s="2" t="inlineStr">
        <is>
          <t>12 Months Ended</t>
        </is>
      </c>
    </row>
    <row r="2">
      <c r="B2" s="2" t="inlineStr">
        <is>
          <t>Dec. 31, 2024</t>
        </is>
      </c>
      <c r="C2" s="2" t="inlineStr">
        <is>
          <t>Dec. 31, 2023</t>
        </is>
      </c>
      <c r="D2" s="2" t="inlineStr">
        <is>
          <t>Dec. 31, 2022</t>
        </is>
      </c>
    </row>
    <row r="3">
      <c r="A3" s="4" t="inlineStr">
        <is>
          <t>2023 Restructuring Plan</t>
        </is>
      </c>
      <c r="B3" s="4" t="inlineStr">
        <is>
          <t xml:space="preserve"> </t>
        </is>
      </c>
      <c r="C3" s="4" t="inlineStr">
        <is>
          <t xml:space="preserve"> </t>
        </is>
      </c>
      <c r="D3" s="4" t="inlineStr">
        <is>
          <t xml:space="preserve"> </t>
        </is>
      </c>
    </row>
    <row r="4">
      <c r="A4" s="3" t="inlineStr">
        <is>
          <t>Cost of revenue, excluding depreciation and amortization:</t>
        </is>
      </c>
      <c r="B4" s="4" t="inlineStr">
        <is>
          <t xml:space="preserve"> </t>
        </is>
      </c>
      <c r="C4" s="4" t="inlineStr">
        <is>
          <t xml:space="preserve"> </t>
        </is>
      </c>
      <c r="D4" s="4" t="inlineStr">
        <is>
          <t xml:space="preserve"> </t>
        </is>
      </c>
    </row>
    <row r="5">
      <c r="A5" s="4" t="inlineStr">
        <is>
          <t>Severance and Other Team Member Costs</t>
        </is>
      </c>
      <c r="B5" s="5" t="n">
        <v>2088</v>
      </c>
      <c r="C5" s="5" t="n">
        <v>6152</v>
      </c>
      <c r="D5" s="4" t="inlineStr">
        <is>
          <t xml:space="preserve"> </t>
        </is>
      </c>
    </row>
    <row r="6">
      <c r="A6" s="4" t="inlineStr">
        <is>
          <t>Impairment Charges</t>
        </is>
      </c>
      <c r="B6" s="6" t="n">
        <v>0</v>
      </c>
      <c r="C6" s="6" t="n">
        <v>615</v>
      </c>
      <c r="D6" s="5" t="n">
        <v>1200</v>
      </c>
    </row>
    <row r="7">
      <c r="A7" s="4" t="inlineStr">
        <is>
          <t>Total</t>
        </is>
      </c>
      <c r="B7" s="6" t="n">
        <v>2088</v>
      </c>
      <c r="C7" s="6" t="n">
        <v>6767</v>
      </c>
      <c r="D7" s="4" t="inlineStr">
        <is>
          <t xml:space="preserve"> </t>
        </is>
      </c>
    </row>
    <row r="8">
      <c r="A8" s="4" t="inlineStr">
        <is>
          <t>2023 Restructuring Plan | Technology</t>
        </is>
      </c>
      <c r="B8" s="4" t="inlineStr">
        <is>
          <t xml:space="preserve"> </t>
        </is>
      </c>
      <c r="C8" s="4" t="inlineStr">
        <is>
          <t xml:space="preserve"> </t>
        </is>
      </c>
      <c r="D8" s="4" t="inlineStr">
        <is>
          <t xml:space="preserve"> </t>
        </is>
      </c>
    </row>
    <row r="9">
      <c r="A9" s="3" t="inlineStr">
        <is>
          <t>Cost of revenue, excluding depreciation and amortization:</t>
        </is>
      </c>
      <c r="B9" s="4" t="inlineStr">
        <is>
          <t xml:space="preserve"> </t>
        </is>
      </c>
      <c r="C9" s="4" t="inlineStr">
        <is>
          <t xml:space="preserve"> </t>
        </is>
      </c>
      <c r="D9" s="4" t="inlineStr">
        <is>
          <t xml:space="preserve"> </t>
        </is>
      </c>
    </row>
    <row r="10">
      <c r="A10" s="4" t="inlineStr">
        <is>
          <t>Severance and Other Team Member Costs</t>
        </is>
      </c>
      <c r="B10" s="6" t="n">
        <v>79</v>
      </c>
      <c r="C10" s="6" t="n">
        <v>484</v>
      </c>
      <c r="D10" s="4" t="inlineStr">
        <is>
          <t xml:space="preserve"> </t>
        </is>
      </c>
    </row>
    <row r="11">
      <c r="A11" s="4" t="inlineStr">
        <is>
          <t>Impairment Charges</t>
        </is>
      </c>
      <c r="B11" s="6" t="n">
        <v>0</v>
      </c>
      <c r="C11" s="6" t="n">
        <v>0</v>
      </c>
      <c r="D11" s="4" t="inlineStr">
        <is>
          <t xml:space="preserve"> </t>
        </is>
      </c>
    </row>
    <row r="12">
      <c r="A12" s="4" t="inlineStr">
        <is>
          <t>Total</t>
        </is>
      </c>
      <c r="B12" s="6" t="n">
        <v>79</v>
      </c>
      <c r="C12" s="6" t="n">
        <v>484</v>
      </c>
      <c r="D12" s="4" t="inlineStr">
        <is>
          <t xml:space="preserve"> </t>
        </is>
      </c>
    </row>
    <row r="13">
      <c r="A13" s="4" t="inlineStr">
        <is>
          <t>2023 Restructuring Plan | Professional services</t>
        </is>
      </c>
      <c r="B13" s="4" t="inlineStr">
        <is>
          <t xml:space="preserve"> </t>
        </is>
      </c>
      <c r="C13" s="4" t="inlineStr">
        <is>
          <t xml:space="preserve"> </t>
        </is>
      </c>
      <c r="D13" s="4" t="inlineStr">
        <is>
          <t xml:space="preserve"> </t>
        </is>
      </c>
    </row>
    <row r="14">
      <c r="A14" s="3" t="inlineStr">
        <is>
          <t>Cost of revenue, excluding depreciation and amortization:</t>
        </is>
      </c>
      <c r="B14" s="4" t="inlineStr">
        <is>
          <t xml:space="preserve"> </t>
        </is>
      </c>
      <c r="C14" s="4" t="inlineStr">
        <is>
          <t xml:space="preserve"> </t>
        </is>
      </c>
      <c r="D14" s="4" t="inlineStr">
        <is>
          <t xml:space="preserve"> </t>
        </is>
      </c>
    </row>
    <row r="15">
      <c r="A15" s="4" t="inlineStr">
        <is>
          <t>Severance and Other Team Member Costs</t>
        </is>
      </c>
      <c r="B15" s="6" t="n">
        <v>181</v>
      </c>
      <c r="C15" s="6" t="n">
        <v>1398</v>
      </c>
      <c r="D15" s="4" t="inlineStr">
        <is>
          <t xml:space="preserve"> </t>
        </is>
      </c>
    </row>
    <row r="16">
      <c r="A16" s="4" t="inlineStr">
        <is>
          <t>Impairment Charges</t>
        </is>
      </c>
      <c r="B16" s="6" t="n">
        <v>0</v>
      </c>
      <c r="C16" s="6" t="n">
        <v>0</v>
      </c>
      <c r="D16" s="4" t="inlineStr">
        <is>
          <t xml:space="preserve"> </t>
        </is>
      </c>
    </row>
    <row r="17">
      <c r="A17" s="4" t="inlineStr">
        <is>
          <t>Total</t>
        </is>
      </c>
      <c r="B17" s="6" t="n">
        <v>181</v>
      </c>
      <c r="C17" s="6" t="n">
        <v>1398</v>
      </c>
      <c r="D17" s="4" t="inlineStr">
        <is>
          <t xml:space="preserve"> </t>
        </is>
      </c>
    </row>
    <row r="18">
      <c r="A18" s="4" t="inlineStr">
        <is>
          <t>2023 Restructuring Plan | Sales and marketing</t>
        </is>
      </c>
      <c r="B18" s="4" t="inlineStr">
        <is>
          <t xml:space="preserve"> </t>
        </is>
      </c>
      <c r="C18" s="4" t="inlineStr">
        <is>
          <t xml:space="preserve"> </t>
        </is>
      </c>
      <c r="D18" s="4" t="inlineStr">
        <is>
          <t xml:space="preserve"> </t>
        </is>
      </c>
    </row>
    <row r="19">
      <c r="A19" s="3" t="inlineStr">
        <is>
          <t>Cost of revenue, excluding depreciation and amortization:</t>
        </is>
      </c>
      <c r="B19" s="4" t="inlineStr">
        <is>
          <t xml:space="preserve"> </t>
        </is>
      </c>
      <c r="C19" s="4" t="inlineStr">
        <is>
          <t xml:space="preserve"> </t>
        </is>
      </c>
      <c r="D19" s="4" t="inlineStr">
        <is>
          <t xml:space="preserve"> </t>
        </is>
      </c>
    </row>
    <row r="20">
      <c r="A20" s="4" t="inlineStr">
        <is>
          <t>Severance and Other Team Member Costs</t>
        </is>
      </c>
      <c r="B20" s="6" t="n">
        <v>449</v>
      </c>
      <c r="C20" s="6" t="n">
        <v>1210</v>
      </c>
      <c r="D20" s="4" t="inlineStr">
        <is>
          <t xml:space="preserve"> </t>
        </is>
      </c>
    </row>
    <row r="21">
      <c r="A21" s="4" t="inlineStr">
        <is>
          <t>Impairment Charges</t>
        </is>
      </c>
      <c r="B21" s="6" t="n">
        <v>0</v>
      </c>
      <c r="C21" s="6" t="n">
        <v>0</v>
      </c>
      <c r="D21" s="4" t="inlineStr">
        <is>
          <t xml:space="preserve"> </t>
        </is>
      </c>
    </row>
    <row r="22">
      <c r="A22" s="4" t="inlineStr">
        <is>
          <t>Total</t>
        </is>
      </c>
      <c r="B22" s="6" t="n">
        <v>449</v>
      </c>
      <c r="C22" s="6" t="n">
        <v>1210</v>
      </c>
      <c r="D22" s="4" t="inlineStr">
        <is>
          <t xml:space="preserve"> </t>
        </is>
      </c>
    </row>
    <row r="23">
      <c r="A23" s="4" t="inlineStr">
        <is>
          <t>2023 Restructuring Plan | Research and development</t>
        </is>
      </c>
      <c r="B23" s="4" t="inlineStr">
        <is>
          <t xml:space="preserve"> </t>
        </is>
      </c>
      <c r="C23" s="4" t="inlineStr">
        <is>
          <t xml:space="preserve"> </t>
        </is>
      </c>
      <c r="D23" s="4" t="inlineStr">
        <is>
          <t xml:space="preserve"> </t>
        </is>
      </c>
    </row>
    <row r="24">
      <c r="A24" s="3" t="inlineStr">
        <is>
          <t>Cost of revenue, excluding depreciation and amortization:</t>
        </is>
      </c>
      <c r="B24" s="4" t="inlineStr">
        <is>
          <t xml:space="preserve"> </t>
        </is>
      </c>
      <c r="C24" s="4" t="inlineStr">
        <is>
          <t xml:space="preserve"> </t>
        </is>
      </c>
      <c r="D24" s="4" t="inlineStr">
        <is>
          <t xml:space="preserve"> </t>
        </is>
      </c>
    </row>
    <row r="25">
      <c r="A25" s="4" t="inlineStr">
        <is>
          <t>Severance and Other Team Member Costs</t>
        </is>
      </c>
      <c r="B25" s="6" t="n">
        <v>443</v>
      </c>
      <c r="C25" s="6" t="n">
        <v>2436</v>
      </c>
      <c r="D25" s="4" t="inlineStr">
        <is>
          <t xml:space="preserve"> </t>
        </is>
      </c>
    </row>
    <row r="26">
      <c r="A26" s="4" t="inlineStr">
        <is>
          <t>Impairment Charges</t>
        </is>
      </c>
      <c r="B26" s="6" t="n">
        <v>0</v>
      </c>
      <c r="C26" s="6" t="n">
        <v>615</v>
      </c>
      <c r="D26" s="4" t="inlineStr">
        <is>
          <t xml:space="preserve"> </t>
        </is>
      </c>
    </row>
    <row r="27">
      <c r="A27" s="4" t="inlineStr">
        <is>
          <t>Total</t>
        </is>
      </c>
      <c r="B27" s="6" t="n">
        <v>443</v>
      </c>
      <c r="C27" s="6" t="n">
        <v>3051</v>
      </c>
      <c r="D27" s="4" t="inlineStr">
        <is>
          <t xml:space="preserve"> </t>
        </is>
      </c>
    </row>
    <row r="28">
      <c r="A28" s="4" t="inlineStr">
        <is>
          <t>2023 Restructuring Plan | General and administrative</t>
        </is>
      </c>
      <c r="B28" s="4" t="inlineStr">
        <is>
          <t xml:space="preserve"> </t>
        </is>
      </c>
      <c r="C28" s="4" t="inlineStr">
        <is>
          <t xml:space="preserve"> </t>
        </is>
      </c>
      <c r="D28" s="4" t="inlineStr">
        <is>
          <t xml:space="preserve"> </t>
        </is>
      </c>
    </row>
    <row r="29">
      <c r="A29" s="3" t="inlineStr">
        <is>
          <t>Cost of revenue, excluding depreciation and amortization:</t>
        </is>
      </c>
      <c r="B29" s="4" t="inlineStr">
        <is>
          <t xml:space="preserve"> </t>
        </is>
      </c>
      <c r="C29" s="4" t="inlineStr">
        <is>
          <t xml:space="preserve"> </t>
        </is>
      </c>
      <c r="D29" s="4" t="inlineStr">
        <is>
          <t xml:space="preserve"> </t>
        </is>
      </c>
    </row>
    <row r="30">
      <c r="A30" s="4" t="inlineStr">
        <is>
          <t>Severance and Other Team Member Costs</t>
        </is>
      </c>
      <c r="B30" s="6" t="n">
        <v>936</v>
      </c>
      <c r="C30" s="6" t="n">
        <v>624</v>
      </c>
      <c r="D30" s="4" t="inlineStr">
        <is>
          <t xml:space="preserve"> </t>
        </is>
      </c>
    </row>
    <row r="31">
      <c r="A31" s="4" t="inlineStr">
        <is>
          <t>Impairment Charges</t>
        </is>
      </c>
      <c r="B31" s="6" t="n">
        <v>0</v>
      </c>
      <c r="C31" s="6" t="n">
        <v>0</v>
      </c>
      <c r="D31" s="4" t="inlineStr">
        <is>
          <t xml:space="preserve"> </t>
        </is>
      </c>
    </row>
    <row r="32">
      <c r="A32" s="4" t="inlineStr">
        <is>
          <t>Total</t>
        </is>
      </c>
      <c r="B32" s="5" t="n">
        <v>936</v>
      </c>
      <c r="C32" s="6" t="n">
        <v>624</v>
      </c>
      <c r="D32" s="4" t="inlineStr">
        <is>
          <t xml:space="preserve"> </t>
        </is>
      </c>
    </row>
    <row r="33">
      <c r="A33" s="4" t="inlineStr">
        <is>
          <t>2022 Restructuring Plan</t>
        </is>
      </c>
      <c r="B33" s="4" t="inlineStr">
        <is>
          <t xml:space="preserve"> </t>
        </is>
      </c>
      <c r="C33" s="4" t="inlineStr">
        <is>
          <t xml:space="preserve"> </t>
        </is>
      </c>
      <c r="D33" s="4" t="inlineStr">
        <is>
          <t xml:space="preserve"> </t>
        </is>
      </c>
    </row>
    <row r="34">
      <c r="A34" s="3" t="inlineStr">
        <is>
          <t>Cost of revenue, excluding depreciation and amortization:</t>
        </is>
      </c>
      <c r="B34" s="4" t="inlineStr">
        <is>
          <t xml:space="preserve"> </t>
        </is>
      </c>
      <c r="C34" s="4" t="inlineStr">
        <is>
          <t xml:space="preserve"> </t>
        </is>
      </c>
      <c r="D34" s="4" t="inlineStr">
        <is>
          <t xml:space="preserve"> </t>
        </is>
      </c>
    </row>
    <row r="35">
      <c r="A35" s="4" t="inlineStr">
        <is>
          <t>Severance and Other Team Member Costs</t>
        </is>
      </c>
      <c r="B35" s="4" t="inlineStr">
        <is>
          <t xml:space="preserve"> </t>
        </is>
      </c>
      <c r="C35" s="6" t="n">
        <v>2016</v>
      </c>
      <c r="D35" s="6" t="n">
        <v>6055</v>
      </c>
    </row>
    <row r="36">
      <c r="A36" s="4" t="inlineStr">
        <is>
          <t>Impairment Charges</t>
        </is>
      </c>
      <c r="B36" s="4" t="inlineStr">
        <is>
          <t xml:space="preserve"> </t>
        </is>
      </c>
      <c r="C36" s="6" t="n">
        <v>0</v>
      </c>
      <c r="D36" s="6" t="n">
        <v>1225</v>
      </c>
    </row>
    <row r="37">
      <c r="A37" s="4" t="inlineStr">
        <is>
          <t>Other</t>
        </is>
      </c>
      <c r="B37" s="4" t="inlineStr">
        <is>
          <t xml:space="preserve"> </t>
        </is>
      </c>
      <c r="C37" s="6" t="n">
        <v>39</v>
      </c>
      <c r="D37" s="6" t="n">
        <v>1145</v>
      </c>
    </row>
    <row r="38">
      <c r="A38" s="4" t="inlineStr">
        <is>
          <t>Total</t>
        </is>
      </c>
      <c r="B38" s="4" t="inlineStr">
        <is>
          <t xml:space="preserve"> </t>
        </is>
      </c>
      <c r="C38" s="6" t="n">
        <v>2055</v>
      </c>
      <c r="D38" s="6" t="n">
        <v>8425</v>
      </c>
    </row>
    <row r="39">
      <c r="A39" s="4" t="inlineStr">
        <is>
          <t>2022 Restructuring Plan | Technology</t>
        </is>
      </c>
      <c r="B39" s="4" t="inlineStr">
        <is>
          <t xml:space="preserve"> </t>
        </is>
      </c>
      <c r="C39" s="4" t="inlineStr">
        <is>
          <t xml:space="preserve"> </t>
        </is>
      </c>
      <c r="D39" s="4" t="inlineStr">
        <is>
          <t xml:space="preserve"> </t>
        </is>
      </c>
    </row>
    <row r="40">
      <c r="A40" s="3" t="inlineStr">
        <is>
          <t>Cost of revenue, excluding depreciation and amortization:</t>
        </is>
      </c>
      <c r="B40" s="4" t="inlineStr">
        <is>
          <t xml:space="preserve"> </t>
        </is>
      </c>
      <c r="C40" s="4" t="inlineStr">
        <is>
          <t xml:space="preserve"> </t>
        </is>
      </c>
      <c r="D40" s="4" t="inlineStr">
        <is>
          <t xml:space="preserve"> </t>
        </is>
      </c>
    </row>
    <row r="41">
      <c r="A41" s="4" t="inlineStr">
        <is>
          <t>Severance and Other Team Member Costs</t>
        </is>
      </c>
      <c r="B41" s="4" t="inlineStr">
        <is>
          <t xml:space="preserve"> </t>
        </is>
      </c>
      <c r="C41" s="6" t="n">
        <v>12</v>
      </c>
      <c r="D41" s="6" t="n">
        <v>195</v>
      </c>
    </row>
    <row r="42">
      <c r="A42" s="4" t="inlineStr">
        <is>
          <t>Impairment Charges</t>
        </is>
      </c>
      <c r="B42" s="4" t="inlineStr">
        <is>
          <t xml:space="preserve"> </t>
        </is>
      </c>
      <c r="C42" s="6" t="n">
        <v>0</v>
      </c>
      <c r="D42" s="6" t="n">
        <v>0</v>
      </c>
    </row>
    <row r="43">
      <c r="A43" s="4" t="inlineStr">
        <is>
          <t>Other</t>
        </is>
      </c>
      <c r="B43" s="4" t="inlineStr">
        <is>
          <t xml:space="preserve"> </t>
        </is>
      </c>
      <c r="C43" s="6" t="n">
        <v>0</v>
      </c>
      <c r="D43" s="6" t="n">
        <v>34</v>
      </c>
    </row>
    <row r="44">
      <c r="A44" s="4" t="inlineStr">
        <is>
          <t>Total</t>
        </is>
      </c>
      <c r="B44" s="4" t="inlineStr">
        <is>
          <t xml:space="preserve"> </t>
        </is>
      </c>
      <c r="C44" s="6" t="n">
        <v>12</v>
      </c>
      <c r="D44" s="6" t="n">
        <v>229</v>
      </c>
    </row>
    <row r="45">
      <c r="A45" s="4" t="inlineStr">
        <is>
          <t>2022 Restructuring Plan | Professional services</t>
        </is>
      </c>
      <c r="B45" s="4" t="inlineStr">
        <is>
          <t xml:space="preserve"> </t>
        </is>
      </c>
      <c r="C45" s="4" t="inlineStr">
        <is>
          <t xml:space="preserve"> </t>
        </is>
      </c>
      <c r="D45" s="4" t="inlineStr">
        <is>
          <t xml:space="preserve"> </t>
        </is>
      </c>
    </row>
    <row r="46">
      <c r="A46" s="3" t="inlineStr">
        <is>
          <t>Cost of revenue, excluding depreciation and amortization:</t>
        </is>
      </c>
      <c r="B46" s="4" t="inlineStr">
        <is>
          <t xml:space="preserve"> </t>
        </is>
      </c>
      <c r="C46" s="4" t="inlineStr">
        <is>
          <t xml:space="preserve"> </t>
        </is>
      </c>
      <c r="D46" s="4" t="inlineStr">
        <is>
          <t xml:space="preserve"> </t>
        </is>
      </c>
    </row>
    <row r="47">
      <c r="A47" s="4" t="inlineStr">
        <is>
          <t>Severance and Other Team Member Costs</t>
        </is>
      </c>
      <c r="B47" s="4" t="inlineStr">
        <is>
          <t xml:space="preserve"> </t>
        </is>
      </c>
      <c r="C47" s="6" t="n">
        <v>434</v>
      </c>
      <c r="D47" s="6" t="n">
        <v>1081</v>
      </c>
    </row>
    <row r="48">
      <c r="A48" s="4" t="inlineStr">
        <is>
          <t>Impairment Charges</t>
        </is>
      </c>
      <c r="B48" s="4" t="inlineStr">
        <is>
          <t xml:space="preserve"> </t>
        </is>
      </c>
      <c r="C48" s="6" t="n">
        <v>0</v>
      </c>
      <c r="D48" s="6" t="n">
        <v>0</v>
      </c>
    </row>
    <row r="49">
      <c r="A49" s="4" t="inlineStr">
        <is>
          <t>Other</t>
        </is>
      </c>
      <c r="B49" s="4" t="inlineStr">
        <is>
          <t xml:space="preserve"> </t>
        </is>
      </c>
      <c r="C49" s="6" t="n">
        <v>0</v>
      </c>
      <c r="D49" s="6" t="n">
        <v>58</v>
      </c>
    </row>
    <row r="50">
      <c r="A50" s="4" t="inlineStr">
        <is>
          <t>Total</t>
        </is>
      </c>
      <c r="B50" s="4" t="inlineStr">
        <is>
          <t xml:space="preserve"> </t>
        </is>
      </c>
      <c r="C50" s="6" t="n">
        <v>434</v>
      </c>
      <c r="D50" s="6" t="n">
        <v>1139</v>
      </c>
    </row>
    <row r="51">
      <c r="A51" s="4" t="inlineStr">
        <is>
          <t>2022 Restructuring Plan | Sales and marketing</t>
        </is>
      </c>
      <c r="B51" s="4" t="inlineStr">
        <is>
          <t xml:space="preserve"> </t>
        </is>
      </c>
      <c r="C51" s="4" t="inlineStr">
        <is>
          <t xml:space="preserve"> </t>
        </is>
      </c>
      <c r="D51" s="4" t="inlineStr">
        <is>
          <t xml:space="preserve"> </t>
        </is>
      </c>
    </row>
    <row r="52">
      <c r="A52" s="3" t="inlineStr">
        <is>
          <t>Cost of revenue, excluding depreciation and amortization:</t>
        </is>
      </c>
      <c r="B52" s="4" t="inlineStr">
        <is>
          <t xml:space="preserve"> </t>
        </is>
      </c>
      <c r="C52" s="4" t="inlineStr">
        <is>
          <t xml:space="preserve"> </t>
        </is>
      </c>
      <c r="D52" s="4" t="inlineStr">
        <is>
          <t xml:space="preserve"> </t>
        </is>
      </c>
    </row>
    <row r="53">
      <c r="A53" s="4" t="inlineStr">
        <is>
          <t>Severance and Other Team Member Costs</t>
        </is>
      </c>
      <c r="B53" s="4" t="inlineStr">
        <is>
          <t xml:space="preserve"> </t>
        </is>
      </c>
      <c r="C53" s="6" t="n">
        <v>1190</v>
      </c>
      <c r="D53" s="6" t="n">
        <v>2215</v>
      </c>
    </row>
    <row r="54">
      <c r="A54" s="4" t="inlineStr">
        <is>
          <t>Impairment Charges</t>
        </is>
      </c>
      <c r="B54" s="4" t="inlineStr">
        <is>
          <t xml:space="preserve"> </t>
        </is>
      </c>
      <c r="C54" s="6" t="n">
        <v>0</v>
      </c>
      <c r="D54" s="6" t="n">
        <v>0</v>
      </c>
    </row>
    <row r="55">
      <c r="A55" s="4" t="inlineStr">
        <is>
          <t>Other</t>
        </is>
      </c>
      <c r="B55" s="4" t="inlineStr">
        <is>
          <t xml:space="preserve"> </t>
        </is>
      </c>
      <c r="C55" s="6" t="n">
        <v>15</v>
      </c>
      <c r="D55" s="6" t="n">
        <v>808</v>
      </c>
    </row>
    <row r="56">
      <c r="A56" s="4" t="inlineStr">
        <is>
          <t>Total</t>
        </is>
      </c>
      <c r="B56" s="4" t="inlineStr">
        <is>
          <t xml:space="preserve"> </t>
        </is>
      </c>
      <c r="C56" s="6" t="n">
        <v>1205</v>
      </c>
      <c r="D56" s="6" t="n">
        <v>3023</v>
      </c>
    </row>
    <row r="57">
      <c r="A57" s="4" t="inlineStr">
        <is>
          <t>2022 Restructuring Plan | Research and development</t>
        </is>
      </c>
      <c r="B57" s="4" t="inlineStr">
        <is>
          <t xml:space="preserve"> </t>
        </is>
      </c>
      <c r="C57" s="4" t="inlineStr">
        <is>
          <t xml:space="preserve"> </t>
        </is>
      </c>
      <c r="D57" s="4" t="inlineStr">
        <is>
          <t xml:space="preserve"> </t>
        </is>
      </c>
    </row>
    <row r="58">
      <c r="A58" s="3" t="inlineStr">
        <is>
          <t>Cost of revenue, excluding depreciation and amortization:</t>
        </is>
      </c>
      <c r="B58" s="4" t="inlineStr">
        <is>
          <t xml:space="preserve"> </t>
        </is>
      </c>
      <c r="C58" s="4" t="inlineStr">
        <is>
          <t xml:space="preserve"> </t>
        </is>
      </c>
      <c r="D58" s="4" t="inlineStr">
        <is>
          <t xml:space="preserve"> </t>
        </is>
      </c>
    </row>
    <row r="59">
      <c r="A59" s="4" t="inlineStr">
        <is>
          <t>Severance and Other Team Member Costs</t>
        </is>
      </c>
      <c r="B59" s="4" t="inlineStr">
        <is>
          <t xml:space="preserve"> </t>
        </is>
      </c>
      <c r="C59" s="6" t="n">
        <v>286</v>
      </c>
      <c r="D59" s="6" t="n">
        <v>1957</v>
      </c>
    </row>
    <row r="60">
      <c r="A60" s="4" t="inlineStr">
        <is>
          <t>Impairment Charges</t>
        </is>
      </c>
      <c r="B60" s="4" t="inlineStr">
        <is>
          <t xml:space="preserve"> </t>
        </is>
      </c>
      <c r="C60" s="6" t="n">
        <v>0</v>
      </c>
      <c r="D60" s="6" t="n">
        <v>1225</v>
      </c>
    </row>
    <row r="61">
      <c r="A61" s="4" t="inlineStr">
        <is>
          <t>Other</t>
        </is>
      </c>
      <c r="B61" s="4" t="inlineStr">
        <is>
          <t xml:space="preserve"> </t>
        </is>
      </c>
      <c r="C61" s="6" t="n">
        <v>0</v>
      </c>
      <c r="D61" s="6" t="n">
        <v>228</v>
      </c>
    </row>
    <row r="62">
      <c r="A62" s="4" t="inlineStr">
        <is>
          <t>Total</t>
        </is>
      </c>
      <c r="B62" s="4" t="inlineStr">
        <is>
          <t xml:space="preserve"> </t>
        </is>
      </c>
      <c r="C62" s="6" t="n">
        <v>286</v>
      </c>
      <c r="D62" s="6" t="n">
        <v>3410</v>
      </c>
    </row>
    <row r="63">
      <c r="A63" s="4" t="inlineStr">
        <is>
          <t>2022 Restructuring Plan | General and administrative</t>
        </is>
      </c>
      <c r="B63" s="4" t="inlineStr">
        <is>
          <t xml:space="preserve"> </t>
        </is>
      </c>
      <c r="C63" s="4" t="inlineStr">
        <is>
          <t xml:space="preserve"> </t>
        </is>
      </c>
      <c r="D63" s="4" t="inlineStr">
        <is>
          <t xml:space="preserve"> </t>
        </is>
      </c>
    </row>
    <row r="64">
      <c r="A64" s="3" t="inlineStr">
        <is>
          <t>Cost of revenue, excluding depreciation and amortization:</t>
        </is>
      </c>
      <c r="B64" s="4" t="inlineStr">
        <is>
          <t xml:space="preserve"> </t>
        </is>
      </c>
      <c r="C64" s="4" t="inlineStr">
        <is>
          <t xml:space="preserve"> </t>
        </is>
      </c>
      <c r="D64" s="4" t="inlineStr">
        <is>
          <t xml:space="preserve"> </t>
        </is>
      </c>
    </row>
    <row r="65">
      <c r="A65" s="4" t="inlineStr">
        <is>
          <t>Severance and Other Team Member Costs</t>
        </is>
      </c>
      <c r="B65" s="4" t="inlineStr">
        <is>
          <t xml:space="preserve"> </t>
        </is>
      </c>
      <c r="C65" s="6" t="n">
        <v>94</v>
      </c>
      <c r="D65" s="6" t="n">
        <v>607</v>
      </c>
    </row>
    <row r="66">
      <c r="A66" s="4" t="inlineStr">
        <is>
          <t>Impairment Charges</t>
        </is>
      </c>
      <c r="B66" s="4" t="inlineStr">
        <is>
          <t xml:space="preserve"> </t>
        </is>
      </c>
      <c r="C66" s="6" t="n">
        <v>0</v>
      </c>
      <c r="D66" s="6" t="n">
        <v>0</v>
      </c>
    </row>
    <row r="67">
      <c r="A67" s="4" t="inlineStr">
        <is>
          <t>Other</t>
        </is>
      </c>
      <c r="B67" s="4" t="inlineStr">
        <is>
          <t xml:space="preserve"> </t>
        </is>
      </c>
      <c r="C67" s="6" t="n">
        <v>24</v>
      </c>
      <c r="D67" s="6" t="n">
        <v>17</v>
      </c>
    </row>
    <row r="68">
      <c r="A68" s="4" t="inlineStr">
        <is>
          <t>Total</t>
        </is>
      </c>
      <c r="B68" s="4" t="inlineStr">
        <is>
          <t xml:space="preserve"> </t>
        </is>
      </c>
      <c r="C68" s="5" t="n">
        <v>118</v>
      </c>
      <c r="D68" s="5" t="n">
        <v>6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Related Charges and Related Liability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2355</v>
      </c>
      <c r="C4" s="4" t="inlineStr">
        <is>
          <t xml:space="preserve"> </t>
        </is>
      </c>
      <c r="D4" s="4" t="inlineStr">
        <is>
          <t xml:space="preserve"> </t>
        </is>
      </c>
    </row>
    <row r="5">
      <c r="A5" s="4" t="inlineStr">
        <is>
          <t>Ending Balance</t>
        </is>
      </c>
      <c r="B5" s="6" t="n">
        <v>0</v>
      </c>
      <c r="C5" s="5" t="n">
        <v>2355</v>
      </c>
      <c r="D5" s="4" t="inlineStr">
        <is>
          <t xml:space="preserve"> </t>
        </is>
      </c>
    </row>
    <row r="6">
      <c r="A6" s="4" t="inlineStr">
        <is>
          <t>2023 Restructuring Plan | Restructuring Liabilities</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Beginning balance</t>
        </is>
      </c>
      <c r="B8" s="6" t="n">
        <v>2355</v>
      </c>
      <c r="C8" s="6" t="n">
        <v>0</v>
      </c>
      <c r="D8" s="4" t="inlineStr">
        <is>
          <t xml:space="preserve"> </t>
        </is>
      </c>
    </row>
    <row r="9">
      <c r="A9" s="4" t="inlineStr">
        <is>
          <t>Restructuring costs</t>
        </is>
      </c>
      <c r="B9" s="6" t="n">
        <v>2088</v>
      </c>
      <c r="C9" s="6" t="n">
        <v>6767</v>
      </c>
      <c r="D9" s="4" t="inlineStr">
        <is>
          <t xml:space="preserve"> </t>
        </is>
      </c>
    </row>
    <row r="10">
      <c r="A10" s="4" t="inlineStr">
        <is>
          <t>Cash payments</t>
        </is>
      </c>
      <c r="B10" s="6" t="n">
        <v>-4443</v>
      </c>
      <c r="C10" s="6" t="n">
        <v>-3797</v>
      </c>
      <c r="D10" s="4" t="inlineStr">
        <is>
          <t xml:space="preserve"> </t>
        </is>
      </c>
    </row>
    <row r="11">
      <c r="A11" s="4" t="inlineStr">
        <is>
          <t>Adjustments for non-cash items(1)</t>
        </is>
      </c>
      <c r="B11" s="4" t="inlineStr">
        <is>
          <t xml:space="preserve"> </t>
        </is>
      </c>
      <c r="C11" s="6" t="n">
        <v>-615</v>
      </c>
      <c r="D11" s="4" t="inlineStr">
        <is>
          <t xml:space="preserve"> </t>
        </is>
      </c>
    </row>
    <row r="12">
      <c r="A12" s="4" t="inlineStr">
        <is>
          <t>Ending Balance</t>
        </is>
      </c>
      <c r="B12" s="6" t="n">
        <v>0</v>
      </c>
      <c r="C12" s="6" t="n">
        <v>2355</v>
      </c>
      <c r="D12" s="5" t="n">
        <v>0</v>
      </c>
    </row>
    <row r="13">
      <c r="A13" s="4" t="inlineStr">
        <is>
          <t>2022 Restructuring Plan | Restructuring Liabilitie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eginning balance</t>
        </is>
      </c>
      <c r="B15" s="5" t="n">
        <v>0</v>
      </c>
      <c r="C15" s="6" t="n">
        <v>1837</v>
      </c>
      <c r="D15" s="6" t="n">
        <v>0</v>
      </c>
    </row>
    <row r="16">
      <c r="A16" s="4" t="inlineStr">
        <is>
          <t>Restructuring costs</t>
        </is>
      </c>
      <c r="B16" s="4" t="inlineStr">
        <is>
          <t xml:space="preserve"> </t>
        </is>
      </c>
      <c r="C16" s="6" t="n">
        <v>2055</v>
      </c>
      <c r="D16" s="6" t="n">
        <v>8425</v>
      </c>
    </row>
    <row r="17">
      <c r="A17" s="4" t="inlineStr">
        <is>
          <t>Cash payments</t>
        </is>
      </c>
      <c r="B17" s="4" t="inlineStr">
        <is>
          <t xml:space="preserve"> </t>
        </is>
      </c>
      <c r="C17" s="6" t="n">
        <v>-3892</v>
      </c>
      <c r="D17" s="6" t="n">
        <v>-4530</v>
      </c>
    </row>
    <row r="18">
      <c r="A18" s="4" t="inlineStr">
        <is>
          <t>Adjustments for non-cash items(1)</t>
        </is>
      </c>
      <c r="B18" s="4" t="inlineStr">
        <is>
          <t xml:space="preserve"> </t>
        </is>
      </c>
      <c r="C18" s="4" t="inlineStr">
        <is>
          <t xml:space="preserve"> </t>
        </is>
      </c>
      <c r="D18" s="6" t="n">
        <v>-2058</v>
      </c>
    </row>
    <row r="19">
      <c r="A19" s="4" t="inlineStr">
        <is>
          <t>Ending Balance</t>
        </is>
      </c>
      <c r="B19" s="4" t="inlineStr">
        <is>
          <t xml:space="preserve"> </t>
        </is>
      </c>
      <c r="C19" s="5" t="n">
        <v>0</v>
      </c>
      <c r="D19" s="5" t="n">
        <v>18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45" customWidth="1" min="2" max="2"/>
    <col width="32" customWidth="1" min="3" max="3"/>
    <col width="22" customWidth="1" min="4" max="4"/>
  </cols>
  <sheetData>
    <row r="1">
      <c r="A1" s="1" t="inlineStr">
        <is>
          <t>Stockholders’ Equity (Details)</t>
        </is>
      </c>
      <c r="B1" s="2" t="inlineStr">
        <is>
          <t>12 Months Ended</t>
        </is>
      </c>
    </row>
    <row r="2">
      <c r="B2" s="2" t="inlineStr">
        <is>
          <t>Dec. 31, 2024 USD ($) vote $ / shares shares</t>
        </is>
      </c>
      <c r="C2" s="2" t="inlineStr">
        <is>
          <t>Dec. 31, 2023 $ / shares shares</t>
        </is>
      </c>
      <c r="D2" s="2" t="inlineStr">
        <is>
          <t>Aug. 02, 2022 USD ($)</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6" t="n">
        <v>25000000</v>
      </c>
      <c r="C4" s="6" t="n">
        <v>25000000</v>
      </c>
      <c r="D4" s="4" t="inlineStr">
        <is>
          <t xml:space="preserve"> </t>
        </is>
      </c>
    </row>
    <row r="5">
      <c r="A5" s="4" t="inlineStr">
        <is>
          <t>Preferred stock issued (in shares)</t>
        </is>
      </c>
      <c r="B5" s="6" t="n">
        <v>0</v>
      </c>
      <c r="C5" s="6" t="n">
        <v>0</v>
      </c>
      <c r="D5" s="4" t="inlineStr">
        <is>
          <t xml:space="preserve"> </t>
        </is>
      </c>
    </row>
    <row r="6">
      <c r="A6" s="4" t="inlineStr">
        <is>
          <t>Preferred stock outstanding (in shares)</t>
        </is>
      </c>
      <c r="B6" s="6" t="n">
        <v>0</v>
      </c>
      <c r="C6" s="6" t="n">
        <v>0</v>
      </c>
      <c r="D6" s="4" t="inlineStr">
        <is>
          <t xml:space="preserve"> </t>
        </is>
      </c>
    </row>
    <row r="7">
      <c r="A7" s="4" t="inlineStr">
        <is>
          <t>Common stock, shares authorized (in shares)</t>
        </is>
      </c>
      <c r="B7" s="6" t="n">
        <v>500000000</v>
      </c>
      <c r="C7" s="6" t="n">
        <v>500000000</v>
      </c>
      <c r="D7" s="4" t="inlineStr">
        <is>
          <t xml:space="preserve"> </t>
        </is>
      </c>
    </row>
    <row r="8">
      <c r="A8" s="4" t="inlineStr">
        <is>
          <t>Common stock, par value (in USD per share) | $ / shares</t>
        </is>
      </c>
      <c r="B8" s="7" t="n">
        <v>0.001</v>
      </c>
      <c r="C8" s="7" t="n">
        <v>0.001</v>
      </c>
      <c r="D8" s="4" t="inlineStr">
        <is>
          <t xml:space="preserve"> </t>
        </is>
      </c>
    </row>
    <row r="9">
      <c r="A9" s="4" t="inlineStr">
        <is>
          <t>Preferred stock, shares issued (in shares)</t>
        </is>
      </c>
      <c r="B9" s="6" t="n">
        <v>64043799</v>
      </c>
      <c r="C9" s="6" t="n">
        <v>58530880</v>
      </c>
      <c r="D9" s="4" t="inlineStr">
        <is>
          <t xml:space="preserve"> </t>
        </is>
      </c>
    </row>
    <row r="10">
      <c r="A10" s="4" t="inlineStr">
        <is>
          <t>Shares outstanding (in shares)</t>
        </is>
      </c>
      <c r="B10" s="6" t="n">
        <v>64043799</v>
      </c>
      <c r="C10" s="6" t="n">
        <v>58530880</v>
      </c>
      <c r="D10" s="4" t="inlineStr">
        <is>
          <t xml:space="preserve"> </t>
        </is>
      </c>
    </row>
    <row r="11">
      <c r="A11" s="4" t="inlineStr">
        <is>
          <t>Vote of stockholders | vote</t>
        </is>
      </c>
      <c r="B11" s="6" t="n">
        <v>1</v>
      </c>
      <c r="C11" s="4" t="inlineStr">
        <is>
          <t xml:space="preserve"> </t>
        </is>
      </c>
      <c r="D11" s="4" t="inlineStr">
        <is>
          <t xml:space="preserve"> </t>
        </is>
      </c>
    </row>
    <row r="12">
      <c r="A12" s="4" t="inlineStr">
        <is>
          <t>Dividends | $</t>
        </is>
      </c>
      <c r="B12" s="5" t="n">
        <v>0</v>
      </c>
      <c r="C12" s="4" t="inlineStr">
        <is>
          <t xml:space="preserve"> </t>
        </is>
      </c>
      <c r="D12" s="4" t="inlineStr">
        <is>
          <t xml:space="preserve"> </t>
        </is>
      </c>
    </row>
    <row r="13">
      <c r="A13" s="4" t="inlineStr">
        <is>
          <t>Share Repurchas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 repurchase plan, authorized amount | $</t>
        </is>
      </c>
      <c r="B15" s="4" t="inlineStr">
        <is>
          <t xml:space="preserve"> </t>
        </is>
      </c>
      <c r="C15" s="4" t="inlineStr">
        <is>
          <t xml:space="preserve"> </t>
        </is>
      </c>
      <c r="D15" s="5" t="n">
        <v>40000000</v>
      </c>
    </row>
    <row r="16">
      <c r="A16" s="4" t="inlineStr">
        <is>
          <t>Repurchase of common stock (in shares)</t>
        </is>
      </c>
      <c r="B16" s="6" t="n">
        <v>0</v>
      </c>
      <c r="C16" s="4" t="inlineStr">
        <is>
          <t xml:space="preserve"> </t>
        </is>
      </c>
      <c r="D16" s="4" t="inlineStr">
        <is>
          <t xml:space="preserve"> </t>
        </is>
      </c>
    </row>
    <row r="17">
      <c r="A17" s="4" t="inlineStr">
        <is>
          <t>Remaining authorized, repurchases under our share repurchase plan amount | $</t>
        </is>
      </c>
      <c r="B17" s="5" t="n">
        <v>29800000</v>
      </c>
      <c r="C17" s="4" t="inlineStr">
        <is>
          <t xml:space="preserve"> </t>
        </is>
      </c>
      <c r="D17" s="4" t="inlineStr">
        <is>
          <t xml:space="preserve"> </t>
        </is>
      </c>
    </row>
    <row r="18">
      <c r="A18" s="4" t="inlineStr">
        <is>
          <t>Vitalware LLC | Able Health, Inc.</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issued (in shares)</t>
        </is>
      </c>
      <c r="B20" s="6" t="n">
        <v>0</v>
      </c>
      <c r="C20" s="6" t="n">
        <v>235389</v>
      </c>
      <c r="D20" s="4" t="inlineStr">
        <is>
          <t xml:space="preserve"> </t>
        </is>
      </c>
    </row>
    <row r="21">
      <c r="A21" s="4" t="inlineStr">
        <is>
          <t>Shares outstanding (in shares)</t>
        </is>
      </c>
      <c r="B21" s="6" t="n">
        <v>0</v>
      </c>
      <c r="C21" s="6" t="n">
        <v>235389</v>
      </c>
      <c r="D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the Calculation of Basic and Diluted 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69502</v>
      </c>
      <c r="C4" s="5" t="n">
        <v>-118147</v>
      </c>
      <c r="D4" s="5" t="n">
        <v>-137403</v>
      </c>
    </row>
    <row r="5">
      <c r="A5" s="4" t="inlineStr">
        <is>
          <t>Dilutive change in fair value of shares issuable as contingent consideration</t>
        </is>
      </c>
      <c r="B5" s="6" t="n">
        <v>0</v>
      </c>
      <c r="C5" s="6" t="n">
        <v>0</v>
      </c>
      <c r="D5" s="6" t="n">
        <v>-4668</v>
      </c>
    </row>
    <row r="6">
      <c r="A6" s="4" t="inlineStr">
        <is>
          <t>Net loss for diluted calculation</t>
        </is>
      </c>
      <c r="B6" s="5" t="n">
        <v>-69502</v>
      </c>
      <c r="C6" s="5" t="n">
        <v>-118147</v>
      </c>
      <c r="D6" s="5" t="n">
        <v>-142071</v>
      </c>
    </row>
    <row r="7">
      <c r="A7" s="3" t="inlineStr">
        <is>
          <t>Denominator:</t>
        </is>
      </c>
      <c r="B7" s="4" t="inlineStr">
        <is>
          <t xml:space="preserve"> </t>
        </is>
      </c>
      <c r="C7" s="4" t="inlineStr">
        <is>
          <t xml:space="preserve"> </t>
        </is>
      </c>
      <c r="D7" s="4" t="inlineStr">
        <is>
          <t xml:space="preserve"> </t>
        </is>
      </c>
    </row>
    <row r="8">
      <c r="A8" s="4" t="inlineStr">
        <is>
          <t>Weighted-average number of shares used in calculating net loss per share, basic(in shares)</t>
        </is>
      </c>
      <c r="B8" s="6" t="n">
        <v>60184920</v>
      </c>
      <c r="C8" s="6" t="n">
        <v>56418397</v>
      </c>
      <c r="D8" s="6" t="n">
        <v>53721702</v>
      </c>
    </row>
    <row r="9">
      <c r="A9" s="4" t="inlineStr">
        <is>
          <t>Net loss per share, basic (in USD per share)</t>
        </is>
      </c>
      <c r="B9" s="8" t="n">
        <v>-1.15</v>
      </c>
      <c r="C9" s="8" t="n">
        <v>-2.09</v>
      </c>
      <c r="D9" s="8" t="n">
        <v>-2.56</v>
      </c>
    </row>
    <row r="10">
      <c r="A10" s="4" t="inlineStr">
        <is>
          <t>Dilutive effect of shares issuable as acquisition-related contingent consideration (in shares)</t>
        </is>
      </c>
      <c r="B10" s="6" t="n">
        <v>0</v>
      </c>
      <c r="C10" s="6" t="n">
        <v>0</v>
      </c>
      <c r="D10" s="6" t="n">
        <v>358030</v>
      </c>
    </row>
    <row r="11">
      <c r="A11" s="4" t="inlineStr">
        <is>
          <t>Weighted-average number of shares used in calculating net loss per share, diluted (in shares)</t>
        </is>
      </c>
      <c r="B11" s="6" t="n">
        <v>60184920</v>
      </c>
      <c r="C11" s="6" t="n">
        <v>56418397</v>
      </c>
      <c r="D11" s="6" t="n">
        <v>54079732</v>
      </c>
    </row>
    <row r="12">
      <c r="A12" s="4" t="inlineStr">
        <is>
          <t>Net loss per share, diluted (in USD per share)</t>
        </is>
      </c>
      <c r="B12" s="8" t="n">
        <v>-1.15</v>
      </c>
      <c r="C12" s="8" t="n">
        <v>-2.09</v>
      </c>
      <c r="D12" s="8" t="n">
        <v>-2.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Share Totals with a Potentially Dilutive Impact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with a potentially dilutive impact (in shares)</t>
        </is>
      </c>
      <c r="B4" s="6" t="n">
        <v>12599301</v>
      </c>
      <c r="C4" s="6" t="n">
        <v>12448289</v>
      </c>
      <c r="D4" s="6" t="n">
        <v>13594980</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with a potentially dilutive impact (in shares)</t>
        </is>
      </c>
      <c r="B7" s="6" t="n">
        <v>1053251</v>
      </c>
      <c r="C7" s="6" t="n">
        <v>1396452</v>
      </c>
      <c r="D7" s="6" t="n">
        <v>174830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with a potentially dilutive impact (in shares)</t>
        </is>
      </c>
      <c r="B10" s="6" t="n">
        <v>3505406</v>
      </c>
      <c r="C10" s="6" t="n">
        <v>3111584</v>
      </c>
      <c r="D10" s="6" t="n">
        <v>3292943</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with a potentially dilutive impact (in shares)</t>
        </is>
      </c>
      <c r="B13" s="6" t="n">
        <v>524313</v>
      </c>
      <c r="C13" s="6" t="n">
        <v>188533</v>
      </c>
      <c r="D13" s="6" t="n">
        <v>534380</v>
      </c>
    </row>
    <row r="14">
      <c r="A14" s="4" t="inlineStr">
        <is>
          <t>Shares related to 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Shares with a potentially dilutive impact (in shares)</t>
        </is>
      </c>
      <c r="B16" s="6" t="n">
        <v>7516331</v>
      </c>
      <c r="C16" s="6" t="n">
        <v>7516331</v>
      </c>
      <c r="D16" s="6" t="n">
        <v>7516331</v>
      </c>
    </row>
    <row r="17">
      <c r="A17" s="4" t="inlineStr">
        <is>
          <t>Restricted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Shares with a potentially dilutive impact (in shares)</t>
        </is>
      </c>
      <c r="B19" s="6" t="n">
        <v>0</v>
      </c>
      <c r="C19" s="6" t="n">
        <v>235389</v>
      </c>
      <c r="D19" s="6" t="n">
        <v>5030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et Loss Per Share - Narrative (Details)</t>
        </is>
      </c>
      <c r="B1" s="2" t="inlineStr">
        <is>
          <t>Apr. 08, 2020 $ / instrument</t>
        </is>
      </c>
    </row>
    <row r="2">
      <c r="A2" s="4" t="inlineStr">
        <is>
          <t>Capped Call | Cash Flow Hedging | Designated as Hedging Instrument</t>
        </is>
      </c>
      <c r="B2" s="4" t="inlineStr">
        <is>
          <t xml:space="preserve"> </t>
        </is>
      </c>
    </row>
    <row r="3">
      <c r="A3" s="3" t="inlineStr">
        <is>
          <t>Antidilutive Securities Excluded from Computation of Earnings Per Share [Line Items]</t>
        </is>
      </c>
      <c r="B3" s="4" t="inlineStr">
        <is>
          <t xml:space="preserve"> </t>
        </is>
      </c>
    </row>
    <row r="4">
      <c r="A4" s="4" t="inlineStr">
        <is>
          <t>Cap price (in USD per share)</t>
        </is>
      </c>
      <c r="B4" s="6" t="n">
        <v>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5" customWidth="1" min="7" max="7"/>
    <col width="14" customWidth="1" min="8" max="8"/>
    <col width="15" customWidth="1" min="9" max="9"/>
    <col width="14" customWidth="1" min="10" max="10"/>
  </cols>
  <sheetData>
    <row r="1">
      <c r="A1" s="1" t="inlineStr">
        <is>
          <t>Stock-Based Compensation - Narrative (Details) - USD ($)</t>
        </is>
      </c>
      <c r="F1" s="2" t="inlineStr">
        <is>
          <t>1 Months Ended</t>
        </is>
      </c>
      <c r="G1" s="2" t="inlineStr">
        <is>
          <t>12 Months Ended</t>
        </is>
      </c>
    </row>
    <row r="2">
      <c r="B2" s="2" t="inlineStr">
        <is>
          <t>Oct. 02, 2023</t>
        </is>
      </c>
      <c r="C2" s="2" t="inlineStr">
        <is>
          <t>Apr. 29, 2022</t>
        </is>
      </c>
      <c r="D2" s="2" t="inlineStr">
        <is>
          <t>Feb. 24, 2022</t>
        </is>
      </c>
      <c r="E2" s="2" t="inlineStr">
        <is>
          <t>Jul. 01, 2021</t>
        </is>
      </c>
      <c r="F2" s="2" t="inlineStr">
        <is>
          <t>Jul. 31, 2019</t>
        </is>
      </c>
      <c r="G2" s="2" t="inlineStr">
        <is>
          <t>Dec. 31, 2024</t>
        </is>
      </c>
      <c r="H2" s="2" t="inlineStr">
        <is>
          <t>Dec. 31, 2023</t>
        </is>
      </c>
      <c r="I2" s="2" t="inlineStr">
        <is>
          <t>Dec. 31, 2022</t>
        </is>
      </c>
      <c r="J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capitalized as internal-use software</t>
        </is>
      </c>
      <c r="B4" s="4" t="inlineStr">
        <is>
          <t xml:space="preserve"> </t>
        </is>
      </c>
      <c r="C4" s="4" t="inlineStr">
        <is>
          <t xml:space="preserve"> </t>
        </is>
      </c>
      <c r="D4" s="4" t="inlineStr">
        <is>
          <t xml:space="preserve"> </t>
        </is>
      </c>
      <c r="E4" s="4" t="inlineStr">
        <is>
          <t xml:space="preserve"> </t>
        </is>
      </c>
      <c r="F4" s="4" t="inlineStr">
        <is>
          <t xml:space="preserve"> </t>
        </is>
      </c>
      <c r="G4" s="5" t="n">
        <v>1018000</v>
      </c>
      <c r="H4" s="5" t="n">
        <v>889000</v>
      </c>
      <c r="I4" s="5" t="n">
        <v>976000</v>
      </c>
      <c r="J4" s="4" t="inlineStr">
        <is>
          <t xml:space="preserve"> </t>
        </is>
      </c>
    </row>
    <row r="5">
      <c r="A5" s="4" t="inlineStr">
        <is>
          <t>Service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t>
        </is>
      </c>
      <c r="H5" s="4" t="inlineStr">
        <is>
          <t xml:space="preserve"> </t>
        </is>
      </c>
      <c r="I5" s="4" t="inlineStr">
        <is>
          <t xml:space="preserve"> </t>
        </is>
      </c>
      <c r="J5" s="4" t="inlineStr">
        <is>
          <t xml:space="preserve"> </t>
        </is>
      </c>
    </row>
    <row r="6">
      <c r="A6" s="4" t="inlineStr">
        <is>
          <t>Options granted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4" t="inlineStr">
        <is>
          <t xml:space="preserve"> </t>
        </is>
      </c>
    </row>
    <row r="7">
      <c r="A7" s="4" t="inlineStr">
        <is>
          <t>KPI Ninj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vice period (in years)</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vested awards,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1 month 6 days</t>
        </is>
      </c>
      <c r="H10" s="4" t="inlineStr">
        <is>
          <t xml:space="preserve"> </t>
        </is>
      </c>
      <c r="I10" s="4" t="inlineStr">
        <is>
          <t xml:space="preserve"> </t>
        </is>
      </c>
      <c r="J10" s="4" t="inlineStr">
        <is>
          <t xml:space="preserve"> </t>
        </is>
      </c>
    </row>
    <row r="11">
      <c r="A11" s="4" t="inlineStr">
        <is>
          <t>ARMU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vice period (in year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exercised in period</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5" t="n">
        <v>700000</v>
      </c>
      <c r="I16" s="5" t="n">
        <v>3900000</v>
      </c>
      <c r="J16" s="4" t="inlineStr">
        <is>
          <t xml:space="preserve"> </t>
        </is>
      </c>
    </row>
    <row r="17">
      <c r="A17" s="4" t="inlineStr">
        <is>
          <t>Total grant-date fair value of stock options veste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400000</v>
      </c>
      <c r="I17" s="6" t="n">
        <v>5200000</v>
      </c>
      <c r="J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grant-date fair value of stock options vested</t>
        </is>
      </c>
      <c r="B20" s="4" t="inlineStr">
        <is>
          <t xml:space="preserve"> </t>
        </is>
      </c>
      <c r="C20" s="4" t="inlineStr">
        <is>
          <t xml:space="preserve"> </t>
        </is>
      </c>
      <c r="D20" s="4" t="inlineStr">
        <is>
          <t xml:space="preserve"> </t>
        </is>
      </c>
      <c r="E20" s="4" t="inlineStr">
        <is>
          <t xml:space="preserve"> </t>
        </is>
      </c>
      <c r="F20" s="4" t="inlineStr">
        <is>
          <t xml:space="preserve"> </t>
        </is>
      </c>
      <c r="G20" s="5" t="n">
        <v>37300000</v>
      </c>
      <c r="H20" s="5" t="n">
        <v>51300000</v>
      </c>
      <c r="I20" s="5" t="n">
        <v>59200000</v>
      </c>
      <c r="J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c r="J21" s="4" t="inlineStr">
        <is>
          <t xml:space="preserve"> </t>
        </is>
      </c>
    </row>
    <row r="22">
      <c r="A22" s="4" t="inlineStr">
        <is>
          <t>Granted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8.51</v>
      </c>
      <c r="H22" s="8" t="n">
        <v>11.77</v>
      </c>
      <c r="I22" s="8" t="n">
        <v>23.53</v>
      </c>
      <c r="J22" s="4" t="inlineStr">
        <is>
          <t xml:space="preserve"> </t>
        </is>
      </c>
    </row>
    <row r="23">
      <c r="A23" s="4" t="inlineStr">
        <is>
          <t>Unrecognized 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33900000</v>
      </c>
      <c r="H23" s="4" t="inlineStr">
        <is>
          <t xml:space="preserve"> </t>
        </is>
      </c>
      <c r="I23" s="4" t="inlineStr">
        <is>
          <t xml:space="preserve"> </t>
        </is>
      </c>
      <c r="J23" s="4" t="inlineStr">
        <is>
          <t xml:space="preserve"> </t>
        </is>
      </c>
    </row>
    <row r="24">
      <c r="A24" s="4" t="inlineStr">
        <is>
          <t>Nonvested awards,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 10 months 24 days</t>
        </is>
      </c>
      <c r="H24" s="4" t="inlineStr">
        <is>
          <t xml:space="preserve"> </t>
        </is>
      </c>
      <c r="I24" s="4" t="inlineStr">
        <is>
          <t xml:space="preserve"> </t>
        </is>
      </c>
      <c r="J24" s="4" t="inlineStr">
        <is>
          <t xml:space="preserve"> </t>
        </is>
      </c>
    </row>
    <row r="25">
      <c r="A25" s="4" t="inlineStr">
        <is>
          <t>Restricted stock units | Vesting monthly over on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c r="J27" s="4" t="inlineStr">
        <is>
          <t xml:space="preserve"> </t>
        </is>
      </c>
    </row>
    <row r="28">
      <c r="A28" s="4" t="inlineStr">
        <is>
          <t>Performance-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grant-date fair value of stock options vested</t>
        </is>
      </c>
      <c r="B30" s="4" t="inlineStr">
        <is>
          <t xml:space="preserve"> </t>
        </is>
      </c>
      <c r="C30" s="4" t="inlineStr">
        <is>
          <t xml:space="preserve"> </t>
        </is>
      </c>
      <c r="D30" s="4" t="inlineStr">
        <is>
          <t xml:space="preserve"> </t>
        </is>
      </c>
      <c r="E30" s="4" t="inlineStr">
        <is>
          <t xml:space="preserve"> </t>
        </is>
      </c>
      <c r="F30" s="4" t="inlineStr">
        <is>
          <t xml:space="preserve"> </t>
        </is>
      </c>
      <c r="G30" s="5" t="n">
        <v>600000</v>
      </c>
      <c r="H30" s="5" t="n">
        <v>4800000</v>
      </c>
      <c r="I30" s="5" t="n">
        <v>13000000</v>
      </c>
      <c r="J30" s="4" t="inlineStr">
        <is>
          <t xml:space="preserve"> </t>
        </is>
      </c>
    </row>
    <row r="31">
      <c r="A31" s="4" t="inlineStr">
        <is>
          <t>Granted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9.449999999999999</v>
      </c>
      <c r="H31" s="8" t="n">
        <v>12.42</v>
      </c>
      <c r="I31" s="8" t="n">
        <v>25.46</v>
      </c>
      <c r="J31" s="4" t="inlineStr">
        <is>
          <t xml:space="preserve"> </t>
        </is>
      </c>
    </row>
    <row r="32">
      <c r="A32" s="4" t="inlineStr">
        <is>
          <t>Unrecognized 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5" t="n">
        <v>2100000</v>
      </c>
      <c r="H32" s="4" t="inlineStr">
        <is>
          <t xml:space="preserve"> </t>
        </is>
      </c>
      <c r="I32" s="4" t="inlineStr">
        <is>
          <t xml:space="preserve"> </t>
        </is>
      </c>
      <c r="J32" s="4" t="inlineStr">
        <is>
          <t xml:space="preserve"> </t>
        </is>
      </c>
    </row>
    <row r="33">
      <c r="A33" s="4" t="inlineStr">
        <is>
          <t>Nonvested awards, period for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 6 months</t>
        </is>
      </c>
      <c r="H33" s="4" t="inlineStr">
        <is>
          <t xml:space="preserve"> </t>
        </is>
      </c>
      <c r="I33" s="4" t="inlineStr">
        <is>
          <t xml:space="preserve"> </t>
        </is>
      </c>
      <c r="J33" s="4" t="inlineStr">
        <is>
          <t xml:space="preserve"> </t>
        </is>
      </c>
    </row>
    <row r="34">
      <c r="A34" s="4" t="inlineStr">
        <is>
          <t>Measurement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row>
    <row r="35">
      <c r="A35" s="4" t="inlineStr">
        <is>
          <t>Performance-based restricted stock units | Cliff ves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0.3333</v>
      </c>
      <c r="H37" s="4" t="inlineStr">
        <is>
          <t xml:space="preserve"> </t>
        </is>
      </c>
      <c r="I37" s="4" t="inlineStr">
        <is>
          <t xml:space="preserve"> </t>
        </is>
      </c>
      <c r="J37" s="4" t="inlineStr">
        <is>
          <t xml:space="preserve"> </t>
        </is>
      </c>
    </row>
    <row r="38">
      <c r="A38" s="4" t="inlineStr">
        <is>
          <t>Performance-based restricted stock units | Vesting monthly over on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cent</t>
        </is>
      </c>
      <c r="B40" s="4" t="inlineStr">
        <is>
          <t xml:space="preserve"> </t>
        </is>
      </c>
      <c r="C40" s="4" t="inlineStr">
        <is>
          <t xml:space="preserve"> </t>
        </is>
      </c>
      <c r="D40" s="4" t="inlineStr">
        <is>
          <t xml:space="preserve"> </t>
        </is>
      </c>
      <c r="E40" s="4" t="inlineStr">
        <is>
          <t xml:space="preserve"> </t>
        </is>
      </c>
      <c r="F40" s="4" t="inlineStr">
        <is>
          <t xml:space="preserve"> </t>
        </is>
      </c>
      <c r="G40" s="10" t="n">
        <v>0.3333</v>
      </c>
      <c r="H40" s="4" t="inlineStr">
        <is>
          <t xml:space="preserve"> </t>
        </is>
      </c>
      <c r="I40" s="4" t="inlineStr">
        <is>
          <t xml:space="preserve"> </t>
        </is>
      </c>
      <c r="J40" s="4" t="inlineStr">
        <is>
          <t xml:space="preserve"> </t>
        </is>
      </c>
    </row>
    <row r="41">
      <c r="A41" s="4" t="inlineStr">
        <is>
          <t>Performance-based restricted stock units | Share-Based Payment Arrangement,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cent</t>
        </is>
      </c>
      <c r="B43" s="4" t="inlineStr">
        <is>
          <t xml:space="preserve"> </t>
        </is>
      </c>
      <c r="C43" s="4" t="inlineStr">
        <is>
          <t xml:space="preserve"> </t>
        </is>
      </c>
      <c r="D43" s="4" t="inlineStr">
        <is>
          <t xml:space="preserve"> </t>
        </is>
      </c>
      <c r="E43" s="4" t="inlineStr">
        <is>
          <t xml:space="preserve"> </t>
        </is>
      </c>
      <c r="F43" s="4" t="inlineStr">
        <is>
          <t xml:space="preserve"> </t>
        </is>
      </c>
      <c r="G43" s="10" t="n">
        <v>0.3333</v>
      </c>
      <c r="H43" s="4" t="inlineStr">
        <is>
          <t xml:space="preserve"> </t>
        </is>
      </c>
      <c r="I43" s="4" t="inlineStr">
        <is>
          <t xml:space="preserve"> </t>
        </is>
      </c>
      <c r="J43" s="4" t="inlineStr">
        <is>
          <t xml:space="preserve"> </t>
        </is>
      </c>
    </row>
    <row r="44">
      <c r="A44" s="4" t="inlineStr">
        <is>
          <t>Performance-based restricted stock units | Weighted Average | Measurement Input, Total Shareholder Retu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cent</t>
        </is>
      </c>
      <c r="B46" s="4" t="inlineStr">
        <is>
          <t xml:space="preserve"> </t>
        </is>
      </c>
      <c r="C46" s="4" t="inlineStr">
        <is>
          <t xml:space="preserve"> </t>
        </is>
      </c>
      <c r="D46" s="4" t="inlineStr">
        <is>
          <t xml:space="preserve"> </t>
        </is>
      </c>
      <c r="E46" s="4" t="inlineStr">
        <is>
          <t xml:space="preserve"> </t>
        </is>
      </c>
      <c r="F46" s="4" t="inlineStr">
        <is>
          <t xml:space="preserve"> </t>
        </is>
      </c>
      <c r="G46" s="9" t="n">
        <v>0.25</v>
      </c>
      <c r="H46" s="4" t="inlineStr">
        <is>
          <t xml:space="preserve"> </t>
        </is>
      </c>
      <c r="I46" s="4" t="inlineStr">
        <is>
          <t xml:space="preserve"> </t>
        </is>
      </c>
      <c r="J46" s="4" t="inlineStr">
        <is>
          <t xml:space="preserve"> </t>
        </is>
      </c>
    </row>
    <row r="47">
      <c r="A47" s="4" t="inlineStr">
        <is>
          <t>Performance-based restricted stock units | Weighted Average | Measurement Input, Revenue Multip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cent</t>
        </is>
      </c>
      <c r="B49" s="4" t="inlineStr">
        <is>
          <t xml:space="preserve"> </t>
        </is>
      </c>
      <c r="C49" s="4" t="inlineStr">
        <is>
          <t xml:space="preserve"> </t>
        </is>
      </c>
      <c r="D49" s="4" t="inlineStr">
        <is>
          <t xml:space="preserve"> </t>
        </is>
      </c>
      <c r="E49" s="4" t="inlineStr">
        <is>
          <t xml:space="preserve"> </t>
        </is>
      </c>
      <c r="F49" s="4" t="inlineStr">
        <is>
          <t xml:space="preserve"> </t>
        </is>
      </c>
      <c r="G49" s="9" t="n">
        <v>0.25</v>
      </c>
      <c r="H49" s="4" t="inlineStr">
        <is>
          <t xml:space="preserve"> </t>
        </is>
      </c>
      <c r="I49" s="4" t="inlineStr">
        <is>
          <t xml:space="preserve"> </t>
        </is>
      </c>
      <c r="J49" s="4" t="inlineStr">
        <is>
          <t xml:space="preserve"> </t>
        </is>
      </c>
    </row>
    <row r="50">
      <c r="A50" s="4" t="inlineStr">
        <is>
          <t>Performance-based restricted stock units | Weighted Average | Measurement Input, EBITDA Multip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cent</t>
        </is>
      </c>
      <c r="B52" s="4" t="inlineStr">
        <is>
          <t xml:space="preserve"> </t>
        </is>
      </c>
      <c r="C52" s="4" t="inlineStr">
        <is>
          <t xml:space="preserve"> </t>
        </is>
      </c>
      <c r="D52" s="4" t="inlineStr">
        <is>
          <t xml:space="preserve"> </t>
        </is>
      </c>
      <c r="E52" s="4" t="inlineStr">
        <is>
          <t xml:space="preserve"> </t>
        </is>
      </c>
      <c r="F52" s="4" t="inlineStr">
        <is>
          <t xml:space="preserve"> </t>
        </is>
      </c>
      <c r="G52" s="9" t="n">
        <v>0.5</v>
      </c>
      <c r="H52" s="4" t="inlineStr">
        <is>
          <t xml:space="preserve"> </t>
        </is>
      </c>
      <c r="I52" s="4" t="inlineStr">
        <is>
          <t xml:space="preserve"> </t>
        </is>
      </c>
      <c r="J52" s="4" t="inlineStr">
        <is>
          <t xml:space="preserve"> </t>
        </is>
      </c>
    </row>
    <row r="53">
      <c r="A53" s="4" t="inlineStr">
        <is>
          <t>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authorized for grant (in shares)</t>
        </is>
      </c>
      <c r="B55" s="4" t="inlineStr">
        <is>
          <t xml:space="preserve"> </t>
        </is>
      </c>
      <c r="C55" s="4" t="inlineStr">
        <is>
          <t xml:space="preserve"> </t>
        </is>
      </c>
      <c r="D55" s="4" t="inlineStr">
        <is>
          <t xml:space="preserve"> </t>
        </is>
      </c>
      <c r="E55" s="4" t="inlineStr">
        <is>
          <t xml:space="preserve"> </t>
        </is>
      </c>
      <c r="F55" s="6" t="n">
        <v>750000</v>
      </c>
      <c r="G55" s="4" t="inlineStr">
        <is>
          <t xml:space="preserve"> </t>
        </is>
      </c>
      <c r="H55" s="4" t="inlineStr">
        <is>
          <t xml:space="preserve"> </t>
        </is>
      </c>
      <c r="I55" s="4" t="inlineStr">
        <is>
          <t xml:space="preserve"> </t>
        </is>
      </c>
      <c r="J55" s="4" t="inlineStr">
        <is>
          <t xml:space="preserve"> </t>
        </is>
      </c>
    </row>
    <row r="56">
      <c r="A56" s="4" t="inlineStr">
        <is>
          <t>Percentage increase of the number of common stock shares (in percentage)</t>
        </is>
      </c>
      <c r="B56" s="4" t="inlineStr">
        <is>
          <t xml:space="preserve"> </t>
        </is>
      </c>
      <c r="C56" s="4" t="inlineStr">
        <is>
          <t xml:space="preserve"> </t>
        </is>
      </c>
      <c r="D56" s="4" t="inlineStr">
        <is>
          <t xml:space="preserve"> </t>
        </is>
      </c>
      <c r="E56" s="4" t="inlineStr">
        <is>
          <t xml:space="preserve"> </t>
        </is>
      </c>
      <c r="F56" s="9" t="n">
        <v>0.01</v>
      </c>
      <c r="G56" s="4" t="inlineStr">
        <is>
          <t xml:space="preserve"> </t>
        </is>
      </c>
      <c r="H56" s="4" t="inlineStr">
        <is>
          <t xml:space="preserve"> </t>
        </is>
      </c>
      <c r="I56" s="4" t="inlineStr">
        <is>
          <t xml:space="preserve"> </t>
        </is>
      </c>
      <c r="J56" s="4" t="inlineStr">
        <is>
          <t xml:space="preserve"> </t>
        </is>
      </c>
    </row>
    <row r="57">
      <c r="A57" s="4" t="inlineStr">
        <is>
          <t>Shares available for grant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602003</v>
      </c>
      <c r="H57" s="4" t="inlineStr">
        <is>
          <t xml:space="preserve"> </t>
        </is>
      </c>
      <c r="I57" s="4" t="inlineStr">
        <is>
          <t xml:space="preserve"> </t>
        </is>
      </c>
      <c r="J57" s="6" t="n">
        <v>585308</v>
      </c>
    </row>
    <row r="58">
      <c r="A58" s="4" t="inlineStr">
        <is>
          <t>Total grant-date fair value of stock options vested</t>
        </is>
      </c>
      <c r="B58" s="4" t="inlineStr">
        <is>
          <t xml:space="preserve"> </t>
        </is>
      </c>
      <c r="C58" s="4" t="inlineStr">
        <is>
          <t xml:space="preserve"> </t>
        </is>
      </c>
      <c r="D58" s="4" t="inlineStr">
        <is>
          <t xml:space="preserve"> </t>
        </is>
      </c>
      <c r="E58" s="4" t="inlineStr">
        <is>
          <t xml:space="preserve"> </t>
        </is>
      </c>
      <c r="F58" s="4" t="inlineStr">
        <is>
          <t xml:space="preserve"> </t>
        </is>
      </c>
      <c r="G58" s="5" t="n">
        <v>2400000</v>
      </c>
      <c r="H58" s="4" t="inlineStr">
        <is>
          <t xml:space="preserve"> </t>
        </is>
      </c>
      <c r="I58" s="4" t="inlineStr">
        <is>
          <t xml:space="preserve"> </t>
        </is>
      </c>
      <c r="J58" s="4" t="inlineStr">
        <is>
          <t xml:space="preserve"> </t>
        </is>
      </c>
    </row>
    <row r="59">
      <c r="A59" s="4" t="inlineStr">
        <is>
          <t>Amount of shares to be increased by (in shares)</t>
        </is>
      </c>
      <c r="B59" s="4" t="inlineStr">
        <is>
          <t xml:space="preserve"> </t>
        </is>
      </c>
      <c r="C59" s="4" t="inlineStr">
        <is>
          <t xml:space="preserve"> </t>
        </is>
      </c>
      <c r="D59" s="4" t="inlineStr">
        <is>
          <t xml:space="preserve"> </t>
        </is>
      </c>
      <c r="E59" s="4" t="inlineStr">
        <is>
          <t xml:space="preserve"> </t>
        </is>
      </c>
      <c r="F59" s="6" t="n">
        <v>750000</v>
      </c>
      <c r="G59" s="4" t="inlineStr">
        <is>
          <t xml:space="preserve"> </t>
        </is>
      </c>
      <c r="H59" s="4" t="inlineStr">
        <is>
          <t xml:space="preserve"> </t>
        </is>
      </c>
      <c r="I59" s="4" t="inlineStr">
        <is>
          <t xml:space="preserve"> </t>
        </is>
      </c>
      <c r="J59" s="4" t="inlineStr">
        <is>
          <t xml:space="preserve"> </t>
        </is>
      </c>
    </row>
    <row r="60">
      <c r="A60" s="4" t="inlineStr">
        <is>
          <t>Stock plan offe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6 months</t>
        </is>
      </c>
      <c r="H60" s="4" t="inlineStr">
        <is>
          <t xml:space="preserve"> </t>
        </is>
      </c>
      <c r="I60" s="4" t="inlineStr">
        <is>
          <t xml:space="preserve"> </t>
        </is>
      </c>
      <c r="J60" s="4" t="inlineStr">
        <is>
          <t xml:space="preserve"> </t>
        </is>
      </c>
    </row>
    <row r="61">
      <c r="A61" s="4" t="inlineStr">
        <is>
          <t>Maximum employee subscription rate (in percentage)</t>
        </is>
      </c>
      <c r="B61" s="4" t="inlineStr">
        <is>
          <t xml:space="preserve"> </t>
        </is>
      </c>
      <c r="C61" s="4" t="inlineStr">
        <is>
          <t xml:space="preserve"> </t>
        </is>
      </c>
      <c r="D61" s="4" t="inlineStr">
        <is>
          <t xml:space="preserve"> </t>
        </is>
      </c>
      <c r="E61" s="4" t="inlineStr">
        <is>
          <t xml:space="preserve"> </t>
        </is>
      </c>
      <c r="F61" s="4" t="inlineStr">
        <is>
          <t xml:space="preserve"> </t>
        </is>
      </c>
      <c r="G61" s="9" t="n">
        <v>0.15</v>
      </c>
      <c r="H61" s="4" t="inlineStr">
        <is>
          <t xml:space="preserve"> </t>
        </is>
      </c>
      <c r="I61" s="4" t="inlineStr">
        <is>
          <t xml:space="preserve"> </t>
        </is>
      </c>
      <c r="J61" s="4" t="inlineStr">
        <is>
          <t xml:space="preserve"> </t>
        </is>
      </c>
    </row>
    <row r="62">
      <c r="A62" s="4" t="inlineStr">
        <is>
          <t>Maximum purchase value during offering Period per employee</t>
        </is>
      </c>
      <c r="B62" s="4" t="inlineStr">
        <is>
          <t xml:space="preserve"> </t>
        </is>
      </c>
      <c r="C62" s="4" t="inlineStr">
        <is>
          <t xml:space="preserve"> </t>
        </is>
      </c>
      <c r="D62" s="4" t="inlineStr">
        <is>
          <t xml:space="preserve"> </t>
        </is>
      </c>
      <c r="E62" s="4" t="inlineStr">
        <is>
          <t xml:space="preserve"> </t>
        </is>
      </c>
      <c r="F62" s="4" t="inlineStr">
        <is>
          <t xml:space="preserve"> </t>
        </is>
      </c>
      <c r="G62" s="5" t="n">
        <v>25000</v>
      </c>
      <c r="H62" s="4" t="inlineStr">
        <is>
          <t xml:space="preserve"> </t>
        </is>
      </c>
      <c r="I62" s="4" t="inlineStr">
        <is>
          <t xml:space="preserve"> </t>
        </is>
      </c>
      <c r="J62" s="4" t="inlineStr">
        <is>
          <t xml:space="preserve"> </t>
        </is>
      </c>
    </row>
    <row r="63">
      <c r="A63" s="4" t="inlineStr">
        <is>
          <t>Maximum purchased shares allow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500</v>
      </c>
      <c r="H63" s="4" t="inlineStr">
        <is>
          <t xml:space="preserve"> </t>
        </is>
      </c>
      <c r="I63" s="4" t="inlineStr">
        <is>
          <t xml:space="preserve"> </t>
        </is>
      </c>
      <c r="J63" s="4" t="inlineStr">
        <is>
          <t xml:space="preserve"> </t>
        </is>
      </c>
    </row>
    <row r="64">
      <c r="A64" s="4" t="inlineStr">
        <is>
          <t>Purchase price of common stock (in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0.85</v>
      </c>
      <c r="H64" s="4" t="inlineStr">
        <is>
          <t xml:space="preserve"> </t>
        </is>
      </c>
      <c r="I64" s="4" t="inlineStr">
        <is>
          <t xml:space="preserve"> </t>
        </is>
      </c>
      <c r="J64" s="4" t="inlineStr">
        <is>
          <t xml:space="preserve"> </t>
        </is>
      </c>
    </row>
    <row r="65">
      <c r="A65" s="4" t="inlineStr">
        <is>
          <t>Shares issued in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453463</v>
      </c>
      <c r="H65" s="4" t="inlineStr">
        <is>
          <t xml:space="preserve"> </t>
        </is>
      </c>
      <c r="I65" s="4" t="inlineStr">
        <is>
          <t xml:space="preserve"> </t>
        </is>
      </c>
      <c r="J65" s="4" t="inlineStr">
        <is>
          <t xml:space="preserve"> </t>
        </is>
      </c>
    </row>
    <row r="66">
      <c r="A66" s="4" t="inlineStr">
        <is>
          <t>Per share weighted average price of shares purchased (in USD per share)</t>
        </is>
      </c>
      <c r="B66" s="4" t="inlineStr">
        <is>
          <t xml:space="preserve"> </t>
        </is>
      </c>
      <c r="C66" s="4" t="inlineStr">
        <is>
          <t xml:space="preserve"> </t>
        </is>
      </c>
      <c r="D66" s="4" t="inlineStr">
        <is>
          <t xml:space="preserve"> </t>
        </is>
      </c>
      <c r="E66" s="4" t="inlineStr">
        <is>
          <t xml:space="preserve"> </t>
        </is>
      </c>
      <c r="F66" s="4" t="inlineStr">
        <is>
          <t xml:space="preserve"> </t>
        </is>
      </c>
      <c r="G66" s="8" t="n">
        <v>5.32</v>
      </c>
      <c r="H66" s="4" t="inlineStr">
        <is>
          <t xml:space="preserve"> </t>
        </is>
      </c>
      <c r="I66" s="4" t="inlineStr">
        <is>
          <t xml:space="preserve"> </t>
        </is>
      </c>
      <c r="J66" s="4" t="inlineStr">
        <is>
          <t xml:space="preserve"> </t>
        </is>
      </c>
    </row>
    <row r="67">
      <c r="A67" s="4" t="inlineStr">
        <is>
          <t>Restricted shares | Twistle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restricted shares issued (in shares)</t>
        </is>
      </c>
      <c r="B69" s="4" t="inlineStr">
        <is>
          <t xml:space="preserve"> </t>
        </is>
      </c>
      <c r="C69" s="4" t="inlineStr">
        <is>
          <t xml:space="preserve"> </t>
        </is>
      </c>
      <c r="D69" s="4" t="inlineStr">
        <is>
          <t xml:space="preserve"> </t>
        </is>
      </c>
      <c r="E69" s="6" t="n">
        <v>67939</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quisition date anniversary, release of shares</t>
        </is>
      </c>
      <c r="B70" s="4" t="inlineStr">
        <is>
          <t xml:space="preserve"> </t>
        </is>
      </c>
      <c r="C70" s="4" t="inlineStr">
        <is>
          <t xml:space="preserve"> </t>
        </is>
      </c>
      <c r="D70" s="4" t="inlineStr">
        <is>
          <t xml:space="preserve"> </t>
        </is>
      </c>
      <c r="E70" s="4" t="inlineStr">
        <is>
          <t>18 months</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stricted shares | KPI Ninj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ting percent</t>
        </is>
      </c>
      <c r="B73" s="4" t="inlineStr">
        <is>
          <t xml:space="preserve"> </t>
        </is>
      </c>
      <c r="C73" s="4" t="inlineStr">
        <is>
          <t xml:space="preserve"> </t>
        </is>
      </c>
      <c r="D73" s="9" t="n">
        <v>0.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restricted shares issued (in shares)</t>
        </is>
      </c>
      <c r="B74" s="4" t="inlineStr">
        <is>
          <t xml:space="preserve"> </t>
        </is>
      </c>
      <c r="C74" s="4" t="inlineStr">
        <is>
          <t xml:space="preserve"> </t>
        </is>
      </c>
      <c r="D74" s="6" t="n">
        <v>35691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quisition date anniversary, release of shares</t>
        </is>
      </c>
      <c r="B75" s="4" t="inlineStr">
        <is>
          <t xml:space="preserve"> </t>
        </is>
      </c>
      <c r="C75" s="4" t="inlineStr">
        <is>
          <t xml:space="preserve"> </t>
        </is>
      </c>
      <c r="D75" s="4" t="inlineStr">
        <is>
          <t>6 month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stricted shares | ARMUS Corpo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ervice period (in years)</t>
        </is>
      </c>
      <c r="B78" s="4" t="inlineStr">
        <is>
          <t xml:space="preserve"> </t>
        </is>
      </c>
      <c r="C78" s="4" t="inlineStr">
        <is>
          <t>18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onvested awards, period for 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3 months 18 days</t>
        </is>
      </c>
      <c r="H79" s="4" t="inlineStr">
        <is>
          <t xml:space="preserve"> </t>
        </is>
      </c>
      <c r="I79" s="4" t="inlineStr">
        <is>
          <t xml:space="preserve"> </t>
        </is>
      </c>
      <c r="J79" s="4" t="inlineStr">
        <is>
          <t xml:space="preserve"> </t>
        </is>
      </c>
    </row>
    <row r="80">
      <c r="A80" s="4" t="inlineStr">
        <is>
          <t>Number of restricted shares issued (in shares)</t>
        </is>
      </c>
      <c r="B80" s="4" t="inlineStr">
        <is>
          <t xml:space="preserve"> </t>
        </is>
      </c>
      <c r="C80" s="6" t="n">
        <v>23533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cquisition date anniversary, release of shares</t>
        </is>
      </c>
      <c r="B81" s="4" t="inlineStr">
        <is>
          <t xml:space="preserve"> </t>
        </is>
      </c>
      <c r="C81" s="4" t="inlineStr">
        <is>
          <t>18 month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stricted shares | 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rvice period (in years)</t>
        </is>
      </c>
      <c r="B84" s="4" t="inlineStr">
        <is>
          <t>18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restricted shares issued (in shares)</t>
        </is>
      </c>
      <c r="B85" s="6" t="n">
        <v>1759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stricted shares | Minimum | Twistle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rvice period (in years)</t>
        </is>
      </c>
      <c r="B88" s="4" t="inlineStr">
        <is>
          <t xml:space="preserve"> </t>
        </is>
      </c>
      <c r="C88" s="4" t="inlineStr">
        <is>
          <t xml:space="preserve"> </t>
        </is>
      </c>
      <c r="D88" s="4" t="inlineStr">
        <is>
          <t xml:space="preserve"> </t>
        </is>
      </c>
      <c r="E88" s="4" t="inlineStr">
        <is>
          <t>1 year</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stricted shares | Maximum | Twistle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rvice period (in years)</t>
        </is>
      </c>
      <c r="B91" s="4" t="inlineStr">
        <is>
          <t xml:space="preserve"> </t>
        </is>
      </c>
      <c r="C91" s="4" t="inlineStr">
        <is>
          <t xml:space="preserve"> </t>
        </is>
      </c>
      <c r="D91" s="4" t="inlineStr">
        <is>
          <t xml:space="preserve"> </t>
        </is>
      </c>
      <c r="E91" s="4" t="inlineStr">
        <is>
          <t>18 months</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 Incentive Plan 201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ares authorized for grant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2756607</v>
      </c>
      <c r="H94" s="4" t="inlineStr">
        <is>
          <t xml:space="preserve"> </t>
        </is>
      </c>
      <c r="I94" s="4" t="inlineStr">
        <is>
          <t xml:space="preserve"> </t>
        </is>
      </c>
      <c r="J94" s="4" t="inlineStr">
        <is>
          <t xml:space="preserve"> </t>
        </is>
      </c>
    </row>
    <row r="95">
      <c r="A95" s="4" t="inlineStr">
        <is>
          <t>Number of additional shares authorized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256607</v>
      </c>
      <c r="H95" s="4" t="inlineStr">
        <is>
          <t xml:space="preserve"> </t>
        </is>
      </c>
      <c r="I95" s="4" t="inlineStr">
        <is>
          <t xml:space="preserve"> </t>
        </is>
      </c>
      <c r="J95" s="4" t="inlineStr">
        <is>
          <t xml:space="preserve"> </t>
        </is>
      </c>
    </row>
    <row r="96">
      <c r="A96" s="4" t="inlineStr">
        <is>
          <t>Percentage increase of the number of common stock shares (in percentage)</t>
        </is>
      </c>
      <c r="B96" s="4" t="inlineStr">
        <is>
          <t xml:space="preserve"> </t>
        </is>
      </c>
      <c r="C96" s="4" t="inlineStr">
        <is>
          <t xml:space="preserve"> </t>
        </is>
      </c>
      <c r="D96" s="4" t="inlineStr">
        <is>
          <t xml:space="preserve"> </t>
        </is>
      </c>
      <c r="E96" s="4" t="inlineStr">
        <is>
          <t xml:space="preserve"> </t>
        </is>
      </c>
      <c r="F96" s="4" t="inlineStr">
        <is>
          <t xml:space="preserve"> </t>
        </is>
      </c>
      <c r="G96" s="9" t="n">
        <v>0.05</v>
      </c>
      <c r="H96" s="4" t="inlineStr">
        <is>
          <t xml:space="preserve"> </t>
        </is>
      </c>
      <c r="I96" s="4" t="inlineStr">
        <is>
          <t xml:space="preserve"> </t>
        </is>
      </c>
      <c r="J96" s="4" t="inlineStr">
        <is>
          <t xml:space="preserve"> </t>
        </is>
      </c>
    </row>
    <row r="97">
      <c r="A97" s="4" t="inlineStr">
        <is>
          <t>Stock Incentive Plan 2019</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hares authorized for grant (in shares)</t>
        </is>
      </c>
      <c r="B99" s="4" t="inlineStr">
        <is>
          <t xml:space="preserve"> </t>
        </is>
      </c>
      <c r="C99" s="4" t="inlineStr">
        <is>
          <t xml:space="preserve"> </t>
        </is>
      </c>
      <c r="D99" s="4" t="inlineStr">
        <is>
          <t xml:space="preserve"> </t>
        </is>
      </c>
      <c r="E99" s="4" t="inlineStr">
        <is>
          <t xml:space="preserve"> </t>
        </is>
      </c>
      <c r="F99" s="4" t="inlineStr">
        <is>
          <t xml:space="preserve"> </t>
        </is>
      </c>
      <c r="G99" s="6" t="n">
        <v>2500000</v>
      </c>
      <c r="H99" s="4" t="inlineStr">
        <is>
          <t xml:space="preserve"> </t>
        </is>
      </c>
      <c r="I99" s="4" t="inlineStr">
        <is>
          <t xml:space="preserve"> </t>
        </is>
      </c>
      <c r="J99" s="6" t="n">
        <v>2926544</v>
      </c>
    </row>
    <row r="100">
      <c r="A100" s="4" t="inlineStr">
        <is>
          <t>Stock Incentive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hares authorized for grant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23644211</v>
      </c>
      <c r="H102" s="6" t="n">
        <v>20717667</v>
      </c>
      <c r="I102" s="6" t="n">
        <v>17929420</v>
      </c>
      <c r="J102" s="4" t="inlineStr">
        <is>
          <t xml:space="preserve"> </t>
        </is>
      </c>
    </row>
    <row r="103">
      <c r="A103" s="4" t="inlineStr">
        <is>
          <t>Shares available for grant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4288278</v>
      </c>
      <c r="H103" s="6" t="n">
        <v>3831444</v>
      </c>
      <c r="I103" s="6" t="n">
        <v>2479622</v>
      </c>
      <c r="J103"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ffect of Stock-based Compensation Expense on Statement of Operation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40128</v>
      </c>
      <c r="C4" s="5" t="n">
        <v>55756</v>
      </c>
      <c r="D4" s="5" t="n">
        <v>72104</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7741</v>
      </c>
      <c r="C7" s="6" t="n">
        <v>9235</v>
      </c>
      <c r="D7" s="6" t="n">
        <v>10288</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2120</v>
      </c>
      <c r="C10" s="6" t="n">
        <v>20982</v>
      </c>
      <c r="D10" s="6" t="n">
        <v>28082</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7696</v>
      </c>
      <c r="C13" s="6" t="n">
        <v>11213</v>
      </c>
      <c r="D13" s="6" t="n">
        <v>12938</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12571</v>
      </c>
      <c r="C16" s="6" t="n">
        <v>14326</v>
      </c>
      <c r="D16" s="6" t="n">
        <v>20796</v>
      </c>
    </row>
    <row r="17">
      <c r="A17" s="4" t="inlineStr">
        <is>
          <t>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13</v>
      </c>
      <c r="C19" s="6" t="n">
        <v>60</v>
      </c>
      <c r="D19" s="6" t="n">
        <v>2722</v>
      </c>
    </row>
    <row r="20">
      <c r="A20" s="4" t="inlineStr">
        <is>
          <t>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6" t="n">
        <v>35067</v>
      </c>
      <c r="C22" s="6" t="n">
        <v>45108</v>
      </c>
      <c r="D22" s="6" t="n">
        <v>54760</v>
      </c>
    </row>
    <row r="23">
      <c r="A23" s="4" t="inlineStr">
        <is>
          <t>Performance-based 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based compensation expense</t>
        </is>
      </c>
      <c r="B25" s="6" t="n">
        <v>2152</v>
      </c>
      <c r="C25" s="6" t="n">
        <v>1304</v>
      </c>
      <c r="D25" s="6" t="n">
        <v>5209</v>
      </c>
    </row>
    <row r="26">
      <c r="A26" s="4" t="inlineStr">
        <is>
          <t>Employee stock purchas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based compensation expense</t>
        </is>
      </c>
      <c r="B28" s="6" t="n">
        <v>927</v>
      </c>
      <c r="C28" s="6" t="n">
        <v>1731</v>
      </c>
      <c r="D28" s="6" t="n">
        <v>1623</v>
      </c>
    </row>
    <row r="29">
      <c r="A29" s="4" t="inlineStr">
        <is>
          <t>Restricted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based compensation expense</t>
        </is>
      </c>
      <c r="B31" s="5" t="n">
        <v>1969</v>
      </c>
      <c r="C31" s="5" t="n">
        <v>7553</v>
      </c>
      <c r="D31" s="5" t="n">
        <v>77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our cloud-based data platform, software analytics applications, and expertise. Our clients, which are primarily healthcare providers, use our Solution to manage their data, derive analytical insights to operate their organization, and produce measurable clinical, financial, and operational improvements. Basis of presentation The accompanying consolidated financial statements have been prepared in accordance with U.S. generally accepted accounting principles (GAAP). Principles of consolidation The consolidated financial statements include the accounts of Health Catalyst and its wholly-owned subsidiaries. Intercompany balances and transactions have been eliminated.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including those related to revenue recognition, reserve for expected credit losses, useful lives of property and equipment, capitalization and estimated useful life of internal-use software, impairment assessments of goodwill, intangible assets, and other long-lived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significantly from those estimates. Segment reporting Operating segments are identified as components of an enterprise about which separate discrete financial information is evaluated by our Chief Executive Officer, who we have concluded is our chief operating decision maker (CODM) in assessing performance and making decisions regarding resource allocation. We operate our business in two operating segments that also represent our reportable segments. Our segments are (1) technology and (2) professional services. The CODM is regularly provided with and uses Adjusted Gross Profit as the measure of our profit used to assess performance and allocate resources between the two operating segments. This measure is utilized during our budgeting and forecasting process to assess profitability and enable decision making regarding strategic initiatives, capital investments, and personnel across our two operating segments. Refer to Note 20- Segments for additional details . 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when dilutive, including the effect of shares issuable as acquisition-related contingent consideration.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 Revenue recognition We derive our revenue primarily from technology subscriptions and professional services. We determine revenue recognition by applying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lients and subsequently remitted to governmental authorities. Technology revenue Technology revenue primarily consists of subscription fees charged to clients for access to use our technology. We provide clients access to our technology through either an all-access or limited-access, modular subscription. The majority of our subscription arrangements are cloud-based and do not provide clients the right to take possession of the technology or contain a significant penalty if the client were to take possession of the technology. Revenue from cloud-based subscriptions is recognized ratably over the contract term beginning on the date that the service is made available to the client. Our subscription contracts generally have a three Subscriptions that allow the client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lient. Revenue for access to unspecified future products included in time-based license subscriptions is recognized ratably over the contract term beginning on the date that the access is made available to the client. Professional services revenue Professional services revenue primarily includes data and analytics services, domain expertise services, TEMS, and implementation services. Professional services arrangements typically include a fee for making full-time equivalent (FTE) services available to our clients on a monthly basis. FTE services generally consist of a blend of analytic engineers, analysts, and data scientists based on the domain expertise needed to best serve our client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s. We consider all information available including our overall pricing objectives, market conditions, and other factors, which may include client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lients whereby we receive variable consideration based on the achievement of measurable improvements that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lients are recorded as unbilled accounts receivable and are presented on the consolidated balance sheets in aggregate with accounts receivable. Unbilled accounts receivable generally become billable at contractually specified dates or upon the attainment of contractually defined milestones. We record contract liabilities as deferred revenue when cash payments are received or due in advance of performance. Deferred revenue includes advance consideration received from the client and billings in excess of revenue recognized. Refer to Note 17- Contract Balances and Remaining Performance Obligations for additional details. Deferred costs We capitalize sales commissions, and associated fringe costs, such as benefits and payroll taxes, paid to direct sales personnel and other incremental costs of obtaining contracts with clients, provided we expect to recover those costs. We determine that costs should be deferred based on our sales compensation plans when the commissions are incremental and would not have occurred absent the client contract. As of December 31, 2024 and 2023, $2.1 million and $2.2 million, respectively, of deferred contract acquisition costs are expected to be amortized within the next 12 months and are included in prepaid expenses and other assets on the consolidated balance sheets. As of December 31, 2024 and 2023, the remaining $2.9 million and $3.3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lient life, the rate of technological change in our subscription service, and the impact of competition in our industry. As our average client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was $2.7 million, $2.3 million, and $2.1 million for the years ended December 31, 2024, 2023, and 2022, respectively, which is included within sales and marketing expense in the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mortization of deferred fulfillment costs is included within cost of revenue in the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license and revenue share fee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Cash and cash equivalents We consider all highly liquid investments purchased with a remaining maturity of three months or less at the time of acquisition to be cash equivalents. 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solidated balance sheets. 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lient payment patterns, the establishment of specific reserves for clients in an adverse financial condition, and our expectations of changes in macroeconomic conditions, including high interest rates and high inflation, that may impact the collectability of outstanding receivables. We reassess the adequacy of the allowance for credit losses each reporting period. The following table presents a rollforward of the allowance for credit losses (in thousands): Year Ended December 31, 2024 2023 2022 Balance at beginning of period $ 4,105 $ 2,300 $ 1,600 Current period provision for expected credit losses 1,202 1,821 691 Write-offs, net of recoveries (1,107) (16) 9 Balance at end of period $ 4,200 $ 4,105 $ 2,300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plus any terminal value, in the asset group. If the carrying amount of the asset group exceeds those estimated future net cash flows, an impairment charge is recognized based on the amount by which the carrying value of the long-lived assets exceeds the fair value of the assets. Intangible assets Intangible assets include developed technologies, client relationships, client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lient relationships and contracts 2-7 years Computer software licenses 1-5 years Trademarks 1-5 years 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lient relationships, and the expected cash flows resulting from these efforts. Goodwill may also include expected synergies resulting from the complementary strategic fit these businesses bring to existing operations. Goodwill is assessed for impairment annually on October 31 or more frequently if indicators of impairment are present or circumstances suggest that impairment may exist. Our first step in the goodwill impairment test is a qualitative analysis of factors that could be indicators of potential impairment. Judgment in the assessment of qualitative factors of impairment may include changes in business climate, market conditions, or other events impacting the reporting unit. Next, if a quantitative analysis is necessary, we compare the fair value of the reporting unit with its carrying amount, including goodwill. If the fair value of the reporting unit exceeds its carrying amount, the goodwill of the reporting unit is not considered impaired. Performing a quantitative goodwill impairment test includes the determination of the fair value of a reporting unit, which requires management to use significant judgment and estimation. The significant estimation is primarily due to the judgmental nature of the inputs to the valuation models used to measure the fair value of the reporting units, as well as the sensitivity of the respective fair values to the underlying significant assumptions. Typical methods to estimate the fair value of reporting units include using the income and market approaches. The significant assumptions used to form the basis of the estimates include, among others, the selection of valuation methodologies, estimates of expected revenue, including revenue growth rates, and operating margins used to calculate projected future cash flows, risk-adjusted discount rates, and the selection of appropriate market comparable companies. Many of these significant assumptions are forward-looking and could be affected by future economic and market conditions. If a quantitative analysis is necessary, we typically engage the assistance of a valuation specialist in concluding on fair value measurements in connection with determining the fair values of our reporting units. If the carrying amount of the reporting unit exceeds its fair value, we would recognize an impairment charge for the amount by which the carrying amount exceeds the reporting unit’s fair value. There was no impairment of goodwill for the years ended December 31, 2024, 2023, and 2022. Business combinations The results of businesses acquired in a business combination are included in our consolidated financial statements from the date of the acquisition. Purchase accounting results in assets and liabilities of an acquired business generally being recorded at their estimated fair value on the acquisition date. Any excess consideration transferred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lient-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lient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 For the years ended December 31, 2024, 2023, and 2022, we expensed $8.0 million, $3.5 million and $2.3 million, respectively, of transaction costs associated with business combinations. The costs were expensed as incurred and are included in general and administrative expense in our consolidated statements of operations.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solidated financial statements. We generally value the expected contingent consideration and the corresponding liabilities using a probability model such as the Monte Carlo method or Black-Scholes Model based on estimates of potential paymen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As applicable, the portion of the contingent consideration liabilities that will be settled in shares of our common stock is classified as a component of non-current liabilities in our consolidated balance sheets, while the portion to be paid in cash is classified as a component of current liabilities. Changes to the contingent consideration liabilities are reflected as part of general and administrative expense in our consolidated statements of operations. Refer to Note 7- Fair Value of Financial Instruments for additional details related to contingent consideration liabilities outstanding during the year ended December 31, 2024. Advertising costs All advertising costs are expensed as incurred. For the years ended December 31, 2024, 2023, and 2022, we incurred $5.1 million, $2.6 million, and $5.7 million in advertising costs, respectively. Development costs and internal-use software For technology products that are developed to be sold externally or installed on premise, we determined that technological feasibility is reached shortly before the products are ready for general release. Any costs associated with software development between the time technological feasibility is reached and general release are not material. We capitalize certain development costs incurred in connection with our internal-use software. These capitalized costs are primarily related to the software platforms that are hosted by us and accessed by our client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amortization included in depreciation and amortization expense in our consolidated statements of operations. Stock-based compensation Stock-based awards, including stock options, restricted stock units, performance-based restricted stock units, and restricted shares are measured and recognized in the consolidated financial statements based on the fair value of the award on the grant date or, when applicable, the modification date. The grant date fair value of our stock-based awards is typically determined using the market closing price of our common stock on the date of grant; however, if necessary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For awards subject to market conditions, we estimate the fair value as of the grant date using a Monte Carlo simulation valuation model which requires the use of various assumptions, including historic stock price volatility and risk-free interest rates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Concentrations of credit risk Financial instruments that potentially subject us to a concentration of credit risk consist principally of cash and cash equivalents, short-term investments, and accounts receivable. We deposit cash with high credit quality financial institutions which at times may exceed federally insured amounts. We have not experienced any losses on our deposits. We perform ongoing credit evaluations of our clients’ financial condition and require no collateral from clients. We review the expected collectability of accounts receivable and record an allowance for credit losses based on the probability of future collections. There were no clients with more than 10% of total outstanding accounts receivable as of December 31, 2024 and 2023. There were no clients with revenue as a percentage of total revenue greater than 10% for the years ended December 31, 2024, 2023, and 2022. Restructuring costs We define restructuring costs as expenses directly associated with restructuring activities. Such costs include severance and related tax and benefit expenses from workforce reductions, impairment of discontinued capitalized software projects, and other miscellaneous charges. We record team member-related severance costs when there is a substantive plan in place and the related costs are probable and estimable. For one-time termination benefits for team members (i.e., no substantive plan or future service requirement), the cost is recorded when the terms of the one-time termination benefits are communicated to the impacted team members and the amount can be reasonably estimated. 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tax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currently accrue interest and penalties related to unrecognized tax benefits within the provision for income taxes because the impact would be immaterial due to our net operating losses and tax credit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We are subject to an income tax requirement whereby certain income earned by foreign subsidiaries, referred to as Global Intangible Low-Taxed Income (GILTI), must be included in our taxable gross income for U.S. federal income tax reporting purposes. GAAP provides for an accounting policy election of either recognizing deferred taxes for temporary differences expected to reverse as GILTI in future years or recognizing such taxes as a current period expense when incurred. We have elected to treat GILTI as a current period expense when incurred. 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contingent consideration liabilities, operating lease liabilities, and convertible senior notes approximate fair value based on interest rates available for debt with similar terms at December 31, 2024 and 2023. Money market funds and short-term investments are measured at fair value on a recurring basis. On a quarterly basis we evaluate unrealized losses on our available-for-sale debt securities and the related accrued interest receivables to determine whether a decline in the fair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tock Option Activity (Details) - USD ($)</t>
        </is>
      </c>
      <c r="B1" s="2" t="inlineStr">
        <is>
          <t>12 Months Ended</t>
        </is>
      </c>
    </row>
    <row r="2">
      <c r="B2" s="2" t="inlineStr">
        <is>
          <t>Dec. 31, 2024</t>
        </is>
      </c>
      <c r="C2" s="2" t="inlineStr">
        <is>
          <t>Dec. 31, 2023</t>
        </is>
      </c>
    </row>
    <row r="3">
      <c r="A3" s="3" t="inlineStr">
        <is>
          <t>Time-Based Option Shares</t>
        </is>
      </c>
      <c r="B3" s="4" t="inlineStr">
        <is>
          <t xml:space="preserve"> </t>
        </is>
      </c>
      <c r="C3" s="4" t="inlineStr">
        <is>
          <t xml:space="preserve"> </t>
        </is>
      </c>
    </row>
    <row r="4">
      <c r="A4" s="4" t="inlineStr">
        <is>
          <t>Outstanding at beginning or period (in shares)</t>
        </is>
      </c>
      <c r="B4" s="6" t="n">
        <v>1396452</v>
      </c>
      <c r="C4" s="4" t="inlineStr">
        <is>
          <t xml:space="preserve"> </t>
        </is>
      </c>
    </row>
    <row r="5">
      <c r="A5" s="4" t="inlineStr">
        <is>
          <t>Options exercised (in shares)</t>
        </is>
      </c>
      <c r="B5" s="6" t="n">
        <v>-26668</v>
      </c>
      <c r="C5" s="4" t="inlineStr">
        <is>
          <t xml:space="preserve"> </t>
        </is>
      </c>
    </row>
    <row r="6">
      <c r="A6" s="4" t="inlineStr">
        <is>
          <t>Options cancelled/expired (in shares)</t>
        </is>
      </c>
      <c r="B6" s="6" t="n">
        <v>-316533</v>
      </c>
      <c r="C6" s="4" t="inlineStr">
        <is>
          <t xml:space="preserve"> </t>
        </is>
      </c>
    </row>
    <row r="7">
      <c r="A7" s="4" t="inlineStr">
        <is>
          <t>Outstanding at end of period (in shares)</t>
        </is>
      </c>
      <c r="B7" s="6" t="n">
        <v>1053251</v>
      </c>
      <c r="C7" s="6" t="n">
        <v>1396452</v>
      </c>
    </row>
    <row r="8">
      <c r="A8" s="4" t="inlineStr">
        <is>
          <t>Vested and expected to vest (in shares)</t>
        </is>
      </c>
      <c r="B8" s="6" t="n">
        <v>1053251</v>
      </c>
      <c r="C8" s="4" t="inlineStr">
        <is>
          <t xml:space="preserve"> </t>
        </is>
      </c>
    </row>
    <row r="9">
      <c r="A9" s="4" t="inlineStr">
        <is>
          <t>Vested and exercisable (in shares)</t>
        </is>
      </c>
      <c r="B9" s="6" t="n">
        <v>1053251</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balance, weighted-average exercise price, beginning balance (in USD per share)</t>
        </is>
      </c>
      <c r="B11" s="8" t="n">
        <v>11.7</v>
      </c>
      <c r="C11" s="4" t="inlineStr">
        <is>
          <t xml:space="preserve"> </t>
        </is>
      </c>
    </row>
    <row r="12">
      <c r="A12" s="4" t="inlineStr">
        <is>
          <t>Options exercised, weighted-average exercise price (in USD per share)</t>
        </is>
      </c>
      <c r="B12" s="13" t="n">
        <v>6.35</v>
      </c>
      <c r="C12" s="4" t="inlineStr">
        <is>
          <t xml:space="preserve"> </t>
        </is>
      </c>
    </row>
    <row r="13">
      <c r="A13" s="4" t="inlineStr">
        <is>
          <t>Options cancelled/expired , weighted-average exercise price, (in USD per share)</t>
        </is>
      </c>
      <c r="B13" s="13" t="n">
        <v>11.22</v>
      </c>
      <c r="C13" s="4" t="inlineStr">
        <is>
          <t xml:space="preserve"> </t>
        </is>
      </c>
    </row>
    <row r="14">
      <c r="A14" s="4" t="inlineStr">
        <is>
          <t>Options outstanding, ending balance, weighted-average exercise price, ending balance (in USD per share)</t>
        </is>
      </c>
      <c r="B14" s="13" t="n">
        <v>11.99</v>
      </c>
      <c r="C14" s="8" t="n">
        <v>11.7</v>
      </c>
    </row>
    <row r="15">
      <c r="A15" s="4" t="inlineStr">
        <is>
          <t>Vested and expected to vest (in USD per share)</t>
        </is>
      </c>
      <c r="B15" s="13" t="n">
        <v>11.99</v>
      </c>
      <c r="C15" s="4" t="inlineStr">
        <is>
          <t xml:space="preserve"> </t>
        </is>
      </c>
    </row>
    <row r="16">
      <c r="A16" s="4" t="inlineStr">
        <is>
          <t>Vested and exercisable (in USD per share)</t>
        </is>
      </c>
      <c r="B16" s="8" t="n">
        <v>11.99</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ption shares outstanding, weighted average remaining contractual life</t>
        </is>
      </c>
      <c r="B18" s="4" t="inlineStr">
        <is>
          <t>3 years 1 month 6 days</t>
        </is>
      </c>
      <c r="C18" s="4" t="inlineStr">
        <is>
          <t>4 years</t>
        </is>
      </c>
    </row>
    <row r="19">
      <c r="A19" s="4" t="inlineStr">
        <is>
          <t>Vested and expected to vest, weighted average remaining contractual life</t>
        </is>
      </c>
      <c r="B19" s="4" t="inlineStr">
        <is>
          <t>3 years 1 month 6 days</t>
        </is>
      </c>
      <c r="C19" s="4" t="inlineStr">
        <is>
          <t xml:space="preserve"> </t>
        </is>
      </c>
    </row>
    <row r="20">
      <c r="A20" s="4" t="inlineStr">
        <is>
          <t>Vested and exercisable, weighted average remaining contractual life</t>
        </is>
      </c>
      <c r="B20" s="4" t="inlineStr">
        <is>
          <t>3 years 1 month 6 days</t>
        </is>
      </c>
      <c r="C20" s="4" t="inlineStr">
        <is>
          <t xml:space="preserve"> </t>
        </is>
      </c>
    </row>
    <row r="21">
      <c r="A21" s="3" t="inlineStr">
        <is>
          <t>Aggregate Intrinsic Value</t>
        </is>
      </c>
      <c r="B21" s="4" t="inlineStr">
        <is>
          <t xml:space="preserve"> </t>
        </is>
      </c>
      <c r="C21" s="4" t="inlineStr">
        <is>
          <t xml:space="preserve"> </t>
        </is>
      </c>
    </row>
    <row r="22">
      <c r="A22" s="4" t="inlineStr">
        <is>
          <t>Option shares outstanding, aggregate intrinsic value</t>
        </is>
      </c>
      <c r="B22" s="5" t="n">
        <v>0</v>
      </c>
      <c r="C22" s="5" t="n">
        <v>85565</v>
      </c>
    </row>
    <row r="23">
      <c r="A23" s="4" t="inlineStr">
        <is>
          <t>Option shares vested and expected to vest, aggregate intrinsic value</t>
        </is>
      </c>
      <c r="B23" s="6" t="n">
        <v>0</v>
      </c>
      <c r="C23" s="4" t="inlineStr">
        <is>
          <t xml:space="preserve"> </t>
        </is>
      </c>
    </row>
    <row r="24">
      <c r="A24" s="4" t="inlineStr">
        <is>
          <t>Option shares vested and exercisable, aggregate intrinsic value</t>
        </is>
      </c>
      <c r="B24" s="5" t="n">
        <v>0</v>
      </c>
      <c r="C2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Measurement Inputs and Valuation Techniques (Details) - Performance-based restricted stock unit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655</v>
      </c>
      <c r="C4" s="10" t="n">
        <v>0.617</v>
      </c>
    </row>
    <row r="5">
      <c r="A5" s="4" t="inlineStr">
        <is>
          <t>Risk-free interest rate, minimum</t>
        </is>
      </c>
      <c r="B5" s="10" t="n">
        <v>0.0433</v>
      </c>
      <c r="C5" s="10" t="n">
        <v>0.0438</v>
      </c>
    </row>
    <row r="6">
      <c r="A6" s="4" t="inlineStr">
        <is>
          <t>Risk-free interest rate, maximum</t>
        </is>
      </c>
      <c r="B6" s="10" t="n">
        <v>0.0491</v>
      </c>
      <c r="C6" s="10" t="n">
        <v>0.0501</v>
      </c>
    </row>
    <row r="7">
      <c r="A7" s="4" t="inlineStr">
        <is>
          <t>Expected dividends</t>
        </is>
      </c>
      <c r="B7" s="5" t="n">
        <v>0</v>
      </c>
      <c r="C7" s="5"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1 year</t>
        </is>
      </c>
      <c r="C10" s="4" t="inlineStr">
        <is>
          <t>1 year</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3 years</t>
        </is>
      </c>
      <c r="C13" s="4" t="inlineStr">
        <is>
          <t>3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Restricted Stock Unit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Unvested and outstanding, beginning balance (in shares)</t>
        </is>
      </c>
      <c r="B5" s="6" t="n">
        <v>3111584</v>
      </c>
      <c r="C5" s="4" t="inlineStr">
        <is>
          <t xml:space="preserve"> </t>
        </is>
      </c>
      <c r="D5" s="4" t="inlineStr">
        <is>
          <t xml:space="preserve"> </t>
        </is>
      </c>
    </row>
    <row r="6">
      <c r="A6" s="4" t="inlineStr">
        <is>
          <t>Granted (in shares)</t>
        </is>
      </c>
      <c r="B6" s="6" t="n">
        <v>2790828</v>
      </c>
      <c r="C6" s="4" t="inlineStr">
        <is>
          <t xml:space="preserve"> </t>
        </is>
      </c>
      <c r="D6" s="4" t="inlineStr">
        <is>
          <t xml:space="preserve"> </t>
        </is>
      </c>
    </row>
    <row r="7">
      <c r="A7" s="4" t="inlineStr">
        <is>
          <t>Vested (in shares)</t>
        </is>
      </c>
      <c r="B7" s="6" t="n">
        <v>-2013009</v>
      </c>
      <c r="C7" s="4" t="inlineStr">
        <is>
          <t xml:space="preserve"> </t>
        </is>
      </c>
      <c r="D7" s="4" t="inlineStr">
        <is>
          <t xml:space="preserve"> </t>
        </is>
      </c>
    </row>
    <row r="8">
      <c r="A8" s="4" t="inlineStr">
        <is>
          <t>Forfeited (in shares)</t>
        </is>
      </c>
      <c r="B8" s="6" t="n">
        <v>-383997</v>
      </c>
      <c r="C8" s="4" t="inlineStr">
        <is>
          <t xml:space="preserve"> </t>
        </is>
      </c>
      <c r="D8" s="4" t="inlineStr">
        <is>
          <t xml:space="preserve"> </t>
        </is>
      </c>
    </row>
    <row r="9">
      <c r="A9" s="4" t="inlineStr">
        <is>
          <t>Unvested and outstanding, ending balance (in shares)</t>
        </is>
      </c>
      <c r="B9" s="6" t="n">
        <v>3505406</v>
      </c>
      <c r="C9" s="6" t="n">
        <v>311158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nd outstanding, beginning balance (in USD per share)</t>
        </is>
      </c>
      <c r="B11" s="8" t="n">
        <v>19.16</v>
      </c>
      <c r="C11" s="4" t="inlineStr">
        <is>
          <t xml:space="preserve"> </t>
        </is>
      </c>
      <c r="D11" s="4" t="inlineStr">
        <is>
          <t xml:space="preserve"> </t>
        </is>
      </c>
    </row>
    <row r="12">
      <c r="A12" s="4" t="inlineStr">
        <is>
          <t>Granted (in USD per share)</t>
        </is>
      </c>
      <c r="B12" s="13" t="n">
        <v>8.51</v>
      </c>
      <c r="C12" s="8" t="n">
        <v>11.77</v>
      </c>
      <c r="D12" s="8" t="n">
        <v>23.53</v>
      </c>
    </row>
    <row r="13">
      <c r="A13" s="4" t="inlineStr">
        <is>
          <t>Vested (in USD per share)</t>
        </is>
      </c>
      <c r="B13" s="13" t="n">
        <v>18.52</v>
      </c>
      <c r="C13" s="4" t="inlineStr">
        <is>
          <t xml:space="preserve"> </t>
        </is>
      </c>
      <c r="D13" s="4" t="inlineStr">
        <is>
          <t xml:space="preserve"> </t>
        </is>
      </c>
    </row>
    <row r="14">
      <c r="A14" s="4" t="inlineStr">
        <is>
          <t>Forfeited (in USD per share)</t>
        </is>
      </c>
      <c r="B14" s="13" t="n">
        <v>15.16</v>
      </c>
      <c r="C14" s="4" t="inlineStr">
        <is>
          <t xml:space="preserve"> </t>
        </is>
      </c>
      <c r="D14" s="4" t="inlineStr">
        <is>
          <t xml:space="preserve"> </t>
        </is>
      </c>
    </row>
    <row r="15">
      <c r="A15" s="4" t="inlineStr">
        <is>
          <t>Unvested and outstanding, ending balance (in USD per share)</t>
        </is>
      </c>
      <c r="B15" s="8" t="n">
        <v>11.49</v>
      </c>
      <c r="C15" s="8" t="n">
        <v>19.16</v>
      </c>
      <c r="D15" s="4" t="inlineStr">
        <is>
          <t xml:space="preserve"> </t>
        </is>
      </c>
    </row>
    <row r="16">
      <c r="A16" s="4" t="inlineStr">
        <is>
          <t>Performance-based restricted stock unit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Unvested and outstanding, beginning balance (in shares)</t>
        </is>
      </c>
      <c r="B18" s="6" t="n">
        <v>188533</v>
      </c>
      <c r="C18" s="4" t="inlineStr">
        <is>
          <t xml:space="preserve"> </t>
        </is>
      </c>
      <c r="D18" s="4" t="inlineStr">
        <is>
          <t xml:space="preserve"> </t>
        </is>
      </c>
    </row>
    <row r="19">
      <c r="A19" s="4" t="inlineStr">
        <is>
          <t>Granted (in shares)</t>
        </is>
      </c>
      <c r="B19" s="6" t="n">
        <v>445000</v>
      </c>
      <c r="C19" s="4" t="inlineStr">
        <is>
          <t xml:space="preserve"> </t>
        </is>
      </c>
      <c r="D19" s="4" t="inlineStr">
        <is>
          <t xml:space="preserve"> </t>
        </is>
      </c>
    </row>
    <row r="20">
      <c r="A20" s="4" t="inlineStr">
        <is>
          <t>Vested (in shares)</t>
        </is>
      </c>
      <c r="B20" s="6" t="n">
        <v>-43733</v>
      </c>
      <c r="C20" s="4" t="inlineStr">
        <is>
          <t xml:space="preserve"> </t>
        </is>
      </c>
      <c r="D20" s="4" t="inlineStr">
        <is>
          <t xml:space="preserve"> </t>
        </is>
      </c>
    </row>
    <row r="21">
      <c r="A21" s="4" t="inlineStr">
        <is>
          <t>Forfeited (in shares)</t>
        </is>
      </c>
      <c r="B21" s="6" t="n">
        <v>-65487</v>
      </c>
      <c r="C21" s="4" t="inlineStr">
        <is>
          <t xml:space="preserve"> </t>
        </is>
      </c>
      <c r="D21" s="4" t="inlineStr">
        <is>
          <t xml:space="preserve"> </t>
        </is>
      </c>
    </row>
    <row r="22">
      <c r="A22" s="4" t="inlineStr">
        <is>
          <t>Unvested and outstanding, ending balance (in shares)</t>
        </is>
      </c>
      <c r="B22" s="6" t="n">
        <v>524313</v>
      </c>
      <c r="C22" s="6" t="n">
        <v>188533</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and outstanding, beginning balance (in USD per share)</t>
        </is>
      </c>
      <c r="B24" s="8" t="n">
        <v>12.99</v>
      </c>
      <c r="C24" s="4" t="inlineStr">
        <is>
          <t xml:space="preserve"> </t>
        </is>
      </c>
      <c r="D24" s="4" t="inlineStr">
        <is>
          <t xml:space="preserve"> </t>
        </is>
      </c>
    </row>
    <row r="25">
      <c r="A25" s="4" t="inlineStr">
        <is>
          <t>Granted (in USD per share)</t>
        </is>
      </c>
      <c r="B25" s="13" t="n">
        <v>9.449999999999999</v>
      </c>
      <c r="C25" s="8" t="n">
        <v>12.42</v>
      </c>
      <c r="D25" s="8" t="n">
        <v>25.46</v>
      </c>
    </row>
    <row r="26">
      <c r="A26" s="4" t="inlineStr">
        <is>
          <t>Vested (in USD per share)</t>
        </is>
      </c>
      <c r="B26" s="13" t="n">
        <v>14.37</v>
      </c>
      <c r="C26" s="4" t="inlineStr">
        <is>
          <t xml:space="preserve"> </t>
        </is>
      </c>
      <c r="D26" s="4" t="inlineStr">
        <is>
          <t xml:space="preserve"> </t>
        </is>
      </c>
    </row>
    <row r="27">
      <c r="A27" s="4" t="inlineStr">
        <is>
          <t>Forfeited (in USD per share)</t>
        </is>
      </c>
      <c r="B27" s="13" t="n">
        <v>12.77</v>
      </c>
      <c r="C27" s="4" t="inlineStr">
        <is>
          <t xml:space="preserve"> </t>
        </is>
      </c>
      <c r="D27" s="4" t="inlineStr">
        <is>
          <t xml:space="preserve"> </t>
        </is>
      </c>
    </row>
    <row r="28">
      <c r="A28" s="4" t="inlineStr">
        <is>
          <t>Unvested and outstanding, ending balance (in USD per share)</t>
        </is>
      </c>
      <c r="B28" s="8" t="n">
        <v>9.9</v>
      </c>
      <c r="C28" s="8" t="n">
        <v>12.99</v>
      </c>
      <c r="D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Purchase Right for the ESPP Option Assumptions (Details) - Employee stock purchase plan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555</v>
      </c>
      <c r="C4" s="10" t="n">
        <v>0.543</v>
      </c>
      <c r="D4" s="10" t="n">
        <v>0.375</v>
      </c>
    </row>
    <row r="5">
      <c r="A5" s="4" t="inlineStr">
        <is>
          <t>Expected volatility, maximum</t>
        </is>
      </c>
      <c r="B5" s="10" t="n">
        <v>0.5679999999999999</v>
      </c>
      <c r="C5" s="10" t="n">
        <v>0.994</v>
      </c>
      <c r="D5" s="10" t="n">
        <v>0.758</v>
      </c>
    </row>
    <row r="6">
      <c r="A6" s="4" t="inlineStr">
        <is>
          <t>Expected term (in years)</t>
        </is>
      </c>
      <c r="B6" s="4" t="inlineStr">
        <is>
          <t>6 months</t>
        </is>
      </c>
      <c r="C6" s="4" t="inlineStr">
        <is>
          <t>6 months</t>
        </is>
      </c>
      <c r="D6" s="4" t="inlineStr">
        <is>
          <t>6 months</t>
        </is>
      </c>
    </row>
    <row r="7">
      <c r="A7" s="4" t="inlineStr">
        <is>
          <t>Risk-free interest rate, minimum</t>
        </is>
      </c>
      <c r="B7" s="10" t="n">
        <v>0.052</v>
      </c>
      <c r="C7" s="10" t="n">
        <v>0.048</v>
      </c>
      <c r="D7" s="4" t="inlineStr">
        <is>
          <t xml:space="preserve"> </t>
        </is>
      </c>
    </row>
    <row r="8">
      <c r="A8" s="4" t="inlineStr">
        <is>
          <t>Risk-free interest rate, maximum</t>
        </is>
      </c>
      <c r="B8" s="10" t="n">
        <v>0.054</v>
      </c>
      <c r="C8" s="10" t="n">
        <v>0.055</v>
      </c>
      <c r="D8" s="4" t="inlineStr">
        <is>
          <t xml:space="preserve"> </t>
        </is>
      </c>
    </row>
    <row r="9">
      <c r="A9" s="4" t="inlineStr">
        <is>
          <t>Risk-free interest rate</t>
        </is>
      </c>
      <c r="B9" s="4" t="inlineStr">
        <is>
          <t xml:space="preserve"> </t>
        </is>
      </c>
      <c r="C9" s="4" t="inlineStr">
        <is>
          <t xml:space="preserve"> </t>
        </is>
      </c>
      <c r="D9" s="10" t="n">
        <v>0.002</v>
      </c>
    </row>
    <row r="10">
      <c r="A10" s="4" t="inlineStr">
        <is>
          <t>Expected dividends</t>
        </is>
      </c>
      <c r="B10" s="5" t="n">
        <v>0</v>
      </c>
      <c r="C10" s="5" t="n">
        <v>0</v>
      </c>
      <c r="D10"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Foreign</t>
        </is>
      </c>
      <c r="B5" s="6" t="n">
        <v>62</v>
      </c>
      <c r="C5" s="6" t="n">
        <v>204</v>
      </c>
      <c r="D5" s="6" t="n">
        <v>43</v>
      </c>
    </row>
    <row r="6">
      <c r="A6" s="4" t="inlineStr">
        <is>
          <t>State</t>
        </is>
      </c>
      <c r="B6" s="6" t="n">
        <v>194</v>
      </c>
      <c r="C6" s="6" t="n">
        <v>144</v>
      </c>
      <c r="D6" s="6" t="n">
        <v>200</v>
      </c>
    </row>
    <row r="7">
      <c r="A7" s="4" t="inlineStr">
        <is>
          <t>Total current tax provision</t>
        </is>
      </c>
      <c r="B7" s="6" t="n">
        <v>256</v>
      </c>
      <c r="C7" s="6" t="n">
        <v>348</v>
      </c>
      <c r="D7" s="6" t="n">
        <v>243</v>
      </c>
    </row>
    <row r="8">
      <c r="A8" s="3" t="inlineStr">
        <is>
          <t>Deferred taxes:</t>
        </is>
      </c>
      <c r="B8" s="4" t="inlineStr">
        <is>
          <t xml:space="preserve"> </t>
        </is>
      </c>
      <c r="C8" s="4" t="inlineStr">
        <is>
          <t xml:space="preserve"> </t>
        </is>
      </c>
      <c r="D8" s="4" t="inlineStr">
        <is>
          <t xml:space="preserve"> </t>
        </is>
      </c>
    </row>
    <row r="9">
      <c r="A9" s="4" t="inlineStr">
        <is>
          <t>Federal</t>
        </is>
      </c>
      <c r="B9" s="6" t="n">
        <v>61</v>
      </c>
      <c r="C9" s="6" t="n">
        <v>8</v>
      </c>
      <c r="D9" s="6" t="n">
        <v>-3723</v>
      </c>
    </row>
    <row r="10">
      <c r="A10" s="4" t="inlineStr">
        <is>
          <t>Foreign</t>
        </is>
      </c>
      <c r="B10" s="6" t="n">
        <v>4</v>
      </c>
      <c r="C10" s="6" t="n">
        <v>-1</v>
      </c>
      <c r="D10" s="6" t="n">
        <v>-1</v>
      </c>
    </row>
    <row r="11">
      <c r="A11" s="4" t="inlineStr">
        <is>
          <t>State</t>
        </is>
      </c>
      <c r="B11" s="6" t="n">
        <v>12</v>
      </c>
      <c r="C11" s="6" t="n">
        <v>1</v>
      </c>
      <c r="D11" s="6" t="n">
        <v>-799</v>
      </c>
    </row>
    <row r="12">
      <c r="A12" s="4" t="inlineStr">
        <is>
          <t>Total deferred provision (benefit)</t>
        </is>
      </c>
      <c r="B12" s="6" t="n">
        <v>77</v>
      </c>
      <c r="C12" s="6" t="n">
        <v>8</v>
      </c>
      <c r="D12" s="6" t="n">
        <v>-4523</v>
      </c>
    </row>
    <row r="13">
      <c r="A13" s="4" t="inlineStr">
        <is>
          <t>Total income tax provision (benefit)</t>
        </is>
      </c>
      <c r="B13" s="5" t="n">
        <v>333</v>
      </c>
      <c r="C13" s="5" t="n">
        <v>356</v>
      </c>
      <c r="D13" s="5" t="n">
        <v>-42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s</t>
        </is>
      </c>
      <c r="B4" s="9" t="n">
        <v>0.21</v>
      </c>
      <c r="C4" s="9" t="n">
        <v>0.21</v>
      </c>
      <c r="D4" s="9" t="n">
        <v>0.21</v>
      </c>
    </row>
    <row r="5">
      <c r="A5" s="4" t="inlineStr">
        <is>
          <t>State income tax, net of federal tax effect</t>
        </is>
      </c>
      <c r="B5" s="4" t="inlineStr">
        <is>
          <t>(0.20%)</t>
        </is>
      </c>
      <c r="C5" s="4" t="inlineStr">
        <is>
          <t>(0.10%)</t>
        </is>
      </c>
      <c r="D5" s="10" t="n">
        <v>0.005</v>
      </c>
    </row>
    <row r="6">
      <c r="A6" s="4" t="inlineStr">
        <is>
          <t>Federal research and development credits</t>
        </is>
      </c>
      <c r="B6" s="9" t="n">
        <v>0</v>
      </c>
      <c r="C6" s="9" t="n">
        <v>0</v>
      </c>
      <c r="D6" s="4" t="inlineStr">
        <is>
          <t>(0.10%)</t>
        </is>
      </c>
    </row>
    <row r="7">
      <c r="A7" s="4" t="inlineStr">
        <is>
          <t>Stock-based compensation</t>
        </is>
      </c>
      <c r="B7" s="4" t="inlineStr">
        <is>
          <t>(7.10%)</t>
        </is>
      </c>
      <c r="C7" s="4" t="inlineStr">
        <is>
          <t>(7.00%)</t>
        </is>
      </c>
      <c r="D7" s="4" t="inlineStr">
        <is>
          <t>(7.10%)</t>
        </is>
      </c>
    </row>
    <row r="8">
      <c r="A8" s="4" t="inlineStr">
        <is>
          <t>Contingent consideration</t>
        </is>
      </c>
      <c r="B8" s="10" t="n">
        <v>0.005</v>
      </c>
      <c r="C8" s="9" t="n">
        <v>0</v>
      </c>
      <c r="D8" s="10" t="n">
        <v>0.008999999999999999</v>
      </c>
    </row>
    <row r="9">
      <c r="A9" s="4" t="inlineStr">
        <is>
          <t>Transaction costs</t>
        </is>
      </c>
      <c r="B9" s="4" t="inlineStr">
        <is>
          <t>(0.80%)</t>
        </is>
      </c>
      <c r="C9" s="9" t="n">
        <v>0</v>
      </c>
      <c r="D9" s="9" t="n">
        <v>0</v>
      </c>
    </row>
    <row r="10">
      <c r="A10" s="4" t="inlineStr">
        <is>
          <t>Change in valuation allowance</t>
        </is>
      </c>
      <c r="B10" s="4" t="inlineStr">
        <is>
          <t>(13.60%)</t>
        </is>
      </c>
      <c r="C10" s="4" t="inlineStr">
        <is>
          <t>(14.00%)</t>
        </is>
      </c>
      <c r="D10" s="4" t="inlineStr">
        <is>
          <t>(11.70%)</t>
        </is>
      </c>
    </row>
    <row r="11">
      <c r="A11" s="4" t="inlineStr">
        <is>
          <t>Other, net</t>
        </is>
      </c>
      <c r="B11" s="4" t="inlineStr">
        <is>
          <t>(0.20%)</t>
        </is>
      </c>
      <c r="C11" s="4" t="inlineStr">
        <is>
          <t>(0.20%)</t>
        </is>
      </c>
      <c r="D11" s="4" t="inlineStr">
        <is>
          <t>(0.50%)</t>
        </is>
      </c>
    </row>
    <row r="12">
      <c r="A12" s="4" t="inlineStr">
        <is>
          <t>Effective income tax rate</t>
        </is>
      </c>
      <c r="B12" s="4" t="inlineStr">
        <is>
          <t>(0.40%)</t>
        </is>
      </c>
      <c r="C12" s="4" t="inlineStr">
        <is>
          <t>(0.30%)</t>
        </is>
      </c>
      <c r="D12" s="9" t="n">
        <v>0.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 (benefit)</t>
        </is>
      </c>
      <c r="B4" s="5" t="n">
        <v>333</v>
      </c>
      <c r="C4" s="5" t="n">
        <v>356</v>
      </c>
      <c r="D4" s="5" t="n">
        <v>-4280</v>
      </c>
    </row>
    <row r="5">
      <c r="A5" s="4" t="inlineStr">
        <is>
          <t>Deferred tax asset change in valuation allowance</t>
        </is>
      </c>
      <c r="B5" s="4" t="inlineStr">
        <is>
          <t xml:space="preserve"> </t>
        </is>
      </c>
      <c r="C5" s="6" t="n">
        <v>4500</v>
      </c>
      <c r="D5" s="4" t="inlineStr">
        <is>
          <t xml:space="preserve"> </t>
        </is>
      </c>
    </row>
    <row r="6">
      <c r="A6" s="4" t="inlineStr">
        <is>
          <t>Change in valuation allowance</t>
        </is>
      </c>
      <c r="B6" s="6" t="n">
        <v>42300</v>
      </c>
      <c r="C6" s="5" t="n">
        <v>20200</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680700</v>
      </c>
      <c r="C9" s="4" t="inlineStr">
        <is>
          <t xml:space="preserve"> </t>
        </is>
      </c>
      <c r="D9" s="4" t="inlineStr">
        <is>
          <t xml:space="preserve"> </t>
        </is>
      </c>
    </row>
    <row r="10">
      <c r="A10" s="4" t="inlineStr">
        <is>
          <t>Federal | Research and Development Tax Credit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t>
        </is>
      </c>
      <c r="B12" s="6" t="n">
        <v>255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6" t="n">
        <v>571600</v>
      </c>
      <c r="C15" s="4" t="inlineStr">
        <is>
          <t xml:space="preserve"> </t>
        </is>
      </c>
      <c r="D15" s="4" t="inlineStr">
        <is>
          <t xml:space="preserve"> </t>
        </is>
      </c>
    </row>
    <row r="16">
      <c r="A16" s="4" t="inlineStr">
        <is>
          <t>State | Research and Development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t>
        </is>
      </c>
      <c r="B18" s="5" t="n">
        <v>109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s</t>
        </is>
      </c>
      <c r="B3" s="5" t="n">
        <v>194572</v>
      </c>
      <c r="C3" s="5" t="n">
        <v>154938</v>
      </c>
    </row>
    <row r="4">
      <c r="A4" s="4" t="inlineStr">
        <is>
          <t>Research and development credits</t>
        </is>
      </c>
      <c r="B4" s="6" t="n">
        <v>27273</v>
      </c>
      <c r="C4" s="6" t="n">
        <v>27273</v>
      </c>
    </row>
    <row r="5">
      <c r="A5" s="4" t="inlineStr">
        <is>
          <t>Code 174 capitalized research and development</t>
        </is>
      </c>
      <c r="B5" s="6" t="n">
        <v>36806</v>
      </c>
      <c r="C5" s="6" t="n">
        <v>30745</v>
      </c>
    </row>
    <row r="6">
      <c r="A6" s="4" t="inlineStr">
        <is>
          <t>Operating lease liabilities</t>
        </is>
      </c>
      <c r="B6" s="6" t="n">
        <v>4768</v>
      </c>
      <c r="C6" s="6" t="n">
        <v>5345</v>
      </c>
    </row>
    <row r="7">
      <c r="A7" s="4" t="inlineStr">
        <is>
          <t>Intangible assets</t>
        </is>
      </c>
      <c r="B7" s="6" t="n">
        <v>3725</v>
      </c>
      <c r="C7" s="6" t="n">
        <v>4946</v>
      </c>
    </row>
    <row r="8">
      <c r="A8" s="4" t="inlineStr">
        <is>
          <t>Accrued expenses</t>
        </is>
      </c>
      <c r="B8" s="6" t="n">
        <v>2384</v>
      </c>
      <c r="C8" s="6" t="n">
        <v>1968</v>
      </c>
    </row>
    <row r="9">
      <c r="A9" s="4" t="inlineStr">
        <is>
          <t>Interest limitation carryforward</t>
        </is>
      </c>
      <c r="B9" s="6" t="n">
        <v>2115</v>
      </c>
      <c r="C9" s="6" t="n">
        <v>3167</v>
      </c>
    </row>
    <row r="10">
      <c r="A10" s="4" t="inlineStr">
        <is>
          <t>Property and equipment</t>
        </is>
      </c>
      <c r="B10" s="6" t="n">
        <v>1807</v>
      </c>
      <c r="C10" s="6" t="n">
        <v>1683</v>
      </c>
    </row>
    <row r="11">
      <c r="A11" s="4" t="inlineStr">
        <is>
          <t>Stock-based compensation</t>
        </is>
      </c>
      <c r="B11" s="6" t="n">
        <v>1691</v>
      </c>
      <c r="C11" s="6" t="n">
        <v>1653</v>
      </c>
    </row>
    <row r="12">
      <c r="A12" s="4" t="inlineStr">
        <is>
          <t>Allowance for bad debt</t>
        </is>
      </c>
      <c r="B12" s="6" t="n">
        <v>1055</v>
      </c>
      <c r="C12" s="6" t="n">
        <v>1028</v>
      </c>
    </row>
    <row r="13">
      <c r="A13" s="4" t="inlineStr">
        <is>
          <t>Deferred revenue</t>
        </is>
      </c>
      <c r="B13" s="6" t="n">
        <v>804</v>
      </c>
      <c r="C13" s="6" t="n">
        <v>722</v>
      </c>
    </row>
    <row r="14">
      <c r="A14" s="4" t="inlineStr">
        <is>
          <t>Foreign non-trading loss carryforward</t>
        </is>
      </c>
      <c r="B14" s="6" t="n">
        <v>481</v>
      </c>
      <c r="C14" s="6" t="n">
        <v>0</v>
      </c>
    </row>
    <row r="15">
      <c r="A15" s="4" t="inlineStr">
        <is>
          <t>Debt-related costs</t>
        </is>
      </c>
      <c r="B15" s="6" t="n">
        <v>318</v>
      </c>
      <c r="C15" s="6" t="n">
        <v>0</v>
      </c>
    </row>
    <row r="16">
      <c r="A16" s="4" t="inlineStr">
        <is>
          <t>Other</t>
        </is>
      </c>
      <c r="B16" s="6" t="n">
        <v>82</v>
      </c>
      <c r="C16" s="6" t="n">
        <v>118</v>
      </c>
    </row>
    <row r="17">
      <c r="A17" s="4" t="inlineStr">
        <is>
          <t>Total deferred income tax assets</t>
        </is>
      </c>
      <c r="B17" s="6" t="n">
        <v>277881</v>
      </c>
      <c r="C17" s="6" t="n">
        <v>233586</v>
      </c>
    </row>
    <row r="18">
      <c r="A18" s="4" t="inlineStr">
        <is>
          <t>Valuation allowance</t>
        </is>
      </c>
      <c r="B18" s="6" t="n">
        <v>-268589</v>
      </c>
      <c r="C18" s="6" t="n">
        <v>-226267</v>
      </c>
    </row>
    <row r="19">
      <c r="A19" s="4" t="inlineStr">
        <is>
          <t>Net deferred income tax assets</t>
        </is>
      </c>
      <c r="B19" s="6" t="n">
        <v>9292</v>
      </c>
      <c r="C19" s="6" t="n">
        <v>7319</v>
      </c>
    </row>
    <row r="20">
      <c r="A20" s="3" t="inlineStr">
        <is>
          <t>Deferred income tax liabilities:</t>
        </is>
      </c>
      <c r="B20" s="4" t="inlineStr">
        <is>
          <t xml:space="preserve"> </t>
        </is>
      </c>
      <c r="C20" s="4" t="inlineStr">
        <is>
          <t xml:space="preserve"> </t>
        </is>
      </c>
    </row>
    <row r="21">
      <c r="A21" s="4" t="inlineStr">
        <is>
          <t>Foreign intangible assets</t>
        </is>
      </c>
      <c r="B21" s="6" t="n">
        <v>-3256</v>
      </c>
      <c r="C21" s="6" t="n">
        <v>0</v>
      </c>
    </row>
    <row r="22">
      <c r="A22" s="4" t="inlineStr">
        <is>
          <t>Operating lease right-of-use assets</t>
        </is>
      </c>
      <c r="B22" s="6" t="n">
        <v>-2724</v>
      </c>
      <c r="C22" s="6" t="n">
        <v>-3493</v>
      </c>
    </row>
    <row r="23">
      <c r="A23" s="4" t="inlineStr">
        <is>
          <t>Prepaid expenses</t>
        </is>
      </c>
      <c r="B23" s="6" t="n">
        <v>-2112</v>
      </c>
      <c r="C23" s="6" t="n">
        <v>-2470</v>
      </c>
    </row>
    <row r="24">
      <c r="A24" s="4" t="inlineStr">
        <is>
          <t>Deferred commissions</t>
        </is>
      </c>
      <c r="B24" s="6" t="n">
        <v>-1201</v>
      </c>
      <c r="C24" s="6" t="n">
        <v>-1323</v>
      </c>
    </row>
    <row r="25">
      <c r="A25" s="4" t="inlineStr">
        <is>
          <t>Indefinite-lived intangible assets</t>
        </is>
      </c>
      <c r="B25" s="6" t="n">
        <v>-154</v>
      </c>
      <c r="C25" s="6" t="n">
        <v>-73</v>
      </c>
    </row>
    <row r="26">
      <c r="A26" s="4" t="inlineStr">
        <is>
          <t>Convertible debt</t>
        </is>
      </c>
      <c r="B26" s="6" t="n">
        <v>0</v>
      </c>
      <c r="C26" s="6" t="n">
        <v>-33</v>
      </c>
    </row>
    <row r="27">
      <c r="A27" s="4" t="inlineStr">
        <is>
          <t>Total deferred income tax liabilities</t>
        </is>
      </c>
      <c r="B27" s="6" t="n">
        <v>-9447</v>
      </c>
      <c r="C27" s="6" t="n">
        <v>-7392</v>
      </c>
    </row>
    <row r="28">
      <c r="A28" s="4" t="inlineStr">
        <is>
          <t>Net deferred income tax liabilities</t>
        </is>
      </c>
      <c r="B28" s="5" t="n">
        <v>-155</v>
      </c>
      <c r="C28" s="5" t="n">
        <v>-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eginning balance</t>
        </is>
      </c>
      <c r="B4" s="5" t="n">
        <v>6818</v>
      </c>
      <c r="C4" s="5" t="n">
        <v>6821</v>
      </c>
      <c r="D4" s="5" t="n">
        <v>6848</v>
      </c>
    </row>
    <row r="5">
      <c r="A5" s="4" t="inlineStr">
        <is>
          <t>Decrease in unrecognized tax benefits taken in prior years</t>
        </is>
      </c>
      <c r="B5" s="6" t="n">
        <v>0</v>
      </c>
      <c r="C5" s="6" t="n">
        <v>-3</v>
      </c>
      <c r="D5" s="6" t="n">
        <v>-27</v>
      </c>
    </row>
    <row r="6">
      <c r="A6" s="4" t="inlineStr">
        <is>
          <t>Ending balance</t>
        </is>
      </c>
      <c r="B6" s="5" t="n">
        <v>6818</v>
      </c>
      <c r="C6" s="5" t="n">
        <v>6818</v>
      </c>
      <c r="D6" s="5" t="n">
        <v>68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Contingencies (Details) - Settled Litigation - USD ($)</t>
        </is>
      </c>
      <c r="C1" s="2" t="inlineStr">
        <is>
          <t>12 Months Ended</t>
        </is>
      </c>
    </row>
    <row r="2">
      <c r="B2" s="2" t="inlineStr">
        <is>
          <t>Jun. 15, 2023</t>
        </is>
      </c>
      <c r="C2" s="2" t="inlineStr">
        <is>
          <t>Dec. 31, 2024</t>
        </is>
      </c>
    </row>
    <row r="3">
      <c r="A3" s="3" t="inlineStr">
        <is>
          <t>Loss Contingencies [Line Items]</t>
        </is>
      </c>
      <c r="B3" s="4" t="inlineStr">
        <is>
          <t xml:space="preserve"> </t>
        </is>
      </c>
      <c r="C3" s="4" t="inlineStr">
        <is>
          <t xml:space="preserve"> </t>
        </is>
      </c>
    </row>
    <row r="4">
      <c r="A4" s="4" t="inlineStr">
        <is>
          <t>Litigation settlement, amount</t>
        </is>
      </c>
      <c r="B4" s="5" t="n">
        <v>18800000</v>
      </c>
      <c r="C4" s="4" t="inlineStr">
        <is>
          <t xml:space="preserve"> </t>
        </is>
      </c>
    </row>
    <row r="5">
      <c r="A5" s="4" t="inlineStr">
        <is>
          <t>Litigation charges</t>
        </is>
      </c>
      <c r="B5" s="4" t="inlineStr">
        <is>
          <t xml:space="preserve"> </t>
        </is>
      </c>
      <c r="C5"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7:32Z</dcterms:created>
  <dcterms:modified xmlns:dcterms="http://purl.org/dc/terms/" xmlns:xsi="http://www.w3.org/2001/XMLSchema-instance" xsi:type="dcterms:W3CDTF">2025-02-26T22:07:32Z</dcterms:modified>
</cp:coreProperties>
</file>